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usiness and Organization" sheetId="8" r:id="rId8"/>
    <s:sheet name="Summary of Significant Accounti" sheetId="9" r:id="rId9"/>
    <s:sheet name="Management Agreements" sheetId="10" r:id="rId10"/>
    <s:sheet name="Investments in Unconsolidated V" sheetId="11" r:id="rId11"/>
    <s:sheet name="Borrowings" sheetId="12" r:id="rId12"/>
    <s:sheet name="Related Party Arrangements" sheetId="13" r:id="rId13"/>
    <s:sheet name="Fair Value" sheetId="14" r:id="rId14"/>
    <s:sheet name="Commitments and Contingencies" sheetId="15" r:id="rId15"/>
    <s:sheet name="Compensation Expense" sheetId="16" r:id="rId16"/>
    <s:sheet name="Stockholders' Equity" sheetId="17" r:id="rId17"/>
    <s:sheet name="Non-controlling Interests" sheetId="18" r:id="rId18"/>
    <s:sheet name="Income Taxes" sheetId="19" r:id="rId19"/>
    <s:sheet name="Segment Reporting" sheetId="20" r:id="rId20"/>
    <s:sheet name="Subsequent Events" sheetId="21" r:id="rId21"/>
    <s:sheet name="Summary of Significant Accoun22" sheetId="22" r:id="rId22"/>
    <s:sheet name="Summary of Significant Accoun23" sheetId="23" r:id="rId23"/>
    <s:sheet name="Management Agreements (Tables)" sheetId="24" r:id="rId24"/>
    <s:sheet name="Investments in Unconsolidated25" sheetId="25" r:id="rId25"/>
    <s:sheet name="Compensation Expense (Tables)" sheetId="26" r:id="rId26"/>
    <s:sheet name="Stockholders' Equity (Tables)" sheetId="27" r:id="rId27"/>
    <s:sheet name="Non-controlling Interests (Tabl" sheetId="28" r:id="rId28"/>
    <s:sheet name="Segment Reporting (Tables)" sheetId="29" r:id="rId29"/>
    <s:sheet name="Business and Organization (Deta"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Management Agreements - Asset M" sheetId="39" r:id="rId39"/>
    <s:sheet name="Management Agreements - NorthSt" sheetId="40" r:id="rId40"/>
    <s:sheet name="Management Agreements - Base Ma" sheetId="41" r:id="rId41"/>
    <s:sheet name="Management Agreements - Summary" sheetId="42" r:id="rId42"/>
    <s:sheet name="Management Agreements - Asset43" sheetId="43" r:id="rId43"/>
    <s:sheet name="Management Agreements - Retail " sheetId="44" r:id="rId44"/>
    <s:sheet name="Management Agreements - Summa45" sheetId="45" r:id="rId45"/>
    <s:sheet name="Management Agreements - Townsen" sheetId="46" r:id="rId46"/>
    <s:sheet name="Management Agreements - Receiva" sheetId="47" r:id="rId47"/>
    <s:sheet name="Management Agreements - Selling" sheetId="48" r:id="rId48"/>
    <s:sheet name="Management Agreements - Selli49" sheetId="49" r:id="rId49"/>
    <s:sheet name="Management Agreements - Other (" sheetId="50" r:id="rId50"/>
    <s:sheet name="Investments in Unconsolidated51" sheetId="51" r:id="rId51"/>
    <s:sheet name="Investments in Unconsolidated52" sheetId="52" r:id="rId52"/>
    <s:sheet name="Investments in Unconsolidated53" sheetId="53" r:id="rId53"/>
    <s:sheet name="Borrowings (Details)" sheetId="54" r:id="rId54"/>
    <s:sheet name="Related Party Arrangements - No" sheetId="55" r:id="rId55"/>
    <s:sheet name="Related Party Arrangements - He" sheetId="56" r:id="rId56"/>
    <s:sheet name="Related Party Arrangements - AH" sheetId="57" r:id="rId57"/>
    <s:sheet name="Related Party Arrangements - Is" sheetId="58" r:id="rId58"/>
    <s:sheet name="Related Party Arrangements - RX" sheetId="59" r:id="rId59"/>
    <s:sheet name="Fair Value (Details)" sheetId="60" r:id="rId60"/>
    <s:sheet name="Commitments and Contingencies C" sheetId="61" r:id="rId61"/>
    <s:sheet name="Compensation Expense - Summary " sheetId="62" r:id="rId62"/>
    <s:sheet name="Compensation Expense - NorthSta" sheetId="63" r:id="rId63"/>
    <s:sheet name="Compensation Expense - NorthS64" sheetId="64" r:id="rId64"/>
    <s:sheet name="Compensation Expense - Other Is" sheetId="65" r:id="rId65"/>
    <s:sheet name="Compensation Expense - Equity-b" sheetId="66" r:id="rId66"/>
    <s:sheet name="Compensation Expense - Equity67" sheetId="67" r:id="rId67"/>
    <s:sheet name="Compensation Expense - Summar68" sheetId="68" r:id="rId68"/>
    <s:sheet name="Stockholders' Equity (Performan" sheetId="69" r:id="rId69"/>
    <s:sheet name="Stockholders' Equity (Call Spre" sheetId="70" r:id="rId70"/>
    <s:sheet name="Stockholders' Equity (Earnings " sheetId="71" r:id="rId71"/>
    <s:sheet name="Non-controlling Interests - Ope" sheetId="72" r:id="rId72"/>
    <s:sheet name="Non-controlling Interests - Red" sheetId="73" r:id="rId73"/>
    <s:sheet name="Income Taxes - Narrative (Detai" sheetId="74" r:id="rId74"/>
    <s:sheet name="Segment Reporting (Details)"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931">
  <si>
    <t>Document and Entity Information - shares</t>
  </si>
  <si>
    <t>9 Months Ended</t>
  </si>
  <si>
    <t>Sep. 30, 2016</t>
  </si>
  <si>
    <t>Nov. 07, 2016</t>
  </si>
  <si>
    <t>Document and Entity Information</t>
  </si>
  <si>
    <t>Entity Registrant Name</t>
  </si>
  <si>
    <t>NorthStar Asset Management Group Inc.</t>
  </si>
  <si>
    <t>Entity Central Index Key</t>
  </si>
  <si>
    <t>Entity Current Reporting Status</t>
  </si>
  <si>
    <t>Yes</t>
  </si>
  <si>
    <t>Current Fiscal Year End Date</t>
  </si>
  <si>
    <t>--12-31</t>
  </si>
  <si>
    <t>Entity Filer Category</t>
  </si>
  <si>
    <t>Large Accelerated Filer</t>
  </si>
  <si>
    <t>Amendment Flag</t>
  </si>
  <si>
    <t>false</t>
  </si>
  <si>
    <t>Document Type</t>
  </si>
  <si>
    <t>10-Q</t>
  </si>
  <si>
    <t>Document Period End Date</t>
  </si>
  <si>
    <t>Sep. 30,
		2016</t>
  </si>
  <si>
    <t>Document Fiscal Year Focus</t>
  </si>
  <si>
    <t>Document Fiscal Period Focus</t>
  </si>
  <si>
    <t>Q3</t>
  </si>
  <si>
    <t>Entity Common Stock, Shares Outstanding</t>
  </si>
  <si>
    <t>Consolidated Balance Sheets - USD ($) $ in Thousands</t>
  </si>
  <si>
    <t>Dec. 31, 2015</t>
  </si>
  <si>
    <t>Assets</t>
  </si>
  <si>
    <t>Cash</t>
  </si>
  <si>
    <t>Restricted cash</t>
  </si>
  <si>
    <t>Receivables, net (refer to Note 3)</t>
  </si>
  <si>
    <t>Investments in unconsolidated ventures (refer to Note 4)</t>
  </si>
  <si>
    <t>Securities, at fair value (refer to Note 7)</t>
  </si>
  <si>
    <t>Intangible assets, net</t>
  </si>
  <si>
    <t>Goodwill</t>
  </si>
  <si>
    <t>Other assets</t>
  </si>
  <si>
    <t>Total assets</t>
  </si>
  <si>
    <t>Liabilities</t>
  </si>
  <si>
    <t>Term loan, net</t>
  </si>
  <si>
    <t>Credit facility</t>
  </si>
  <si>
    <t>Accounts payable and accrued expenses</t>
  </si>
  <si>
    <t>Commission payable</t>
  </si>
  <si>
    <t>Other liabilities</t>
  </si>
  <si>
    <t>Total liabilities</t>
  </si>
  <si>
    <t>Commitments and contingencies</t>
  </si>
  <si>
    <t xml:space="preserve"> </t>
  </si>
  <si>
    <t>Redeemable non-controlling interests</t>
  </si>
  <si>
    <t>Equity</t>
  </si>
  <si>
    <t>Performance common stock, $0.01 par value, 500,000,000 shares authorized, 5,210,113 and 4,213,156 shares issued and outstanding as of September 30, 2016 and December 31, 2015, respectively</t>
  </si>
  <si>
    <t>Preferred stock, $0.01 par value, 100,000,000 shares authorized, no shares issued and outstanding as of September 30, 2016 and December 31, 2015</t>
  </si>
  <si>
    <t>Common stock, $0.01 par value, 1,000,000,000 shares authorized, 188,983,654 and 185,685,124 shares issued and outstanding as of September 30, 2016 and December 31, 2015, respectively</t>
  </si>
  <si>
    <t>Additional paid-in capital</t>
  </si>
  <si>
    <t>Accumulated other comprehensive income (loss)</t>
  </si>
  <si>
    <t>Retained earnings (accumulated deficit)</t>
  </si>
  <si>
    <t>Total NorthStar Asset Management Group Inc.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Preferred stock, par value (in dollars per share)</t>
  </si>
  <si>
    <t>Preferred stock, shares authorized (shares)</t>
  </si>
  <si>
    <t>Preferred stock, shares issued (shares)</t>
  </si>
  <si>
    <t>Preferred stock, shares outstanding (shares)</t>
  </si>
  <si>
    <t>Performance stock, par value (in dollars per share)</t>
  </si>
  <si>
    <t>Performance stock, shares authorized (shares)</t>
  </si>
  <si>
    <t>Performance stock, shares issued (shares)</t>
  </si>
  <si>
    <t>Performance stock, shares outstanding (shares)</t>
  </si>
  <si>
    <t>Consolidated Statements of Operations - USD ($) $ in Thousands</t>
  </si>
  <si>
    <t>3 Months Ended</t>
  </si>
  <si>
    <t>Sep. 30, 2015</t>
  </si>
  <si>
    <t>Revenues</t>
  </si>
  <si>
    <t>Asset management and other fees (refer to Note 3)</t>
  </si>
  <si>
    <t>Selling commission and dealer manager fees (refer to Note 3)</t>
  </si>
  <si>
    <t>Other income</t>
  </si>
  <si>
    <t>Total revenues</t>
  </si>
  <si>
    <t>Expenses</t>
  </si>
  <si>
    <t>Commission expense (refer to Note 3)</t>
  </si>
  <si>
    <t>Interest expense</t>
  </si>
  <si>
    <t>Transaction costs</t>
  </si>
  <si>
    <t>Other expenses</t>
  </si>
  <si>
    <t>General and administrative expenses</t>
  </si>
  <si>
    <t>Compensation expense</t>
  </si>
  <si>
    <t>[1]</t>
  </si>
  <si>
    <t>Other general and administrative expenses</t>
  </si>
  <si>
    <t>Total general and administrative expenses</t>
  </si>
  <si>
    <t>Depreciation and amortization</t>
  </si>
  <si>
    <t>Total expenses</t>
  </si>
  <si>
    <t>Unrealized gain (loss) on investments and other</t>
  </si>
  <si>
    <t>Realized gain (loss) on investments and other</t>
  </si>
  <si>
    <t>Income (loss) before equity in earnings (losses) of unconsolidated ventures and income tax benefit (expense)</t>
  </si>
  <si>
    <t>Equity in earnings (losses) of unconsolidated ventures (refer to Note 4)</t>
  </si>
  <si>
    <t>Income (loss) before income tax benefit (expense)</t>
  </si>
  <si>
    <t>Income tax benefit (expense)</t>
  </si>
  <si>
    <t>Net income (loss)</t>
  </si>
  <si>
    <t>Net (income) loss attributable to non-controlling interests</t>
  </si>
  <si>
    <t>Net (income) loss attributable to redeemable non-controlling interests</t>
  </si>
  <si>
    <t>Net income (loss) attributable to NorthStar Asset Management Group Inc. common stockholders</t>
  </si>
  <si>
    <t>Earnings (loss) per share:</t>
  </si>
  <si>
    <t>Basic (in dollars per share)</t>
  </si>
  <si>
    <t>Diluted (in dollars per share)</t>
  </si>
  <si>
    <t>Weighted average number of shares:</t>
  </si>
  <si>
    <t>Basic (shares)</t>
  </si>
  <si>
    <t>Dilutive (shares)</t>
  </si>
  <si>
    <t>Dividends per share of common stock (in dollars per share)</t>
  </si>
  <si>
    <t>Equity-based compensation expense</t>
  </si>
  <si>
    <t>The three months ended September 30, 2016 and 2015 include $14.8 million and $14.6 million, respectively, of equity-based compensation expense. The nine months ended September 30, 2016 and 2015 include $45.5 million and $43.2 million, respectively, of equity-based compensation expense. Refer to Note 9 for further disclosure.</t>
  </si>
  <si>
    <t>Consolidated Statements of Comprehensive Income (Loss) - USD ($) $ in Thousands</t>
  </si>
  <si>
    <t>Statement of Comprehensive Income [Abstract]</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redeemable non-controlling interests</t>
  </si>
  <si>
    <t>Comprehensive income (loss) attributable to NorthStar Asset Management Group Inc.</t>
  </si>
  <si>
    <t>Consolidated Statements of Equity - USD ($) shares in Thousands, $ in Thousands</t>
  </si>
  <si>
    <t>Total</t>
  </si>
  <si>
    <t>Total NorthStar Stockholders’ Equity</t>
  </si>
  <si>
    <t>Common Stock</t>
  </si>
  <si>
    <t>Common StockPerformance Common Stock</t>
  </si>
  <si>
    <t>Additional Paid-in Capital</t>
  </si>
  <si>
    <t>Accumulated Other Comprehensive Income (Loss)</t>
  </si>
  <si>
    <t>Retained Earnings (Accumulated Deficit)</t>
  </si>
  <si>
    <t>Non-controlling Interests</t>
  </si>
  <si>
    <t>Beginning Balance (shares) at Dec. 31, 2014</t>
  </si>
  <si>
    <t>Beginning Balance at Dec. 31, 2014</t>
  </si>
  <si>
    <t>Increase (Decrease) in Stockholders' Equity</t>
  </si>
  <si>
    <t>Amortization of equity-based compensation</t>
  </si>
  <si>
    <t>Issuance of common stock related to transactions (shares)</t>
  </si>
  <si>
    <t>Issuance of common stock related to transactions (refer to Note 4)</t>
  </si>
  <si>
    <t>Issuance of common stock relating to equity-based compensation, net of forfeitures (shares)</t>
  </si>
  <si>
    <t>Issuance of common stock relating to equity-based compensation, net of forfeitures</t>
  </si>
  <si>
    <t>Conversion of Deferred LTIP Units to LTIP Units and common stock, net (shares)</t>
  </si>
  <si>
    <t>Conversion of Deferred LTIP Units to LTIP Units and common stock, net</t>
  </si>
  <si>
    <t>Retirement of shares of common stock (shares)</t>
  </si>
  <si>
    <t>Retirement of shares of common stock</t>
  </si>
  <si>
    <t>Issuance of performance common stock (shares)</t>
  </si>
  <si>
    <t>Issuance of performance common stock (refer to Note 10)</t>
  </si>
  <si>
    <t>Settlement of RSUs to common stock, net (shares)</t>
  </si>
  <si>
    <t>Settlement of RSUs to common stock, net (refer to Note 9)</t>
  </si>
  <si>
    <t>Dividends on common stock and equity-based awards (refer to Note 9)</t>
  </si>
  <si>
    <t>Excess tax benefit from equity-based compensation</t>
  </si>
  <si>
    <t>Call Spread premium, net</t>
  </si>
  <si>
    <t>Reallocation of non-controlling interests in Operating Partnership (refer to Note 11)</t>
  </si>
  <si>
    <t>Ending Balance (shares) at Dec. 31, 2015</t>
  </si>
  <si>
    <t>Ending Balance at Dec. 31, 2015</t>
  </si>
  <si>
    <t>Issuance of restricted stock related to Townsend (shares)</t>
  </si>
  <si>
    <t>Issuance of restricted stock related to Townsend (refer to Note 9)</t>
  </si>
  <si>
    <t>Allocation of redeemable non-controlling interests (refer to Note 11)</t>
  </si>
  <si>
    <t>Other comprehensive income (loss)</t>
  </si>
  <si>
    <t>Ending Balance (shares) at Sep. 30, 2016</t>
  </si>
  <si>
    <t>Ending Balance at Sep. 30, 2016</t>
  </si>
  <si>
    <t>Consolidated Statements of Cash Flows - USD ($) $ in Thousands</t>
  </si>
  <si>
    <t>Cash flows from operating activities:</t>
  </si>
  <si>
    <t>Adjustments to reconcile net income (loss) to net cash provided by (used in) operating activities:</t>
  </si>
  <si>
    <t>Equity in (earnings) losses of unconsolidated ventures</t>
  </si>
  <si>
    <t>Impairment on convertible debt</t>
  </si>
  <si>
    <t>Allowance for uncollectible accounts</t>
  </si>
  <si>
    <t>Amortization of deferred financing costs</t>
  </si>
  <si>
    <t>Unrealized (gain) loss on investments and other</t>
  </si>
  <si>
    <t>Realized (gain) loss on investments and other</t>
  </si>
  <si>
    <t>Deferred income tax, net</t>
  </si>
  <si>
    <t>Distribution from unconsolidated ventures</t>
  </si>
  <si>
    <t>Straight line rental expense</t>
  </si>
  <si>
    <t>Change in assets and liabilities:</t>
  </si>
  <si>
    <t>Receivables, net</t>
  </si>
  <si>
    <t>Net cash provided by (used in) operating activities</t>
  </si>
  <si>
    <t>Cash flows from investing activities:</t>
  </si>
  <si>
    <t>Acquisition of Townsend, net (refer to Note 1)</t>
  </si>
  <si>
    <t>Investment in convertible debt</t>
  </si>
  <si>
    <t>Investments in unconsolidated ventures</t>
  </si>
  <si>
    <t>Settlement of acquisition of securities (Refer to Note 6)</t>
  </si>
  <si>
    <t>Net cash provided by (used in) investing activities</t>
  </si>
  <si>
    <t>Cash flows from financing activities:</t>
  </si>
  <si>
    <t>Borrowings from term loan</t>
  </si>
  <si>
    <t>Repayment of term loan</t>
  </si>
  <si>
    <t>Repayment of credit facility</t>
  </si>
  <si>
    <t>Payment of financing costs</t>
  </si>
  <si>
    <t>Repurchase of shares related to equity-based awards and tax withholding</t>
  </si>
  <si>
    <t>Dividends</t>
  </si>
  <si>
    <t>Contributions from redeemable non-controlling interests</t>
  </si>
  <si>
    <t>Distributions to redeemable non-controlling interests</t>
  </si>
  <si>
    <t>Cost of capital</t>
  </si>
  <si>
    <t>Net cash provided by (used in) financing activities</t>
  </si>
  <si>
    <t>Effect of foreign exchange rate changes on cash</t>
  </si>
  <si>
    <t>Net increase (decrease) in cash</t>
  </si>
  <si>
    <t>Cash - beginning of period</t>
  </si>
  <si>
    <t>Cash - end of period</t>
  </si>
  <si>
    <t>Supplemental disclosure of non-cash investing and financing activities:</t>
  </si>
  <si>
    <t>Assumption of deferred tax liability</t>
  </si>
  <si>
    <t>Reclassification related to measurement adjustments/other</t>
  </si>
  <si>
    <t>Reallocation of non-controlling interests in Operating Partnership</t>
  </si>
  <si>
    <t>Issuance of common stock related to settlement of award (refer to Note 9)</t>
  </si>
  <si>
    <t>Allocation of redeemable non-controlling interests in Townsend</t>
  </si>
  <si>
    <t>Dividend payable related to RSUs</t>
  </si>
  <si>
    <t>Conversion of Deferred LTIP Units to LTIP Units</t>
  </si>
  <si>
    <t>Business and Organization</t>
  </si>
  <si>
    <t>Organization, Consolidation and Presentation of Financial Statements [Abstract]</t>
  </si>
  <si>
    <t>Business and Organization NorthStar Asset Management Group Inc. (“NSAM” or the “Company”) is a global asset management firm focused on strategically managing real estate and other investment platforms in the United States and internationally. The Company commenced operations on July 1, 2014 upon the spin-off by NorthStar Realty Finance Corp. (“NorthStar Realty”) of its asset management business into a separate publicly-traded company, NSAM, a Delaware corporation (the “NSAM Spin-off”). The NSAM Spin-off was in the form of a tax-free distribution to NorthStar Realty’s common stockholders where each NorthStar Realty common stockholder received shares of the Company’s common stock on a one -for- one basis. At the same time, NorthStar Realty became externally managed by an affiliate of the Company through a management contract with an initial term of 20 years . NorthStar Realty continues to operate its commercial real estate (“CRE”) debt origination business. NSAM LP, a Delaware limited partnership and the operating partnership of the Company (the “Operating Partnership”) holds substantially all of the Company’s assets and liabilities and the Company conducts its operations, directly or indirectly, through the Operating Partnership. All references herein to the Company refer to NorthStar Asset Management Group Inc. and its consolidated subsidiaries, including the Operating Partnership, collectively, unless the context otherwise requires. On October 31, 2015, NorthStar Realty completed the spin-off of its European real estate business (the “NRE Spin-off”) into a separate publicly-traded real estate investment trust (“REIT”), NorthStar Realty Europe Corp. (“NorthStar Europe”). The Company manages NorthStar Europe pursuant to a long-term management agreement, on substantially similar terms as the Company’s management agreement with NorthStar Realty. NorthStar Realty and NorthStar Europe are herein collectively referred to as the NorthStar Listed Companies. The Company has a substantial business raising and managing capital in the retail marketplace accessing a variety of pools of capital and through various vehicles that include REITs, closed-end funds and others that the Company may form in the future. The Company earns various fees from managing this capital and refers to this platform as the Company’s Retail Business. Certain of the Company’s affiliates also manage NorthStar Realty’s previously sponsored non-traded companies which raise capital through the retail market, as well as any new non-traded company and any future sponsored company that raises capital from retail investors (referred to as the “Retail Companies” and together with the NorthStar Listed Companies, referred to as the “Managed Companies”). The Company is organized to provide asset management and other services to the Managed Companies, or any other companies it may sponsor in the future, both in the United States and internationally. The Managed Companies have historically invested in the CRE industry. The Company seeks to expand the scope of its asset management business beyond real estate into new asset classes and geographies by organically creating and managing additional investment vehicles or through acquisitions, strategic partnerships and joint ventures. Such investments have included the acquisition of an 84% interest in Townsend Holdings LLC (or “Townsend”), a 43% interest in American Healthcare Investors LLC (or the “AHI Interest”) and a 45% interest in Island Hospitality Management Inc. (the “Island Interest”). On January 29, 2016, the Company acquired an approximate 84% interest in Townsend (the “Townsend Acquisition Date”), a leading global provider of investment management and advisory services focused on real assets. Founded in 1983, Townsend is the manager or advisor to $183.7 billion of real assets as of September 30, 2016 . Townsend’s management team owns the remainder of the business and continues to direct day-to-day operations, subject to the oversight and direction of its board of directors which is controlled by the Company. The Company earns asset management and other fees, directly or indirectly, pursuant to management and other contracts and direct investments. In addition, the Company owns NorthStar Securities, LLC (“NorthStar Securities”), a captive broker-dealer platform registered with the United States Securities and Exchange Commission (“SEC”) which raises capital in the retail market for the Retail Companies. Merger Agreement with NorthStar Realty and Colony Capital, Inc. In June 2016, the Company announced that it entered into a merger agreement with NorthStar Realty and Colony Capital, Inc. (“Colony”) under which the companies will combine in an all-stock merger of equals transaction to create an internally-managed, diversified real estate and investment management platform (the “Mergers”). The transaction has been approved by the Company’s and NorthStar Realty’s respective boards of directors, including the unanimous approval by their respective Special Committees and the board of directors of Colony. Under the terms of the merger agreement, as amended, the Company will redomesticate to Maryland and elect to be treated as a REIT beginning in 2017 and NorthStar Realty and Colony, through a series of transactions, will merge with and into the redomesticated NSAM, which will be renamed Colony NorthStar, Inc. The Company’s common stockholders will receive one share of Colony NorthStar’s common stock for each share of common stock they own. Upon completion of the transaction, NorthStar Realty stockholders will own approximately 33.90% , Colony stockholders will own approximately 33.25% and the Company’s stockholders will own approximately 32.85% of the combined company on a fully diluted basis, excluding the effect of certain equity-based awards issuable in connection with the Mergers. Prior to the closing of the Mergers, the Company expects its board of directors or a duly authorized committee thereof to declare a special cash dividend in the amount of $228 million to common stockholders. In October 2016, the Company amended the merger agreement and provided for, among other matters, an enhanced governance structure for Colony NorthStar, modified severance terms for the Company’s executive officers and a special cash dividend for the Company’s stockholders now totaling $228 million . In connection with the amendment to the merger agreement, the Company entered into a voting agreement with MSD Capital L.P. (“MSD”) and its affiliates, which together own approximately 10.2% of the Company’s outstanding shares, pursuant to which MSD agreed to vote in favor of the Mergers and related proposals. In addition, Colony NorthStar, a Maryland subsidiary of NSAM that will be the surviving parent company of the combined company following the completion of the Mergers, filed with the SEC an amended registration statement on Form S-4 that includes a joint proxy statement of the Company, Colony and NorthStar Realty and that also constitutes a prospectus of Colony NorthStar. The transaction is expected to close in January 2017, subject to, among other things, regulatory approvals and the receipt of the Company’s, Colony’s and NorthStar Realty’s respective stockholder approvals.</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the Managed Companies, investments in unconsolidated ventures and securitization financing transactions to which the Company is the special servicer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may record the change in fair value for its share of the projected future cash flow or may follow the practical expedient of the net asset value of the underlying fund investment based on the most recent available information, which is generally on a one quarter lag. The Company will record the change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Redeemable Non-controlling Interests A redeemable non-controlling interest is the non-controlling interest in a subsidiary in which the holders have the ability to require the Company to repurchase interests in the subsidiary. These interests are presented as redeemable non-controlling interests, outside of permanent equity on the consolidated balance sheets and presented separately as net income (loss) and other comprehensive income (loss) attributable to redeemable non-controlling interests. The Company records the redeemable non-controlling interest at its redemption value and adjusts the carrying amount of such interest to the redemption value at the end of each reporting period, but such amount will not be less than the initial carrying amount. An allocation to a redeemable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ash 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and amounts held outside of the United States, may at times exceed insurable amounts. The Company mitigates credit risk by placing cash with major financial institutions. To date, the Company has not experienced any losses on cash. Restricted Cash Restricted cash primarily represents cash held by the Company’s foreign subsidiaries due to certain regulatory capital requirements. Business Combinations The Company accounts for purchases of assets that qualify as business combinations using the acquisition method where the purchase price is allocated to tangible and intangible assets acquired based on estimated fair value. The excess of the fair value of purchase consideration over the fair value of these identifiable assets is recorded as goodwill. Such valuation requires management to make significant estimates and assumptions, especially with respect to intangible assets including, but not limited to, customer relationships, acquired technology and trade names. Management’s estimate of fair value is based upon assumptions believed to be reasonable, but which are inherently uncertain and unpredictable and, as a result, actual results may differ materially from estimates. During the measurement period, which is one year from the acquisition date, the Company may record adjustments to the assets acquired, with the corresponding offset to goodwill. Upon the conclusion of the measurement period, any subsequent adjustments are recorded in earnings. On January 29, 2016, the Company acquired an approximate 84% interest in Townsend for $383.0 million , net of post closing adjustments. The following table presents the final allocation of the purchase price of the assets acquired and the liabilities assumed upon the closing of Townsend (dollars in thousands): Assets: Cash $ 14,318 Investments in unconsolidated ventures (1) 17,738 Intangible assets 209,320 Goodwill (2)(3) 243,328 Other assets acquired 42,547 Total assets $ 527,251 Liabilities: Accounts payable and accrued expenses $ 34,312 Other liabilities acquired 26,476 Total liabilities 60,788 Redeemable non-controlling interests 75,320 Total equity (4) 391,143 Total liabilities and equity $ 527,251 _____________________ (1) Represents Townsend’s interest in real estate private equity funds sponsored by Townsend (“Townsend Funds”) (refer to Note 4). (2) The Company expects $166.5 million of goodwill to be deductible for tax purposes. (3) Goodwill includes $5.5 million related to a share deal acquisition of the seller’s corporate entity. The deferred tax liability and corresponding goodwill are recorded at acquisition based on differences between book and tax basis. (4) Represents the Company’s investment in Townsend prior to a post closing adjustment of $7.6 million relating to a distribution of excess cash to the Company. For the three months ended September 30, 2016 , the Company recorded revenue of $17.0 million and net income of $5.2 million . From the Townsend Acquisition Date through September 30, 2016 , the Company recorded revenue of $46.9 million and net income of $16.6 million . The following table presents unaudited consolidated pro forma results of operations based on the Company’s historical financial statements and adjusted for the acquisition of Townsend and related borrowing as if it occurred on January 1, 2015. The unaudited pro forma amounts were prepared for comparative purposes only and are not indicative of what actual consolidated results of operations of the Company would have been, nor are they indicative of the consolidated results of operations in the future (dollars in thousands, except per share data): Three Months Ended September 30, Nine Months Ended September 30, 2016 (1)(2) 2015 2016 (1) 2015 Pro forma total revenues $ 95,502 $ 123,780 $ 302,904 $ 364,669 Pro forma net income (loss) attributable to common stockholders $ 25,113 $ 40,110 $ 59,880 $ 96,088 Pro forma EPS - basic $ 0.13 $ 0.20 $ 0.31 $ 0.49 Pro forma EPS - diluted $ 0.13 $ 0.20 $ 0.31 $ 0.48 _____________________ (1) Excludes non-recurring transaction costs and prior compensation arrangements of Townsend. (2) No adjustment to pro forma as the acquisition of Townsend is already reflected for the three months ended September 30, 2016. Intangible Assets The Company records acquired identified intangibles, which includes intangible assets (such as goodwill and other intangibles), based on estimated fair value. Other intangible assets are amortized into depreciation and amortization expense in the consolidated statements of operations on a straight-line basis over the estimated useful life, reflecting the manner in which the related benefit is expected to be realized.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loss is recorded. The following table presents identified intangibles as of September 30, 2016 (dollars in thousands): Gross Amount Estimated Useful Life Accumulated Amortization Net Amount Intangible assets: Customer relationships (1) $ 185,580 20 to 30 years $ (4,718 ) $ 180,862 Performance fees (1) 5,710 2 to 11 years (421 ) 5,289 Trade names 17,820 30 years (396 ) 17,424 Proprietary technology 210 3 years (57 ) 153 Subtotal intangible assets 209,320 (5,592 ) 203,728 Goodwill 243,328 — 243,328 Total $ 452,648 $ (5,592 ) $ 447,056 _____________________ (1) Includes existing customers and expected retention of such customers. The following table presents annual amortization of intangible assets (dollars in thousands): October 1 through December 31, 2016 $ 2,097 Years Ending December 31: 2017 8,388 2018 8,256 2019 8,199 2020 8,199 Thereafter 168,589 Total $ 203,728 Other Assets and Liabilities and Accounts Payable and Accrued Expenses The following tables present a summary of other assets, other liabilities and accounts payable and accrued expenses as of September 30, 2016 and December 31, 2015 (dollars in thousands): September 30, 2016 (Unaudited) December 31, 2015 Other assets: Deferred tax asset, net $ 15,146 $ 10,880 Prepaid expenses 4,583 4,781 Prepaid income taxes 9,141 — Furniture, fixtures and equipment, net 4,341 4,333 Pending deal costs 3,939 625 Security deposits 2,926 2,380 Convertible debt, net (1) 781 — Due from participating broker-dealers 144 398 Deferred financing costs, net — 912 Other 783 932 Total $ 41,784 $ 25,241 September 30, 2016 (Unaudited) December 31, 2015 Other liabilities: Townsend Funds liability (2) $ 16,096 $ — Deferred tax liability, net (3) 9,442 — Deposit payable 2,418 — Deferred incentive fees (4) 2,212 — Other 718 930 Total $ 30,886 $ 930 ________________ (1) Represents a convertible debt investment in Distributed Finance Corporation (“Distributed Finance”). For the nine months ended September 30, 2016 , the Company recorded $0.3 million of impairment on such investment. (2) Represents an obligation to the sellers who are entitled to approximately 84% of the value of the Townsend Funds at the Townsend Acquisition Date, along with any income related to capital contributed prior to acquisition. The Company is obligated to fund contributions and is entitled to any income on such contributions subsequent to the Townsend Acquisition Date (refer to Note 4). (3) Primarily represents deferred tax liability related to the Townsend acquisition related to a share deal acquisition of the seller’s corporate entity. The deferred tax liability and corresponding goodwill are recorded at acquisition based on differences between the book and tax basis. (4) Represents incentive fees received that are not yet earned related to the Townsend Funds (refer to below) and as a result, represents a contingent obligation. September 30, 2016 (Unaudited) December 31, 2015 Accounts payable and accrued expenses: Accrued bonus and related taxes $ 32,312 $ 63,935 Incentive fee compensation (1) 10,364 — Accrued operating expenses 10,054 8,771 Accrued payroll 1,337 1,312 Accrued interest payable 4,038 92 Dividends payable related to equity-based awards 452 574 Accrued equity-based compensation awards (refer to Note 9) 791 763 Accrued participating interest buyout (2) — 8,110 Share purchase payable (3) — 6,603 Total $ 59,348 $ 90,160 __________________ (1) Approximately 50% of incentive fees received by the Townsend Funds are due to certain employees of Townsend. Payment is made to such employees when such incentive fee income is earned and approved by executive management of Townsend (refer to below). The Company records the expense in compensation expense in the consolidated statements of operations when payment becomes probable and reasonably estimable but no later than the period in which the underlying income is recognized. (2) Represents a one-time buyout in satisfaction of all participating interests related to non-executive incentive interests in the advisor to our first sponsored Retail Company (refer to Note 3). (3) Relates to the purchase of NorthStar Realty shares which were settled in January 2016 (refer to Note 6). Fair Value Option 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Securities The Company elected to apply the fair value option for its securities investments because management believes it is a more useful presentation for such investments. Any unrealized gain (loss) from the change in fair value is recorded in unrealized gains (losses) on investments and other in the consolidated statements of operations. Dividend income is recorded in other income in the consolidated statements of operations. Deferred Financing Costs Deferred financing costs represent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if any, are expensed in the period in which it is determined that the financing will not occur. Revenue Recognition Asset Management and Other Fees Asset management and other fees include base and incentive fees earned from NorthStar Listed Companies, acquisition, disposition and other fees earned from the Retail Companies and fees earned from clients and limited partners of Townsend.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Incentive fees that are subject to contingent repayment are not recognized as revenue until all related contingencies have been resolved. Selling Commission and Dealer Manager Fees and Commission Expense Selling commission and dealer manager fees represent income earned by the Company for selling equity in the Retail Companies through NorthStar Securities. Selling commission, dealer manager fees and commission expense are accrued on a trade date basis. As of September 30, 2016 , commission payable of $0.9 million includes $0.2 million due to NorthStar Securities’ employees. Allowance for Doubtful Accounts An allowance for a doubtful account is established when, in the opinion of the Company, a full recovery of a receivable becomes doubtful. A receivable is written off when it is no longer collectible and/or legally discharged. As of September 30, 2016 , there was $0.1 million of allowance for doubtful accounts. Equity-Based Compensation The Company accounts for equity-based compensation awards, including awards granted to co-employees (refer to Note 9), using the fair value method, which requires an estimate of the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 Comprehensive Income (Loss) The Company reports consolidated comprehensive income (loss) in a separate statement following the consolidated statements of operations. Comprehensive income (loss) is defined as a change in equity resulting from net income (loss) and OCI. The component of OCI includes an adjustment for foreign currency translation. Earnings Per Share The Company’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which are structured as profits interests (“LTIP Units”). Potential dilutive shares are excluded from the calculation if they have an anti-dilutive effect in the period. The Company’s unvested restricted stock awards, certain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Income Taxes Certain subsidiaries of the Company are subject to taxation by federal, state, local and foreign authorities for the periods presented. On March 13, 2015, the Company restructured by forming the Company’s new Operating Partnership, under Delaware law, by converting an existing limited liability company disregarded as separate from the Company for federal income tax purposes to a Delaware limited partnership and admitting as limited partners LTIP Unit holders. The Operating Partnership is tax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filed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 Other Refer to Note 2 of the consolidated financial statements in the Company’s Annual Report on Form 10-K for the fiscal year ended December 31, 2015 for further disclosure of the Company’s significant accounting polic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did not have a material impact on the consolidated financial position or results of operations. In May 2015, the FASB issued updated guidance that removes the requirement to categorize within the fair value hierarchy all investments for which fair value is measured using the net asset value per share practical expedient. The new guidance is effective for fiscal years, and interim periods within those years, beginning after December 15, 2015 and should be applied retrospectively to all periods presented. Early adoption is permitted. In the first quarter 2016, the Company adopted this guidance and, as a result, the fair value of our interest in real estate private equity funds sponsored by Townsend of $21.4 million is not included in Level 3 within the fair value hierarchy as of September 30, 2016 . The Company did no t have any investments measured</t>
  </si>
  <si>
    <t>Management Agreements</t>
  </si>
  <si>
    <t>Management Agreements [Abstract]</t>
  </si>
  <si>
    <t>Management Agreements The following table presents asset management and other fees earned from the Managed Companies and Townsend (dollars in thousands): Three Months Ended September 30, Nine Months Ended September 30, 2016 2015 2016 2015 NorthStar Listed Companies (1) $ 50,319 $ 51,284 $ 150,504 $ 151,280 Retail Companies 22,649 27,710 78,911 79,451 Institutional Capital (2) 17,009 — 46,924 — Total $ 89,977 $ 78,994 $ 276,339 $ 230,731 _________________ (1) The Company began earning fees from NorthStar Europe on November 1, 2015. (2) Represents fees earned through the Company’s investment in Townsend. The Company began earning fees on the Townsend Acquisition Date. The Company was also entitled to $1.8 million of management and other fees from January 14, 2016 to the Townsend Acquisition Date, which was recorded net of operating expenses in other income in the consolidated statements of operations. NorthStar Listed Companies Management Agreement Upon completion of the NSAM Spin-off and NRE Spin-off, respectively, the Company entered into a management agreement with each of the NorthStar Listed Companies for an initial term of 20 years, which automatically renews for additional 20 -year terms each anniversary thereafter unless earlier terminated. As asset manager, the Company is responsible for the NorthStar Listed Companies’ day-to-day activities, subject to supervision and management by each of the NorthStar Listed Companies’ board of directors, as applicable. Through its global network of subsidiaries and branch offices, the Company performs services and engages in activities relating to, among other things, investments and financing, portfolio management and other administrative services, such as accounting and investor relations, to the NorthStar Listed Companies and their subsidiaries other than NorthStar Realty’s CRE loan origination business. The management agreements with the NorthStar Listed Companies provides for a base management fee and incentive fee. The management agreements with NorthStar Realty and NorthStar Europe provide that in the event of a change of control or other event that could be deemed an assignment by the Company of the management agreement, NorthStar Realty and NorthStar Europe, respectively, will consider such assignment in good faith and not unreasonably withhold, condition or delay its consent. The management agreements further provide that NorthStar Realty and NorthStar Europe, respectively, anticipate consent would be granted for an assignment or deemed assignment to a party with expertise in commercial real estate and over $10 billion of assets under management. The management agreements also provide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of the Company, on the one hand, or NorthStar Realty or NorthStar Europe, on the other hand, directly or indirectly, the surviving entity will succeed to the terms of the management agreement. In connection with the NRE Spin-off, the Company’s management agreement with NorthStar Realty was amended and restated to, among other things, adjust the annual base management fee and incentive fee hurdles for the NRE Spin-off. Upon completion of the Mergers, the management agreement with NorthStar Realty will cease to exist. Base Management Fee and Incentive Fee The following table presents a summary of the fee arrangements and amounts earned from the NorthStar Listed Companies: NorthStar Realty NorthStar Europe Commencement date July 1, 2014 November 1, 2015 Current in place annual base management fee (1) $187.1 million $14.2 million Incentive fee hurdle to CAD per share (2) 15% Excess of $0.68 and up to $0.78 (3) Excess of $0.30 and up to $0.36 25% Excess of $0.78 (3) Excess of $0.36 Base management fee Three months ended September 30, 2016 $46.8 million $3.5 million Three months ended September 30, 2015 (4) $49.0 million NA Nine months ended September 30, 2016 $140.0 million $10.5 million Nine months ended September 30, 2015 (4) $142.5 million NA Incentive fee Three months ended September 30, 2016 — — Three months ended September 30, 2015 (4) $2.3 million NA Nine months ended September 30, 2016 — — Nine months ended September 30, 2015 (4) $8.7 million NA __________________ (1) The base management fee will increase by an amount equal to 1.5% per annum of the sum of: the cumulative net proceeds of all future common equity and preferred equity issued, equity issued in exchange or conversion of exchangeable senior notes or stock-settlable notes based on the stock price at the date of issuance and any other issuances of common equity, preferred equity or other forms of equity, including but not limited to limited partnership interests in the NorthStar Realty or NorthStar Europe operating partnerships, which are structured as profits interests (excluding units issued to the parent company and equity-based compensation, but including issuances related to an acquisition, investment, joint venture or partnership) by the NorthStar Listed Companies and cumulative cash available for distribution (“CAD”) of the NorthStar Listed Companies, in excess of cumulative distributions paid on common stock, LTIP units or other equity awards beginning the first full calendar quarter after the NSAM Spin-off and NRE Spin-off, respectively. In addition, NorthStar Realty’s equity interest in RXR Realty LLC (“RXR Realty”) and Aerium Group is structured so that the Company is entitled to the portion of distributable cash flow from each investment in excess of the $10 million minimum annual base amount. (2) The incentive fee is calculated by the product of 15% or 25% and CAD before such incentive fee, divided by the weighted average shares outstanding for the calendar quarter, when such amount is within a certain hurdle multiplied by the weighted average shares outstanding of the NorthStar Listed Companies for the calendar quarter. Weighted average shares represent the number of shares of the NorthStar Listed Companies’ common stock, LTIP Units or other equity-based awards (with some exclusions), outstanding on a daily weighted average basis. (3) After giving effect to NorthStar Realty’s reverse stock split in October 2015 and the NRE Spin-off. (4) The Company began earning fees from NorthStar Europe on November 1, 2015. Payment of Costs and Expenses and Expense Allocation The NorthStar Listed Companies are each responsible for all of their direct costs and expenses and will reimburse the Company for costs and expenses incurred by the Company on their behalf. In addition, the Company may allocate indirect costs to the NorthStar Listed Companies related to employees, occupancy and other general and administrative costs and expenses in accordance with the terms of, and subject to the limitations contained in, the applicable NorthStar Listed Company’s management agreements with the Company (the “G&amp;A Allocation”). The Company’s management agreements with the NorthStar Listed Companies each provide that the amount of the G&amp;A Allocation will not exceed the following: (i) 20.0% of the combined total of: (a) the NorthStar Listed Companies’ general and administrative expenses as reported in their consolidated financial statements excluding (1) equity-based compensation expense, (2) non-recurring items, (3) fees payable to the Company under the terms of the applicable management agreement and (4) any allocation of expenses from the Company to the NorthStar Listed Companies (“NorthStar Listed Companies’ G&amp;A”); and (b) the Company’s general and administrative expenses as reported in its consolidated financial statements, excluding equity-based compensation expense and adding back any costs or expenses allocated to any of the Managed Companies; less (ii) the NorthStar Listed Companies’ G&amp;A. The G&amp;A Allocation may include the applicable NorthStar Listed Company’s allocable share of the Company’s compensation and benefit costs associated with dedicated or partially dedicated personnel who spend all or a portion of their time managing such NorthStar Listed Company’s affairs, based upon the percentage of time devoted by such personnel to such NorthStar Listed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such NorthStar Listed Companies’ affairs. In addition, each NorthStar Listed Company will pay directly or reimburse the Company for an allocable portion of any severance paid pursuant to any employment, consulting or similar service agreements in effect between the Company and any of its executives, employees or other service providers. Such amounts are recorded net in general and administrative expense in the consolidated statements of operations. Following the NRE Spin-off, as provided in the Company’s management agreements with each NorthStar Listed Company, such NorthStar Listed Company’s obligations to reimburse the Company for the G&amp;A Allocation and any severance are shared among the NorthStar Listed Companies, at the Company’s discretion, and the 20% cap on the G&amp;A Allocation, as described above, applies on an aggregate basis to the NorthStar Listed Companies. The Company currently determined to allocate these amounts based on total investments. Pursuant to the management agreements with NorthStar Realty and NorthStar Europe, NorthStar Realty together with NorthStar Europe and any company spun-off from NorthStar Realty or NorthStar Europe, are obligated to pay directly or reimburse the Company for up to 50% of any long-term bonus or other compensation that the Company’s compensation committee determines shall be paid and/or settled in the form of equity and/or equity-based compensation to executives, employees and service providers of the Company during any year. In accordance with these agreements, NorthStar Realty and NorthStar Europe were responsible for paying 50% of the 2015 long-term bonuses earned under the NSAM Bonus Plan. For the three months ended September 30, 2016 , the Company did no t allocate costs to NorthStar Listed Companies. For the three months ended September 30, 2015 , the Company allocated $0.8 million of costs to NorthStar Listed Companies. For the nine months ended September 30, 2016 and 2015 , the Company allocated $0.5 million and $3.5 million , respectively, of costs to NorthStar Listed Companies. Retail Companies The following table presents a summary of the fee arrangements with the current Retail Companies, which registration statements have been declared effective: NorthStar Real Estate Income Trust, Inc. (“NorthStar Income”); NorthStar Healthcare Income, Inc. (“NorthStar Healthcare”); NorthStar Real Estate Income II, Inc. (“NorthStar Income II”); NorthStar/RXR New York Metro Real Estate, Inc. (“NorthStar/RXR New York Metro”); NorthStar Corporate Income Fund (“NorthStar Corporate Fund”) and NorthStar Real Estate Capital Income Fund (“NorthStar Capital Fund”): NorthStar NorthStar NorthStar NorthStar/RXR NorthStar NorthStar Income Healthcare Income II New York Metro (9) Corporate Fund (12)(14) Capital Fund (14) Offering amount (1) $1.2 billion $2.1 billion $1.65 billion $2.0 billion (10) $3.2 billion (13) $3.2 billion (13) Total capital raised through November 4, 2016 (2) $1.3 billion $1.9 billion (8) $1.1 billion (8) $4.6 million (10) $2.2 million (14) $2.2 million (14) Total investments as of November 4, 2016 $1.7 billion $3.3 billion $1.7 billion $4.9 million $1.6 million N/A Primary strategy CRE Debt Healthcare Equity and Debt CRE Debt New York Metro Area CRE Equity and Debt Middle Market Non-Real Estate Business Loans and Securities CRE Debt and Equity Primary offering period Completed July 2013 Completed January 2016 (8) Completed November 2016 (8) Ends February 2018 (11) Ends March 2019 (11) Ends July 2019 (11) Asset Management and Other Fees: Asset management fees 1.25% of assets (3) 1.00% of assets (3) 1.25% of assets (3) 1.25% of assets (3) 2.0% of average gross assets (16) 2.0% of average gross assets (16) Acquisition fees (4) 1.00% of investments 2.25% for real estate properties 1.00% of investments 2.25% for real estate properties N/A N/A Disposition fees (5) 1.00% of sales price 2.00% for real estate properties 1.00% of sales price 2.00% for real estate properties 1.00% of sales price for debt investments N/A N/A Incentive payments 15.00% of net cash flows after an 8.00% return (6) 15.00% of net cash flows after a 6.75% return (6)(7) 15.00% of net cash flows after a 7.00% return (6) 15.00% of net cash flows after a 6.00% return (6) (15) (15) ________________ (1) Represents amount of shares registered to offer pursuant to each Retail Company’s public offering, distribution reinvestment plan and follow-on public offering. (2) Includes capital raised through distribution reinvestment plans. (3) Assets represent principal amount funded or allocated for debt investments originated or acquired and the cost of all other investments, including expenses and any financing attributable to such investments, less any principal received on debt and securities investments (or the proportionate share thereof in the case of an investment made in a joint venture). (4) Calculated based on the amount funded or allocated by the Retail Companies to originate or acquire investments, including acquisition expenses and any financing attributable to such investments (or the proportionate share thereof in the case of an equity investment made through a joint venture). (5) Calculated based on contractual sales price of each investment sold. (6) The Company is entitled to receive distributions equal to 15% of net cash flow of the respective Retail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 (7) The Healthcare Strategic Partnership is entitled to the incentive fees earned from managing NorthStar Healthcare, of which the Company earns its proportionate interest (refer to Note 6). (8) NorthStar Healthcare successfully completed its initial public offering on February 2, 2015 by raising $1.1 billion in capital and its follow-on public offering on January 19, 2016 by raising $0.7 billion in capital. NorthStar Income II is no longer accepting subscriptions in its primary offering as of November 4, 2016 due to the completion of its initial public offering in November 2016 by raising $1.1 billion in capital. (9) Any asset management and other fees incurred by NorthStar/RXR New York Metro will be shared equally between the Company and RXR Realty, as co-sponsors. (10) NorthStar/RXR New York Metro’s amended registration statement to offer an additional class of common shares was declared effective by the SEC and the minimum offering amount has been satisfied. NorthStar/RXR New York Metro began raising capital in the second quarter 2016. (11) Offering period subject to extension as determined by the board of directors or trustees of each Retail Company. (12) NorthStar Corporate Fund engaged OZ Institutional Credit Management LP (“OZ Credit Management”), an affiliate of Och-Ziff Capital Management Group, LLC (“Och-Ziff”), an alternative asset manager, to serve as its sub-advisor to manage investments. Any asset management and other fees paid by NorthStar Corporate Fund will be shared between the Company and OZ Credit Management, as co-sponsors. (13) Offering is for two feeder funds in a master feeder structure. (14) NorthStar Corporate Fund and NorthStar Capital Fund’s registration statements were declared effective by the SEC and the minimum offering amount for each has been satisfied. The Company expects NorthStar Corporate Fund and NorthStar Capital Fund to begin raising capital from third parties in the first half 2017. (15) Calculated based on 100% of the net investment income before such incentive fee when such hurdle rate exceeds 7.00% but less than 8.75% plus 20% when such amount is equal to or in excess 8.75% . (16) Calculated excluding cash and cash equivalents. The following tables present a summary of asset management and other fees earned by the Company from the current Retail Companies which are effective and investing capital (dollar in thousands): Three Months Ended September 30, 2016 2015 NorthStar Income NorthStar Healthcare NorthStar Income II NorthStar/RXR New York Metro NorthStar Corporate Fund Total NorthStar Income NorthStar Healthcare NorthStar Income II Total Asset management fees $ 5,410 $ 8,531 $ 4,241 $ 8 $ 4 $ 18,194 $ 5,906 $ 6,211 $ 3,476 $ 15,593 Acquisition fees 165 1,548 1,457 — — 3,170 451 8,622 2,052 11,125 Disposition fees 1,179 — 106 — — 1,285 626 113 253 992 Total $ 6,754 $ 10,079 $ 5,804 $ 8 $ 4 $ 22,649 $ 6,983 $ 14,946 $ 5,781 $ 27,710 Nine Months Ended September 30, 2016 2015 NorthStar Income NorthStar Healthcare NorthStar Income II NorthStar/RXR New York Metro NorthStar Corporate Fund Total NorthStar Income NorthStar Healthcare NorthStar Income II Total Asset management fees $ 16,318 $ 24,341 $ 12,848 $ 11 $ 6 $ 53,524 $ 18,303 $ 12,571 $ 7,186 $ 38,060 Acquisition fees 2,889 13,796 2,305 28 — 19,018 451 31,109 7,328 38,888 Disposition fees 3,510 — 2,859 — — 6,369 1,862 113 528 2,503 Total $ 22,717 $ 38,137 $ 18,012 $ 39 $ 6 $ 78,911 $ 20,616 $ 43,793 $ 15,042 $ 79,451 Pursuant to each of the advisory agreements with the current Retail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the decision on a case by case basis. For the three and nine months ended September 30, 2016 , the Company is not seeking $2.9 million and $3.5 million , respectively, of acquisition fees related to investments in certain private equity funds and CRE securities. In addition to the Retail Companies described above, NorthStar Corporate Investment, Inc. (“NorthStar Corporate Investment”) confidentially submitted an amended registration statement on Form N-2 to the SEC in June 2015. NorthStar Corporate Investment seeks to raise up to $1.0 billion in a public offering of common stock. NorthStar Corporate Investment is structured as a non-diversified, closed-end management investment company that intends to elect to be regulated as a business development company (“BDC”) under the Investment Company Act of 1940. NorthStar Corporate Investment intends to invest in senior and subordinate loans to middle-market companies. NorthStar Corporate Investment intends to engage OZ Credit Management, an affiliate of Och-Ziff, an alternative asset manager, to serve as their sub-advisor to manage investments and oversee operations. Any asset management and other fees paid by NorthStar Corporate Investment will be shared between the Company and OZ Credit Management, as co-sponsors. NorthStar/Townsend Institutional Real Estate Fund Inc. (“NorthStar/Townsend Investment”) submitted a registration statement on Form N-2 to the SEC in October 2016. NorthStar/Townsend Investment seeks to raise up to $1.0 billion in a public offering of common stock. NorthStar/Townsend Investment is a continuously offered, non-diversified, closed-end management investment company that is operated as an interval fund that intends to elect to be taxed as a REIT. NorthStar/Townsend Investment intends to invest in institutional quality real estate and real estate-related investments with institutional investors. NorthStar/Townsend Investment intends to engage Townsend as their sub-advisor to manage investments. Any asset management and other fees paid by NorthStar/Townsend Investment will be shared between the Company and Townsend, as co-advisors. The Company expects NorthStar/Townsend Investment to begin raising capital in the first half 2017. Distribution Support NorthStar Realty committed to invest up to $10.0 million in each of the Retail Companies that are in their offering stage. In addition, pursuant to the management agreement between the Company and NorthStar Realty, NorthStar Realty will commit up to $10.0 million for distribution support in the event that the Retail Companies’ distributions to stockholders exceed certain measures of operating performance, in any Retail Company that the Company may sponsor, up to a total of five new companies per year. The distribution support agreement related to NorthStar/RXR New York Metro is an obligation of both NorthStar Realty and RXR Realty, where each agreed to purchase up to an aggregate of $10.0 million in Class A common stock during the two -year period following commencement of the offering, with NorthStar Realty and RXR Realty agreeing to purchase 75% and 25% of any shares purchased, respectively. For the year ended December 31, 2015 , NorthStar Realty and RXR Realty purchased 0.2 million shares of NorthStar/RXR New York Metro common stock for $2.0 million in the aggregate. The distribution support agreement related to NorthStar Corporate Fund is an obligation of both NorthStar Realty and Och-Ziff, where each agreed to purchase up to an aggregate of $10.0 million in common stock during the two -year period following commencement of the offering, with NorthStar Realty and Och-Ziff agreeing to equally purchase any shares. For the quarter ended March 31, 2016 , NorthStar Realty and Och-Ziff purchased 0.2 million shares of NorthStar Corporate Fund common stock for $2.0 million in the aggregate. The distribution support agreement related to NorthStar Capital Fund is an obligation of NorthStar Realty to purchase up to $10.0 million in common stock during the two -year period following commencement of the offering. For the quarter ended March 31, 2016 , NorthStar Realty purchased 0.2 million shares of NorthStar Capital Fund common stock for $2.0 million . The Company expects Colony NorthStar to continue the distribution support obligations following the closing of the Mergers. Payment of Costs and Expenses and Expense Allocation In addition, the Company is entitled to certain expense allocations for costs paid on behalf of its Retail Companies which include: (i) reimbursement for organization and offering costs such as professional fees and other costs associated with the formation and offering of the Retail Company; and (ii) reimbursement for direct and indirect operating costs such as certain salaries, equity-based compensation and professional and other costs such as rental and occupancy, technology, office supplies, travel and entertainment and other general and administrative costs and expenses associated with managing the operations of the Retail Company. Such amounts are recorded net in general and administrative expenses in the consolidated statements of operations. The following table presents a summary of the expense arrangements with the current Retail Companies, which are effective: NorthStar Income NorthStar Healthcare NorthStar Income II NorthStar/RXR New York Metro NorthStar Corporate Fund NorthStar Capital Fund Organization and offering costs (1) $11.0 million (2) $11.9 million (2) $12.3 million (2) $30.0 million, or 1.5% of the proceeds expected to be raised from the offering (4) $29.0 million, or 1.0% of the proceeds expected to be raised from the offering (4) $29.0 million, or 1.0% of the proceeds expected to be raised from the offering (4) Operating costs (3) Greater of 2.0% of its average invested assets or 25.0% of its net income (net of 1.25% asset management fee) Greater of 2.0% of its average invested assets or 25.0% of its net income (net of 1.00% asset management fee) Greater of 2.0% of its average invested assets or 25.0% of its net income (net of 1.25% asset management fee) Greater of 2.0% of its average invested assets or 25.0% of its net income (net of 1.25% asset management fee) Administrative expenses reimbursable subject to certain restrictions Administrative expenses reimbursable subject to certain restrictions __________________ (1) Represents reimbursement for organization and offering costs paid on behalf of the Retail Companies in connection with their respective offerings. The Company is facilitating the payment of organization and offering costs on behalf of the Retail Companies. The Company records these costs in receivables on its consolidated balance sheets until repaid. The Retail Companies record these costs as either advisory fees, related parties in their consolidated statements of operations or as a cost of capital on their consolidated statements of equity. (2) Represents the total expense allocation for organization and offering costs through the end of the offering period in July 2013 for NorthStar Income, January 2016 for NorthStar Healthcare and through September 2016 for NorthStar Income II. (3) Calculated based on the four preceding fiscal quarters not to exceed the greater of: (i) 2.0% of each Retail Company’s average invested assets; or (ii) 25.0% of each Retail Company’s net income determined without reduction for any additions to reserves for depreciation, loan losses or other similar non-cash reserves and excluding any gain from the sale of assets for that period. (4) Excludes shares being offered pursuant to distribution reinvestment plans. For the three months ended September 30, 2016 and 2015 , the Company allocated $6.6 million and $10.1 million of expense related to the Retail Companies, respectively. For the nine months ended September 30, 2016 and 2015 , the Company allocated $24.0 million and $28.4 million of expense related to the Retail Companies, respectively. Townsend Townsend generated management, advisory and incentive fees of $17.0 million and $46.9 million for the three months ended September 30, 2016 and from the Townsend Acquisition Date through September 30, 2016 , respectively. The Company was also entitled to $1.8 million of management and other fees from January 14, 2016 to the Townsend Acquisition Date, which was recorded net of operating expenses in other income in the consolidated statements of operations. Certain contracts contain provisions to reimburse Townsend for expenses incurred on behalf of its clients such as legal due diligence and investment advisory team travel expenses. For the three months ended September 30, 2016 and from the Townsend Acquisition Date through September 30, 2016 , the Company recorded $0.6 million and $1.6 million , respectively, in both other income and other expenses related to such reimbursements in the consolidated statements of operations. Receivables, net The following table presents receivables on the consolidated balance sheets as of September 30, 2016 and December 31, 2015 (dollars in thousands): September 30, 2016 (unaudited) December 31, 2015 NorthStar Listed Companies: Base management fees $ 50,319 $ 49,769 Other receivables 521 4,298 Subtotal NorthStar Listed Companies (1) 50,840 54,067 Retail Companies: Fees 335 446 Other receivables 40,861 39,296 Subtotal Retail Companies (2) 41,196 39,742 Institutional Capital: Townsend fees (3) 17,717 — Total (4) $ 109,753 $ 93,809 _____________________ (1) The Company began earning fees from NorthStar Europe on November 1, 2015. (2) As of September 30, 2016 and December 31, 2015 , the Company had unreimbursed costs from the Retail Companies of $29.2 million and $33.7 million , respectively, recorded as receivables, net on the consolidated balance sheets. (3) The Company began earning fees on the Townsend Acquisition Date. (4) Subsequent to September 30, 2016 , the Company received $60.0 million from the Managed Companies and Townsend. Selling Commission and Dealer Manager Fees and Commission Expense Selling commission and dealer manager fees represent fees earned for selling equity in the Retail Companies through NorthStar Securities. The Retail Companies offer various share class structures which have a range of selling commissions and dealer manager fees: • Class A shares: selling commissions of up to 7% of gross offering proceeds raised and dealer manager fee of up to 3% of gross offering proceeds raised. • Class T shares: selling commissions of up to 2% of gross offering proceeds raised and dealer manager fee of up to 2.75% of gross offering proceeds raised. • Class D shares: no selling commissions and dealer manager fees of up to 2% of gross offering proceeds raised. • Class I Shares: no selling commissions or dealer manager fees. Commission expense represents fees to participating broker-dealers with whom the Company’s dealer manager has selling agreements with to raise capital for the Retail Companies and commissions to employees of NorthStar Securities. All or a portion of the dealer manager fees may be reallowed to participating broker-dealers and paid to certain employees of NorthStar Securities. Certain of the Retail Companies’ share classes, and currently the T share class, may include a trail commission commonly described as a distribution fee that are paid over time, of up to 1% per annum, to the Company’s dealer manager of which all or a portion may be reallowed to participating broker-dealers for ongoing investor services. The Company continues to observe the market and may modify existing share classes or introduce a new share class to its Retail Companies in the future. The following table summarizes selling commission and dealer manager fees, commission expense and net commission income for the three and nine months ended September 30, 2016 and 2015 (dollar in thousands): Three Months Ended September 30, Nine Months Ended September 30, 2016 2015 2016 2015 Selling commission and dealer manager fees $ 3,856 $ 29,104 $ 15,115 $ 87,364 Commission expense (1) 3,608 26,978 14,025 81,011 Net commission income (2) $ 248 $ 2,126 $ 1,090 $ 6,353 ________________________ (1) Includes selling commission expense to NorthStar Securities employees. For the three months ended September 30, 2016 and 2015 , the Company paid $0.6 million and $3.2 million , respectively. For the nine months ended September 30, 2016 and 2015 , the Company paid $2.2 million and $9.8 million , respectively. (2) Excludes direct expenses of NorthStar Securities. Other A subsidiary of the Company is a rated special servicer by Standard &amp; Poor’s and Fitch Ratings and receives special servicing fees for services related to certain securitization transactions. For the three months ended September 30, 2016 and 2015 , the Company earned an immaterial amount of special servicing fees. For the nine months ended September 30, 2016 and 2015 , the Company earned $0.7 million and $0.8 million of special servicing fees, respectively.</t>
  </si>
  <si>
    <t>Investments in Unconsolidated Ventures</t>
  </si>
  <si>
    <t>Equity Method Investments and Joint Ventures [Abstract]</t>
  </si>
  <si>
    <t>Investments in Unconsolidated Ventures The Company may account for investments in unconsolidated ventures using the equity method, at fair value or the cost method. The following table summarizes the Company’s investments in unconsolidated ventures (dollars in thousands): Acquisition Date Ownership Interest September 30, 2016 December 31, 2015 Investment (1) Indirect Investments AHI Interest (2) Dec-14 43% $ 36,880 $ 45,581 Island Interest (3) Jan-15 45% 38,854 39,809 Subtotal Indirect Investments 75,734 85,390 Townsend Funds (4) Various Various 21,373 — Total $ 97,107 $ 85,390 ____________________ (1) Excludes the Company’s acquired interest in Distributed Finance in June 2014, a marketplace finance platform, for $4.0 million . As of September 30, 2016 , the investment is fully impaired. (2) The Company acquired the AHI Interest in AHI Newco, LLC (“AHI Ventures”), a direct wholly-owned subsidiary of American Healthcare Investors LLC (“AHI”) for $57.5 million , consisting of $37.5 million in cash and $20.0 million of the Company’s common stock, subject to certain lock-up and vesting restrictions ( $10.0 million of the Company’s common stock vested immediately). The Company’s investment in AHI Ventures is structured as a joint venture between the Company, the principals of AHI and James F. Flaherty III. The members of AHI are entitled to receive certain distributions of operating cash flow and certain promote fees in accordance with the allocations set forth in the joint venture agreement. For the three and nine months ended September 30, 2016 , the Company received distributions of $1.1 million and $4.6 million related to the AHI Interest, respectively. (3) The Company acquired the Island Interest in Island Hospitality Group Inc. (“Island”) through Island Hospitality Joint Venture, LLC (“Island Ventures”), a subsidiary of Island JV Members Inc. (“Island Members”) for $37.7 million , consisting of $33.2 million in cash and $4.5 million of the Company’s common stock, subject to certain lock-up and vesting restrictions ( $4.5 million of the Company’s common stock vested immediately). The Company’s investment in Island Ventures is structured as a joint venture between the Company and Island Members. The members of Island Ventures are entitled to receive certain distributions of operating cash flow and certain promote fees in accordance with the allocations set forth in the joint venture agreement. The Company’s investment in Island is expected to be sold in connection with the Mergers. For the three and nine months ended September 30, 2016 , the Company received distributions of $1.8 million and $4.5 million related to the Island Interest, respectively. (4) Represents interests in real estate private equity funds sponsored by Townsend (refer to below). Indirect Investments The following tables summarize the Company’s equity in earnings (losses) related to investments in unconsolidated ventures which are accounted for using the equity method for the three and nine months ended September 30, 2016 and 2015 (dollars in thousands): Three Months Ended September 30, 2016 Three Months Ended September 30, 2015 Operating Income (Loss) Non-cash Income (Expense) Equity in Earnings (Losses) Operating Income (Loss) Non-cash Income (Expense) Equity in Earnings (Losses) Investment AHI Interest $ 1,770 $ (3,246 ) (1) $ (1,476 ) $ 651 $ (2,492 ) (1) $ (1,841 ) Island Interest 1,852 (454 ) (3) 1,398 1,955 — 1,955 Distributed Finance — — — (170 ) — (170 ) Total $ 3,622 $ (3,700 ) $ (78 ) (5) $ 2,436 $ (2,492 ) $ (56 ) Nine Months Ended September 30, 2016 Nine Months Ended September 30, 2015 Operating Income (Loss) Non-cash Income (Expense) Equity in Earnings (Losses) Operating Income (Loss) Non-cash Income (Expense) Equity in Earnings (Losses) Investment AHI Interest $ 2,713 $ (9,067 ) (1) $ (6,354 ) $ 3,767 $ (8,605 ) (1) $ (4,838 ) Island Interest 4,866 (1,340 ) (3) 3,526 4,713 (4) — 4,713 Distributed Finance (252 ) (2,426 ) (2) (2,678 ) (711 ) — (711 ) Total $ 7,327 $ (12,833 ) $ (5,506 ) (5) $ 7,769 $ (8,605 ) $ (836 ) _________________ (1) Includes equity-based compensation expense and depreciation and amortization. (2) Represents an impairment loss. As of September 30, 2016 , the maximum exposure to loss is $0.8 million carrying value of the investment on the convertible debt (refer to Note 2). (3) Represents depreciation and amortization expense. (4) Includes from acquisition date on January 9, 2015 through September 30, 2015 . (5) Excludes the Company’s portion of equity in earnings (losses) from the Townsend Funds (refer to below). Townsend Funds The following table summarizes the Townsend Funds, which are accounted for at fair value, as of September 30, 2016 , for the three months ended September 30, 2016 and for the period from the Townsend Acquisition Date through September 30, 2016 (dollars in thousands): As of September 30, 2016 Three Months Ended September 30, 2016 Period from the Townsend Acquisition Date through September 30, 2016 Number of Funds (1) Fair Value (2) Unfunded Commitments (2)(3) Income (4) Distributions (2) Contributions Income (4) Distributions (2) Contributions 26 $ 21,373 $ 9,361 $ 863 $ 1,998 $ 1,054 $ 1,307 $ 3,007 $ 5,367 _________________ (1) Investments in closed-ended funds are not redeemable and investments in open-ended funds have semi-annual redemption options with 120 days advance notice. (2) The Company assumed an obligation to the sellers of Townsend, including certain Townsend employees, under which they are entitled to approximately 84% of the value of the Townsend Funds at the Townsend Acquisition Date along with any income related to capital contributed prior to acquisition. The Company is obligated to fund all future contributions and is entitled to any income on such contributions subsequent to the Townsend Acquisition Date. As of September 30, 2016 , the carrying amount of such liability is $16.1 million and is recorded in other liabilities on the consolidated balance sheet. Certain distributions received for the quarter will be paid against the assumed obligation of $16.1 million to the sellers. (3) Subsequent to the Townsend Acquisition Date, the Company has commitments to co-invest approximately 1% of the total unfunded commitment in the Townsend Funds. (4) The Company’s portion of equity in earnings (losses) from the Townsend Funds is $0.3 million for the three months ended September 30, 2016 and $0.4 million for the period from the Townsend Acquisition Date through September 30, 2016 .</t>
  </si>
  <si>
    <t>Borrowings</t>
  </si>
  <si>
    <t>Debt Disclosure [Abstract]</t>
  </si>
  <si>
    <t>Borrowings Corporate Facilities In January 2016, upon the closing of Townsend, the Company entered into a $500.0 million term loan (the “Term Loan”), less applicable original issue discounts and certain upfront fees, and used the proceeds to repay its outstanding revolving credit agreement of $100.0 million . The Term Loan bears interest at LIBOR, subject to a floor of 0.75% , plus 3.875% per year and matures on January 29, 2023. The Term Loan is guaranteed by the Company and certain domestic subsidiaries of the Company and secured by substantially all of the assets of the Company. In connection with the Term Loan, the Company obtained corporate issuer and issue credit ratings from S&amp;P and Moody’s of BBB- and Ba2, respectively. The Term Loan related agreements contain representations, warranties, covenants, conditions precedent to funding, events of default and indemnities that are customary for agreements of these types. As of September 30, 2016 , the Company was in compliance with all of its financial covenants.</t>
  </si>
  <si>
    <t>Related Party Arrangements</t>
  </si>
  <si>
    <t>Related Party Transactions [Abstract]</t>
  </si>
  <si>
    <t>Related Party Arrangements NorthStar Realty Investment Opportunities Under the management agreement, NorthStar Realty agreed to make available to the Company for the benefit of the Managed Companies, including NorthStar Realty, all investment opportunities sourced by NorthStar Realty. The Company agreed to fairly allocate such opportunities among the Managed Companies, including NorthStar Realty, in accordance with an investment allocation policy. Pursuant to the management agreement, NorthStar Realty is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 For the three and nine months ended September 30, 2016 , the Company incurred $0.4 million and $0.8 million , respectively, to NorthStar Realty for services in connection with loan originations. The Company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NorthStar Realty as it relates to its loan origination business for CRE debt. Credit Agreement In connection with the NSAM Spin-off, the Company entered into a revolving credit agreement with NorthStar Realty pursuant to which NorthStar Realty makes available to the Company, on an “as available basis,” up to $250.0 million of financing with a maturity of June 30, 2019 at LIBOR plus 3.50% . The revolving credit facility is unsecured. In addition, the Company may use the proceeds to acquire assets on behalf of the Managed Companies that the Company intends to allocate to such Managed Company but for which such Managed Company may not then have immediately available funds. The terms of the revolving credit facility contain various representations, warranties, covenants and conditions, including the condition that NorthStar Realty’s obligation to advance proceeds to the Company is dependent upon NorthStar Realty and its affiliates having at least $100.0 million of either unrestricted cash and cash equivalents or amounts available under committed lines of credit, after taking into account the amount the Company seeks to draw under the facility. As of September 30, 2016 , the Company had no borrowings outstanding under the credit agreement. NorthStar Listed Companies Shares The Company purchased 2.7 million and 0.2 million shares of NorthStar Realty and NorthStar Europe, respectively, in the open market for $52.2 million in the aggregate. For the three and nine months ended September 30, 2016 , the Company recorded an unrealized gain of $5.1 million and an unrealized loss of $10.1 million , respectively, which is recorded in unrealized gain (loss) on investments and other and $1.1 million and $3.3 million , respectively, of dividend income recorded in other income in the consolidated statements of operations. Recent Sales or Commitments to Sell to Retail Companies During 2016, NorthStar Realty entered into agreements to sell certain assets to the Retail Companies. The board of directors of each Retail Company, including all of the independent directors, approved of the respective transactions after considering, among other matters, third party pricing support. Healthcare Strategic Joint Venture In January 2014, the Company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both NorthStar Realty’s healthcare real estate portfolio and the portfolio of NorthStar Healthcare. In connection with entering into the partnership, NorthStar Realty granted Mr. Flaherty certain RSUs, half of which became RSUs of the Company as a result of the NSAM Spin-off (refer to Note 9). The Healthcare Strategic Partnership is entitled to incentive fees ranging from 20% to 25% above certain hurdles for new and existing healthcare real estate investments held by NorthStar Realty and NorthStar Healthcare. The Healthcare Strategic Partnership is also entitled to any incentive fees earned from NorthStar Healthcare or any future healthcare retail vehicles sponsored by the Company, NorthStar Realty or any affiliates, as well as future healthcare retail vehicles sponsored by AHI Ventures. For the three and nine months ended September 30, 2016 and 2015 , the Company did no t earn incentive fees related to the Healthcare Strategic Partnership. On February 2, 2015, in connection with the completion of NorthStar Healthcare’s initial primary offering, the Company issued 20,305 RSUs to Mr. Flaherty. On December 17, 2015, in connection with the completion of NorthStar Healthcare’s follow-on public offering, the Company issued 139,473 RSUs to Mr. Flaherty. On January 19, 2016, the Company issued an additional 527 RSUs to Mr. Flaherty. AHI Venture In connection with the AHI Interest, AHI Ventures provides certain asset management, property management and other services to affiliates of the Company assisting in managing the current and future healthcare assets (excluding any joint venture assets) of NorthStar Realty and other Retail Companies, including the assets formerly owned by Griffin-American Healthcare REIT II, Inc. (“Griffin-American”) and its former operating partnership, Griffin-American Healthcare REIT II Holdings, LP (“Griffin-America OP portfolio”) and third party assets, representing $7.5 billion , of which $5.5 billion is owned by NorthStar Realty and NorthStar Healthcare. AHI Ventures receives a base management fee of $1.6 million per year plus an additional 0.50% on certain additional equity invested by NorthStar Realty or NorthStar Healthcare in future healthcare assets (excluding assets in the Griffin-American OP portfolio and other joint ventures) that AHI Ventures may manage. AHI Ventures may also participate in the incentive fees earned by the Company and its affiliates with respect to new and existing healthcare real estate investments held by NorthStar Realty and NorthStar Healthcare, including the Griffin-American OP portfolio, any future healthcare retail vehicles sponsored by the Company, NorthStar Realty or any affiliates, as well as any future healthcare retail vehicles sponsored by AHI Ventures. AHI Ventures would also be entitled to additional base management fees should it manage assets on behalf of any other Managed Companies. AHI Ventures also intends to directly or indirectly sponsor, co-sponsor, form, register, market, advise, manage and/or operate investment vehicles that are intended to invest primarily in healthcare real estate assets. In addition, Mr. Flaherty acquired a 12.3% interest, as adjusted, in AHI Ventures. For the three and nine months ended September 30, 2016 , the Company incurred $1.0 million and $1.8 million , respectively, of base management fees to AHI, which is recorded in other expenses in the consolidated statements of operations. Also, AHI provides certain asset management, property management and other services to NorthStar Realty to assist in managing its properties. For the three months ended September 30, 2016 and 2015 , NorthStar Realty incurred $0.4 million of property management fees to AHI in each period. For the nine months ended September 30, 2016 and 2015 , NorthStar Realty incurred $1.3 million of property management fees to AHI in each period. In April 2015, Griffin-American Healthcare REIT III, Inc., a vehicle managed by an affiliate of AHI, distributed shares of its common stock to the members of AHI Ventures, of which the Company received 0.2 million shares in connection with the distribution, which is recorded in other assets on the consolidated balance sheets. Island Venture Island is a leading, independent select service hotel management company that currently manages 164 hotel properties, representing $3.8 billion , of which 110 hotel properties totaling $2.0 billion , are owned by NorthStar Realty. Island provides certain asset management, property management and other services to NorthStar Realty to assist in managing its hotel properties. Island receives a base management fee of 2.5% to 3.0% of the current monthly revenue of the NorthStar Realty hotel properties it manages for NorthStar Realty. For the three months ended September 30, 2016 and 2015 , NorthStar Realty incurred $4.7 million of base property management and other fees to Island in each period. For the nine months ended September 30, 2016 and for the period from acquisition date (January 9, 2015) through September 30, 2015 , NorthStar Realty incurred $13.5 million and $11.1 million, respectively, of base property management and other fees to Island. RXR Realty In December 2013, NorthStar Realty entered into a strategic transaction with RXR Realty, the co-sponsor of NorthStar/RXR New York Metro. The investment in RXR Realty includes an approximate 27% equity interest. NorthStar Realty’s equity interest in RXR Realty is structured so that the Company is entitled to the portion of distributable cash flow from RXR Realty’s investment management business in excess of the $10 million minimum annual base amount set forth in the management agreement (refer to Note 3). For the three and nine months ended September 30, 2016 and 2015 , the Company was not entitled to any excess.</t>
  </si>
  <si>
    <t>Fair Value</t>
  </si>
  <si>
    <t>Fair Value Disclosures [Abstract]</t>
  </si>
  <si>
    <t>Fair Value Fair Value Measurement 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are recorded at fair value on its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Securities As of September 30, 2016 and December 31, 2015 , the Company’s securities are valued using quoted prices in an active market, and as such, are classified as Level 1 of the fair value hierarchy. As of September 30, 2016 and December 31, 2015 , the fair value is $38.4 million and $46.2 million , respectively. Townsend Funds The fair value of the Townsend Funds are estimated by the Company’s proportionate share of net asset value provided by the underlying fund investment based on the most recent available information, which is on a one quarter lag. The Company reviews the net asset value provided by the underlying fund investment managers on an ongoing basis and compares these values to the audited financial statements, as applicable. As of September 30, 2016 , the fair value is $21.4 million . Convertible Debt Investment As of September 30, 2016 , the Company’s convertible debt investment to Distributed Finance is classified as an available-for-sale debt security and is recorded within other assets on the consolidated balance sheets. The debt investment is valued based on unobservable inputs and as such, is classified as Level 3 of the fair value hierarchy. As of September 30, 2016 , the fair value is $0.8 million .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air value of other financial instruments such as receivables and payables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Term Loan The Company uses term to maturity and LIBOR rates to estimate fair value. This fair value measurement is based on observable inputs and as such, is classified as Level 2 of the fair value hierarchy. As of September 30, 2016 , the carrying value of the Term Loan is $468.7 million , which approximates fair value.</t>
  </si>
  <si>
    <t>Commitments and Contingencies</t>
  </si>
  <si>
    <t>Commitments and Contingencies Disclosure [Abstract]</t>
  </si>
  <si>
    <t>Commitments and Contingencies Litigation The Company may be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 Merger Related Arrangements and Other Costs The Company entered into fee arrangements with service providers and advisors pursuant to which certain fees incurred by the Company in connection with the Mergers will become payable only if the Company consummates the Mergers. The Company has and will incur other professional fees related to the Mergers. In addition, the Company will incur cash compensation expenses to executives and employees related to severance, retention and related costs. There can be no assurances that the Company will complete this or any other transaction. For the three months ended September 30, 2016 and since the announcement of the Mergers through September 30, 2016 , the Company recorded an aggregate of $6.7 million and $24.4 million , respectively, in transaction costs in the consolidated statements of operations. To the extent the Mergers are consummated, the Company anticipates incurring a significant amount of additional costs, which with respect to advisors could be up to approximately $30 million .</t>
  </si>
  <si>
    <t>Compensation Expense</t>
  </si>
  <si>
    <t>Share-based Compensation [Abstract]</t>
  </si>
  <si>
    <t>Compensation Expense Summary The following table presents a summary of compensation expense for the three and nine months ended September 30, 2016 and 2015 (dollars in thousands): Three Months Ended September 30, Nine Months Ended September 30, 2016 2015 2016 2015 Salaries and related expenses $ 21,651 $ 18,848 $ 62,009 $ 48,698 Equity-based compensation expense 14,767 14,558 45,538 43,178 Total $ 36,418 $ 33,406 $ 107,547 $ 91,876 Impact of the Spin-offs NorthStar Realty issued equity-based awards to directors, officers, employees, consultants and advisors pursuant to the NorthStar Realty Finance Corp. 2004 Omnibus Stock Incentive Plan, as amended and restated (the “NorthStar Realty Stock Plan”), and the NorthStar Realty Executive Incentive Bonus Plan, as amended (the “NorthStar Realty Plan” and collectively the “NorthStar Realty Equity Plans”). In addition, the Company issued equity-based awards to directors, officers, employees, consultants and advisors pursuant to the NorthStar Asset Management Group Inc. 2014 Omnibus Stock Incentive Plan (the “NSAM Stock Plan”) and the NorthStar Asset Management Group Inc. Executive Incentive Bonus Plan (the “NSAM Bonus Plan” and collectively, with the NSAM Stock Plan, the “NSAM Plans”). All of the vested and unvested equity-based awards granted by NorthStar Realty prior to the NSAM Spin-off remained outstanding following the NSAM Spin-off. Appropriate adjustments were made to all awards to reflect the impact of NorthStar Realty’s reverse stock split and the NSAM Spin-off, as described below. NorthStar Realty’s equity awards outstanding at the time of the NSAM Spin-off, including LTIP Units converted to common shares in connection with NorthStar Realty’s internal corporate reorganization, were adjusted to relate to an equal number of shares of the Company’s common stock or Deferred LTIP Units, as described below, but generally continue to remain subject to the same vesting and other terms that applied prior to the NSAM Spin-off. Vesting conditions for outstanding awards were adjusted to reflect the impact of the NSAM Spin-off with respect to employment conditions for service-based awards and total stockholder return for performance-based awards. The shares of the Company’s common stock (representing LTIP Units previously issued by NorthStar Realty’s operating partnership prior to the NSAM Spin-off) that remain subject to vesting after the NSAM Spin-off, as well as grants of shares of the Company’s common stock subject to time-based vesting issued by the Company since the time of the NSAM Spin-off, are herein referred to as restricted stock. Deferred LTIP Units outstanding immediately prior to the NSAM Spin-off were equity awards issued by NorthStar Realty which represented the right to receive LTIP Units in NorthStar Realty’s successor operating partnership or shares of NorthStar Realty common stock (subject to the same vesting conditions). On March 13, 2015, such Deferred LTIP Units were settled in LTIP Units in the Operating Partnership, or shares of restricted stock, which remain subject to the same vesting conditions that applied to the Deferred LTIP Units. Following the NSAM Spin-off, NorthStar Realty and the compensation committee of its board of directors (the “NorthStar Realty Compensation Committee”) continue to administer all awards issued under the NorthStar Realty Equity Plans but the Company is obligated to issue shares of the Company’s common stock or other equity awards of its subsidiaries or make cash payments in lieu thereof and the Company is obligated to make cash payments with respect to dividend or distribution equivalent obligations relating to such shares to the extent required by such awards previously issued under the NorthStar Realty Equity Plans. These awards will continue to be governed by the NorthStar Realty Equity Plans, as applicable, and shares of the Company’s common stock issued pursuant to these awards will not be issued pursuant to, or reduce availability, under the NorthStar Realty Equity Plans. In connection with the NSAM Spin-off, most of NorthStar Realty’s employees at the time of the NSAM Spin-off became employees of the Company except for executive officers, employees engaged in NorthStar Realty’s loan origination business at the time of the NSAM Spin-off and certain other employees that became co-employees of both the Company and NorthStar Realty. The following summarizes the equity-based compensation plans and related expenses. NorthStar Asset Management Plans NSAM Stock Plan In March 2014, the NorthStar Realty Compensation Committee approved the NSAM Stock Plan, which was subsequently adopted by the Company’s board of directors and approved by its sole stockholder at the time. The NSAM Stock Plan was administered by the NorthStar Realty Compensation Committee prior to the NSAM Spin-off and is administered by the Company’s compensation committee following the NSAM Spin-off. The NSAM Stock Plan provides flexibility to use various equity-based and cash incentive awards as compensation tools to motivate the Company’s workforce. In anticipation of the NSAM Spin-off, on April 3, 2014, the Company granted an aggregate of 6,230,529 RSUs to its executive officers pursuant to the NSAM Stock Plan. The RSUs vest over four years and are subject to the achievement of performance-based vesting conditions and continued employment. 40% of these RSUs are performance-based awards and were subject to the achievement of performance-based hurdles relating to CAD of the Company and NorthStar Realty and capital raising of the Retail Companies, as well as continued employment through December 31, 2017 (“Performance RSUs”). 30% of these RSUs are market-based awards and are subject to the achievement of performance-based hurdles relating to the Company’s absolute total stockholder return and continued employment over a four -year period ended April 2, 2018 (“Absolute RSUs”). The remaining 30% of these RSUs are market-based awards and are subject to the achievement of performance-based hurdles based on the Company’s total stockholder return relative to the Russell 2000 Index and continued employment over a four -year period ended April 2, 2018 (“Relative RSUs”). With respect to these grants, the grant date fair value for the Performance RSUs, Absolute RSUs and Relative RSUs was $17.01 , $10.22 and $16.21 per RSU, respectively. The grant date fair value was determined using a risk-free interest rate of 1.48% . In May 2014, the Company also granted an aggregate of 1,280,257 of the Performance RSUs, Absolute RSUs and Relative RSUs (net of forfeitures occurring prior to September 30, 2016 ) with substantially similar terms as the RSUs granted to executives in April 2014 to certain employees pursuant to the NSAM Stock Plan. With respect to these grants, the grant date fair value for the Performance RSUs, Absolute RSUs and Relative RSUs was $16.80 , $9.95 and $16.29 per RSU, respectively. The grant date fair value of the Absolute RSUs and Relative RSUs was determined using a risk-free interest rate of 1.29% . In December 2014, the Company determined that the performance hurdles relating to the Performance RSUs were met. On December 31, 2014 , the Performance RSUs were settled in shares of the Company’s common stock, of which 25% were vested and the remainder (in the form of restricted stock) were subject to vesting in equal installments on December 31, 2015 , 2016 and 2017 , subject to continued employment. In connection with the vesting of these shares, on December 31, 2015 and 2014 , the Company retired 370,943 and 392,157 , respectively, of the vested shares of common stock to satisfy the minimum statutory tax withholding requirements. The common stock retired to satisfy the withholding amounts was recorded as a reduction to additional paid-in capital with an offsetting payable recorded in accounts payable and accrued expenses. On December 31, 2014 , the Absolute RSUs and Relative RSUs related to the executives were settled in shares of performance common stock. Upon vesting pursuant to the terms of the Absolute RSUs and Relative RSUs, shares of performance common stock will automatically convert into shares of common stock and the executive will be entitled to receive the distributions that would have been paid with respect to a share of common stock (for each share of performance common stock that vests) on or after the date the shares of performance common stock were initially issued. NSAM Bonus Plan In March 2014, the NorthStar Realty Compensation Committee approved the NSAM Bonus Plan, which was subsequently adopted by the Company’s board of directors and approved by its sole stockholder. The NSAM Bonus Plan establishes the general parameters of the Company’s incentive bonus program for its executive officers. Pursuant to the NSAM Bonus Plan, for each plan year, the administrator will establish two bonus pools (an annual cash bonus pool and a long-term bonus pool), award a bonus pool percentage(s) to each participant with respect to such bonus pools and establish performance goals, vesting requirements and other terms and conditions applicable to such bonuses. The NSAM Bonus Plan was administered by the NorthStar Realty Compensation Committee prior to the NSAM Spin-off and is administered by the Company’s compensation committee following the NSAM Spin-off. Prior to the NSAM Spin-off, the NorthStar Realty Compensation Committee established bonus pools, awarded bonus pool percentages and established the performance goals, vesting requirements and other terms and conditions applicable to bonuses for 2014 under the NSAM Bonus Plan. Long-term bonuses for 2014 were paid in both Company and NorthStar Realty equity-based awards, subject to performance-based and time-based vesting conditions over the four -year performance period from January 1, 2014 through December 31, 2017. Approximately 31.65% of these long-term bonuses were subject to the achievement of performance-based hurdles relating to CAD of the Company and NorthStar Realty and capital raising of the Retail Companies in 2014 and were paid in shares of the Company’s common stock that were subject to vesting in equal installments on each of December 31, 2014 , 2015 , 2016 and 2017 , subject to continued employment. 18.35% of these long-term bonuses are performance-based awards that were paid in shares of performance common stock that are subject to vesting based on the achievement of performance-based hurdles relating to the Company’s absolute total stockholder return and continued employment over a four -year period. The remaining approximately 50% of long-term bonuses are being paid by NorthStar Realty. In connection with the long-term bonuses for 2014, the Company determined that the performance hurdles for the approximately 31.65% of the long-term bonuses to be paid in shares of the Company’s common stock were met. On December 31, 2014 , the Company paid this portion of the long-term bonus by issuing 795,107 shares of common stock, of which 25% vested immediately and the remainder (in the form of restricted stock) was subject to vesting in equal installments on December 31, 2015 , 2016 and 2017, subject to continued employment. In connection with the vesting of these shares, on December 31, 2015 and 2014 , the Company retired 100,455 and 108,198 , respectively, of the vested shares of common stock to satisfy the minimum statutory withholding requirements. In connection with the remainder of the long-term bonus to be paid by the Company, in February 2015, the Company issued an aggregate of 474,842 shares of performance common stock to executives, which are subject to vesting based on the Company’s absolute total stockholder return and continued employment over the four -year period ending December 31, 2017. With respect to these grants, the grant date fair value was $21.16 per share, which was determined using a risk-free interest rate of 1.00% . Upon vesting, these shares of performance common stock will automatically convert into shares of common stock and the executives will be entitled to receive the distributions that would have been paid with respect to a share of common stock (for each share of performance common stock that vests) on or after January 1, 2015. In February 2015, the Company also granted 605,144 shares of common stock, net of forfeitures occurring prior to September 30, 2016 , to certain non-executive employees, subject to time based vesting conditions through January 29, 2018. In the first quarter 2015, the Company’s compensation committee established bonus pools, awarded bonus pool percentages and established the performance goals, vesting requirements and other terms and conditions applicable to bonuses for 2015 under the NSAM Bonus Plan. Long-term bonuses for 2015 were paid in equity-based awards of the Company, NorthStar Realty and NorthStar Europe, subject to performance-based and time-based vesting conditions over the four -year performance period from January 1, 2015 through December 31, 2018. In February 2016, 31.65% of these long-term bonuses were paid by the Company by issuing 1,719,545 restricted shares of common stock to the Company’s executive officers, of which 25% were vested upon grant and the remainder is subject to vesting in equal installments on December 31, 2016, 2017 and 2018, subject to the recipient’s continued employment through the applicable vesting dates. The issuance of these restricted shares was subject to the achievement of performance-based hurdles relating to CAD of the Company, NorthStar Realty and NorthStar Europe or capital raising of the Retail Companies in 2015. In connection with the issuance of these shares, in February 2016, the Company retired 226,745 of the vested shares of common stock to satisfy the minimum statutory withholding requirements. In addition, in February 2016, 18.35% of these long-term bonuses are performance-based awards that were paid by the Company by issuing 996,957 shares of performance common stock to the Company’s executive officers, which are subject to vesting based on the Company’s absolute total stockholder return, CAD and continued employment over the four -year period ending December 31, 2018. With respect to these grants, the grant date fair value was $3.43 per share, which was determined using a risk-free interest rate of 0.88% . Upon vesting, these shares of performance common stock will automatically convert into shares of common stock and the executives will be entitled to receive the distributions that would have been paid with respect to a share of common stock (for each share of performance common stock that vests) on or after January 1, 2015. In February 2016, the Company granted 824,497 (net of forfeitures occurring prior to September 30, 2016 ) restricted shares of common stock to certain of its non-executive employees, with substantially similar terms to the executive awards subject to time-based vesting conditions. The remaining approximately 50% of long-term bonuses paid to executives and non-executive employees are being paid by NorthStar Realty and NorthStar Europe. NorthStar Realty Equity Plans In connection with the NSAM Spin-off, the Company issued the following related to the NorthStar Realty Equity Plans that remain outstanding as of September 30, 2016 : 1,124,301 LTIP Units, net of forfeitures and conversions, of which 259,491 remain subject to vesting; and 500,371 RSUs related to executives only, which remain subject to vesting based on performance and continued employment. On December 31, 2014 , the performance hurdle for an incremental 762,898 of RSUs was met pursuant to NorthStar Realty’s bonus plan for 2011. To settle these RSUs, on January 1, 2015 the Company issued 49,149 shares of common stock, net of the minimum statutory tax withholding requirements and the Company issued 665,747 Deferred LTIP Units, which subsequently settled to LTIP Units with the creation of the Operating Partnership on March 13, 2015. On December 31, 2015 , the performance hurdle for an incremental 704,839 of RSUs was met pursuant to NorthStar Realty’s bonus plan for 2012. To settle these RSUs, on January 4, 2016 the Company issued 362,006 shares of common stock, net of the minimum statutory tax withholding requirements. Other Issuances Healthcare Strategic Joint Venture In connection with entering into the Healthcare Strategic Partnership, NorthStar Realty granted Mr. Flaherty 500,000 RSUs on January 22, 2014, adjusted to reflect NorthStar Realty’s reverse stock split in 2014, which vest on January 22, 2019, unless certain conditions are met. In connection with the NSAM Spin-off, the RSUs granted to Mr. Flaherty were adjusted to also relate to an equal number of shares of the Company’s common stock. The RSUs are entitled to dividend equivalents prior to vesting and may be settled either in shares of common stock of the Company or in cash at the option of the Company. Mr. Flaherty is also entitled to incremental grants of the Company’s common stock subject to certain conditions being met pursuant to a separate contractual arrangement entered into in connection with the Healthcare Strategic Partnership. On February 2, 2015, in connection with the completion of NorthStar Healthcare’s initial public offering and the services Mr. Flaherty provides to the Healthcare Strategic Partnership, the Company issued 20,305 incremental RSUs to Mr. Flaherty, which vest on the third anniversary of the grant date, unless certain conditions are met. In December 2015 and January 2016, in connection with the completion of the follow-on public offering by NorthStar Healthcare and the services Mr. Flaherty provides to the Healthcare Strategic Partnership, the Company issued an aggregate of 140,000 incremental RSUs to Mr. Flaherty, of which 139,473 vest on December 17, 2018 and 527 vest on January 19, 2019, unless certain conditions are met. AHI On December 8, 2014, the Company acquired an interest in AHI for $37.5 million in cash and $20.0 million of common stock, representing 956,462 shares. In connection with this acquisition, the Company required the seller to subject one-half of these shares to forfeiture conditions that lapse based on the continued service to AHI of its three principals, with forfeiture conditions with respect to 50% of these shares lapsing two years after the closing date of the Company’s acquisition and the remaining 50% lapsing five years after the closing date. As a result of this vesting arrangement, $10.0 million of common stock (or 478,231 shares) subject to this arrangement is treated as a contingent consideration arrangement tied to continued employment of the AHI principals as an incentive to remain as employees of AHI. As such, this contingent consideration arrangement is accounted for separately as a compensatory arrangement with amortization of such equity award being recorded by the Company through equity in earnings (losses). The AHI principals are also entitled to incremental grants of the Company’s common stock subject to certain conditions being met pursuant to a separate contractual arrangement entered into in connection with the Company’s AHI investment. For the three and nine months ended September 30, 2016 , no incremental awards were issued. In March 2016, the Company issued approximately 94,000 shares of common stock to employees of AHI in settlement of the commitment to contribute $1.0 million in shares of common stock related to equity incentives and will contribute $1.0 million in shares of common stock in March 2017 related to the year ended 2016. Townsend Subsequent to the Company’s acquisition of its interest in Townsend, in February 2016, the Company granted 658,330 shares of common stock to certain members of Townsend’s management team who own the remaining interest in Townsend. The grant was based on the Company’s stock price on such date and is related to future services to be rendered and subject to time-based vesting conditions through December 31, 2020. Such shares were not part of the acquisition cost. Equity-based Compensation Summary As of September 30, 2016 , an aggregate of 30,072,659 shares of the Company’s common stock were reserved for the issuance of awards under the 2014 NSAM Plan, subject to equitable adjustment upon the occurrence of certain corporate events, provided that this number automatically increases each January 1st by 2% of the outstanding number of shares of the Company’s common stock on the immediately preceding December 31st. Equity-based compensation expense for the three and nine months ended September 30, 2016 and 2015 represents the Company’s equity-based compensation expense following the NSAM Spin-off. The following tables present equity-based compensation expense for the three and nine months ended September 30, 2016 and 2015 (dollars in thousands): Time-Based Awards Performance-Based Awards Total Three Months Ended September 30, Three Months Ended September 30, Three Months Ended September 30, 2016 2015 2016 2015 2016 2015 NSAM spin grants (1) $ 2,008 $ 3,889 $ 3,711 $ 3,756 $ 5,719 $ 7,645 NSAM bonus plan 4,876 2,702 1,190 888 6,066 3,590 NorthStar Realty bonus plan (2) 1,904 2,246 598 977 2,502 3,223 Townsend grants 371 — — — 371 — Dividends to non-employees 109 100 — — 109 100 Total $ 9,268 $ 8,937 $ 5,499 $ 5,621 $ 14,767 $ 14,558 __________________ (1) Represents equity-based compensation expense for one-time grants issued related to the NSAM Spin-off. Certain awards had performance-based conditions which were met upon issuance, and accordingly, are included in time-based awards as they are only currently subject to continued employment conditions. (2) Represents equity-based compensation expense related to annual grants issued by NorthStar Realty prior to the NSAM Spin-off. Time-Based Awards Performance-Based Awards Total Nine Months Ended September 30, Nine Months Ended September 30, Nine Months Ended September 30, 2016 2015 2016 2015 2016 2015 NSAM spin grants (1) $ 6,030 $ 11,565 $ 11,078 $ 11,171 $ 17,108 $ 22,736 NSAM bonus plan 17,769 7,731 3,367 2,104 21,136 9,835 NorthStar Realty bonus plan (2) 4,199 7,375 1,780 2,901 5,979 10,276 Townsend grants 973 — — — 973 — Dividends to non-employees 342 331 — — 342 331 Total $ 29,313 $ 27,002 $ 16,225 $ 16,176 $ 45,538 $ 43,178 __________________ (1) Represents equity-based compensation expense for one-time grants issued related to the NSAM Spin-off. Certain awards had performance-based conditions which were met upon issuance, and accordingly, are included in time-based awards as they are only currently subject to continued employment conditions. (2) Represents equity-based compensation expense related to annual grants issued by NorthStar Realty prior to the NSAM Spin-off. The following table presents activity related to the issuance, vesting and forfeitures of restricted stock and LTIP Units. The balance as of September 30, 2016 represents LTIP Units whether vested or not that are outstanding and unvested shares of restricted stock (grants in thousands): Nine Months Ended September 30, 2016 Restricted Stock (1) LTIP Units Total Grants Weighted December 31, 2015 3,268 1,792 5,060 $ 22.02 New grants 2,577 — 2,577 10.85 Townsend grants 658 — 658 11.00 Vesting (896 ) (2) — (896 ) 14.14 Forfeited or canceled grants (44 ) (2 ) (46 ) 17.92 September 30, 2016 5,563 1,790 7,353 $ 18.10 ___________________ (1) Represents restricted stock included in common stock outstanding. (2) Includes 0.5 million shares of restricted stock that vested and 0.3 million shares of restricted stock that were retired to satisfy minimum statutory withholding requirements. As of September 30, 2016 , equity-based compensation expense to be recognized over the remaining vesting period through December 2020 is $83.9 million , provided there are no forfeitures. In connection with the Mergers, substantially all outstanding time-based equity awards issued to executives and non-executive employees will vest in accordance with their terms. In addition, all or a portion of the outstanding NSAM performance-based awards issued to executives and non-executives will vest in accordance with their terms, subject to forfeiture and reduction.</t>
  </si>
  <si>
    <t>Stockholders' Equity</t>
  </si>
  <si>
    <t>Stockholders' Equity Note [Abstract]</t>
  </si>
  <si>
    <t>Stockholders’ Equity Share Repurchase In April 2015, the Company’s board of directors authorized the repurchase of up to $400 million of its outstanding common stock. In May 2016, the Company’s board of directors extended the authorization for an additional year. The authorization expires in April 2017, unless otherwise extended by the Company’s board of directors. From April 2015 through December 31, 2015 , the Company repurchased 7.8 million shares of its common stock for approximately $105.2 million . For the nine months ended September 30, 2016 , the Company did no t repurchase any shares of its common stock. Call Spread In September 2015, the Company entered into a call spread transaction (the “Call Spread”) with a third-party counterparty related to its share repurchase program. In connection with the Call Spread, certain subsidiaries of the Company purchased and sold a call option on the Company’s common stock with a notional amount of $100.0 million with various expiration dates beginning in December 2018 and a final maturity date in February 2019. The obligation to the counterparty under the sold call option are guaranteed by the Company. In October 2015, the Company paid a net premium of $16.0 million , which is recorded as a reduction in paid-in capital. At its election, the Company can exercise the purchased call option on a cash basis, share basis or a net share basis. Upon exercise, the net value of the consideration is identical and can range from zero to approximately $40.0 million , depending upon the market price per share of the Company’s common stock at the time. In the event there is an early unwind of one or more components of the Call Spread, the amount of cash to be received by the Company will depend upon the Company’s market price of the Company’s common stock and the remaining term of the Call Spread. The number of shares and the strike prices are subject to customary adjustments. Earnings Per Share Basic and diluted earnings per share and the average number of common shares outstanding were calculated using the number of common stock outstanding. The following table presents EPS for the three and nine months ended September 30, 2016 and 2015 (dollars and shares in thousands, except per share data): Three Months Ended September 30, Nine Months Ended September 30, 2016 2016 2015 2016 2015 Numerator: Net income (loss) attributable to NorthStar Asset Management Group Inc. common stockholders $ 24,842 $ 41,173 $ 53,340 $ 100,965 Less: Earnings (loss) allocated to unvested participating securities (1,051 ) (1,440 ) (2,647 ) (3,383 ) Numerator for basic income (loss) per share 23,791 39,733 50,693 97,582 Add: Undistributed earnings allocated to participating nonvested shares 265 804 — 1,530 Less: Undistributed earnings reallocated to participating nonvested shares (261 ) (522 ) — (1,352 ) Net income (loss) attributable to LTIP Units non-controlling interests 246 381 533 771 Numerator for diluted income (loss) per share $ 24,041 $ 40,396 $ 51,226 $ 98,531 Denominator: Weighted average number of shares of common stock 183,399 189,423 183,251 189,524 Incremental diluted shares 1,926 4,378 1,832 4,296 Weighted average number of diluted shares (1) 185,325 193,801 185,083 193,820 Earnings (loss) per share: Basic $ 0.13 $ 0.21 $ 0.28 $ 0.51 Diluted $ 0.13 $ 0.21 $ 0.28 $ 0.51 ______________________ (1) Diluted EPS excludes the effect of equity-based awards issued that were not dilutive for the periods presented. These instruments could potentially impact diluted EPS in future periods, depending on changes in the Company’s stock price and other factors.</t>
  </si>
  <si>
    <t>Noncontrolling Interest [Abstract]</t>
  </si>
  <si>
    <t>Non-controlling Interests Operating Partnership Non-controlling interests include the aggregate LTIP Units held by limited partners (the “Unit Holders”) in the Operating Partnership. Net income (loss) attributable to the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ing value of such non-controlling interest is allocated based on the number of LTIP Units held by Unit Holders in total in proportion to the number of LTIP Units in total plus the number of shares of common stock. In connection with the formation of the Operating Partnership, the Company recorded a non-controlling interest of $4.4 million related to LTIP Units. As of September 30, 2016 , 1,790,048 LTIP units were outstanding, representing a 1.0% ownership and non-controlling interest in the Operating Partnership. Income attributable to the Operating Partnership non-controlling interest for the three and nine months ended September 30, 2016 was $0.2 million and $0.5 million , respectively. Redeemable Non-Controlling Interests Townsend is a consolidated majority-owned subsidiary of the Company. Certain members of Townsend management own interests in Townsend in the form of Class B units where the holders have the ability to require the Company to purchase a certain percentage of such units annually beginning December 31, 2016 through December 31, 2020 with settlement in: (i) cash; (ii) the Company’s common stock; or (iii) a combination of cash and the Company’s common stock, subject to certain conditions. Such interest is considered redeemable non-controlling interest and net income (loss) attributable to such interest is based on the member’s ownership percentage of Townsend for the respective period. The following table presents a summary of changes in the redeemable non-controlling interests from the Townsend Acquisition Date through September 30, 2016 (dollars in thousands): Beginning balance $ — Contributions 75,259 Distributions (3,582 ) Net income (loss) 2,991 Allocation of redeemable non-controlling interests 661 Currency translation adjustment and other (180 ) Ending balance $ 75,149</t>
  </si>
  <si>
    <t>Income Taxes</t>
  </si>
  <si>
    <t>Income Tax Disclosure [Abstract]</t>
  </si>
  <si>
    <t>Income Taxes Certain subsidiaries of the Company are subject to taxation by federal, state, local and foreign authorities for the periods presented. The Operating Partnership is treated as a partnership for federal income tax purposes and consequently, its items of income gain, loss, deduction and credit are passed through to, and included in, the taxable income of each of its partners including the Company. For the three months ended September 30, 2016 and 2015 , the Company incurred $5.7 million of income tax expense and had a $3.8 million of income tax benefit, respectively. For the nine months ended September 30, 2016 and 2015 , the Company incurred $9.3 million and $16.2 million of income tax expense, respectively, which is based on a full year estimated effective tax rate of approximately 14.9% and 14.0% , respectively. The Company operates internationally and domestically through multiple operating subsidiaries. Each of the jurisdictions in which the Company operates has its own tax law and tax rate and the tax rate outside the United States may be lower than the U.S. federal statutory income tax rate.</t>
  </si>
  <si>
    <t>Segment Reporting</t>
  </si>
  <si>
    <t>Segment Reporting [Abstract]</t>
  </si>
  <si>
    <t>Segment Reporting The Company conducts its business through the following five segments, which are based on how management reviews and manages NSAM: • NorthStar Listed Companies - Provides asset management and other services on a fee basis by managing the day-to-day activities of the NorthStar Listed Companies. The Company began earning fees from NorthStar Realty on July 1, 2014 and NorthStar Europe on November 1, 2015. • Retail Companies - Provides asset management and other services on a fee basis by managing the day-to-day activities of the Retail Companies. • Broker-dealer - Raises capital in the retail market through NorthStar Securities and earn dealer manager fees for selling equity in the Retail Companies. • Direct Investments - Invests in strategic partnerships and joint ventures with third-parties, either consolidated or unconsolidated, with expertise in commercial real estate or other sectors and markets, where the Company benefits from the fee stream and potential incentive fee. Direct investments currently represent the Company’s investment in Townsend which focuses on institutional capital and unconsolidated interests such as AHI and Island. • Corporate/Other - Includes corporate level general and administrative expenses, as well as special servicing on a fee basis in connection with certain securitization transactions. In addition, includes opportunistic investments, such as the Company’s purchase of NorthStar Listed Companies common stock. The Company began earning fees from NorthStar Europe on November 1, 2015 and from Townsend on the Townsend Acquisition Date. The following tables present segment reporting for the three and nine months ended September 30, 2016 and 2015 (dollars in thousands): Statement of Operations: Three Months Ended September 30, 2016 NorthStar Listed Companies Retail Companies Broker- Dealer (1) Direct Investments Corporate/Other Total Asset management and other fees $ 50,319 $ 22,649 $ — $ 17,009 $ — $ 89,977 Selling commission and dealer manager fees, related parties — — 3,856 — — 3,856 Commission expense — — 3,608 — — 3,608 Interest expense — — — — 6,882 6,882 Compensation expense — — 2,376 7,463 26,579 36,418 Other general and administrative expenses — — 2,032 1,627 6,600 10,259 Equity in earnings (losses) of unconsolidated ventures (2) — — — 188 — 188 Income tax benefit (expense) — — — — (5,708 ) (5,708 ) Net income (loss) 50,319 22,649 (4,180 ) 5,312 (48,157 ) (3) 25,943 _______________ (1) Direct general and administrative expenses incurred by the broker-dealer. (2) For the three months ended September 30, 2016 , the Company recognized in equity in earnings (losses), operating income of $3.6 million , which excludes $3.7 million of equity-based compensation expense and depreciation and amortization expense and $0.3 million related to the Townsend Funds. (3) Includes general and administrative expenses including equity-based compensation of $14.1 million , of which $0.4 million related to Townsend grants, transaction costs of $7.1 million and unrealized gain of $5.1 million . Statement of Operations: Three Months Ended September 30, 2015 NorthStar Listed Companies Retail Companies Broker- Dealer (1) Direct Investments Corporate/Other Total Asset management and other fees $ 51,284 $ 27,710 $ — $ — $ — $ 78,994 Selling commission and dealer manager fees, related parties — — 29,104 — — 29,104 Commission expense — — 26,978 — — 26,978 Compensation expense — — 1,785 — 31,621 33,406 Other general and administrative expenses — — 2,046 — 5,518 7,564 Equity in earnings (losses) of unconsolidated ventures (2) — — — (56 ) — (56 ) Income tax benefit (expense) — — — — 3,825 3,825 Net income (loss) 51,284 27,710 (1,684 ) (56 ) (35,700 ) 41,554 _______________ (1) Direct general and administrative expenses incurred by the broker-dealer. (2) For the three months ended September 30, 2015 , the Company recognized in equity in earnings (losses), operating income of $2.4 million , which excludes $0.2 million of equity-based compensation expense and $2.3 million of depreciation and amortization expense. Statement of Operations: Nine Months Ended September 30, 2016 NorthStar Listed Companies Retail Companies Broker- Dealer (1) Direct Investments Corporate/Other Total Asset management and other fees $ 150,503 $ 78,911 $ — $ 46,925 $ — $ 276,339 Selling commission and dealer manager fees, related parties — — 15,115 — — 15,115 Commission expense — — 14,025 — — 14,025 Interest expense — — — — 18,968 18,968 Compensation expense — — 7,271 19,881 80,395 107,547 Other general and administrative expenses — — 6,224 4,023 20,933 31,180 Equity in earnings (losses) of unconsolidated ventures (2) — — — (5,094 ) — (5,094 ) Income tax benefit (expense) — — — — (9,331 ) (9,331 ) Net income (loss) 150,503 78,911 (12,475 ) 13,150 (173,225 ) (3) 56,864 __________________ (1) Direct general and administrative expenses incurred by the broker-dealer. (2) For the nine months ended September 30, 2016 , the Company recognized in equity in earnings (losses), operating income of $7.3 million , which excludes $2.4 million impairment loss, $10.4 million of equity-based compensation expense and depreciation and amortization expense and $0.4 million related to the Townsend Funds. (3) Includes general and administrative expenses including equity-based compensation of $43.6 million , of which $1.0 million related to Townsend grants, transaction costs of $32.1 million and unrealized loss of $10.2 million . Statement of Operations: Nine Months Ended September 30, 2015 NorthStar Listed Companies Retail Companies Broker- Dealer (1) Direct Investments Corporate/Other Total Asset management and other fees $ 151,280 $ 79,451 $ — $ — $ — $ 230,731 Selling commission and dealer manager fees, related parties — — 87,364 — — 87,364 Commission expense — — 81,011 — — 81,011 Compensation expense — — 5,725 — 86,151 91,876 Other general and administrative expenses — — 6,859 — 16,065 22,924 Equity in earnings (losses) of unconsolidated ventures (2) — — — (836 ) — (836 ) Income tax benefit (expense) — — — — (16,168 ) (16,168 ) Net income (loss) 151,280 79,451 (6,234 ) (836 ) (121,925 ) 101,736 _______________ (1) Direct general and administrative expenses incurred by the broker-dealer. (2) For the nine months ended September 30, 2015 , the Company recognized in equity in earnings (losses), operating income of $7.8 million , which excludes $1.8 million of equity-based compensation expense and $6.8 million depreciation and amortization expense. Total Assets NorthStar Listed Companies (1) Retail Companies (1) Broker- Dealer Direct Investments Corporate/Other Total September 30, 2016 $ 58,963 $ 65,867 $ 6,444 $ 575,058 $ 139,998 $ 846,330 December 31, 2015 50,924 66,246 16,470 88,069 153,112 374,821 _______________ (1) Primarily represents receivables from related parties. Subsequent to September 30, 2016 , the Company received $60.0 million from the Managed Companies and Townsend.</t>
  </si>
  <si>
    <t>Subsequent Events</t>
  </si>
  <si>
    <t>Subsequent Events [Abstract]</t>
  </si>
  <si>
    <t>Subsequent Events Dividends On November 1, 2016 , the Company declared a dividend of $0.10 per share of common stock. The common stock dividend will be paid on November 18, 2016 to stockholders of record as of the close of business on November 14, 2016 . Colony NorthStar Registration Statement In October 2016, the Company amended the merger agreement and provided for, among other matters, an enhanced governance structure for Colony NorthStar, modified severance terms for the Company’s executive officers and a special cash dividend for the Company’s stockholders now totaling $228 million . In connection with the amendment to the merger agreement, the Company entered into a voting agreement with MSD and its affiliates, which together own approximately 10.2% of the Company’s outstanding shares, pursuant to which MSD agreed to vote in favor of the Mergers and related proposals. In addition, Colony NorthStar, a Maryland subsidiary of NSAM that will be the surviving parent company of the combined company following the completion of the Mergers, filed with the SEC an amended registration statement on Form S-4 that includes a joint proxy statement of the Company, Colony and NorthStar Realty and that also constitutes a prospectus of Colony NorthStar.</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the Managed Companies, investments in unconsolidated ventures and securitization financing transactions to which the Company is the special servicer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may record the change in fair value for its share of the projected future cash flow or may follow the practical expedient of the net asset value of the underlying fund investment based on the most recent available information, which is generally on a one quarter lag. The Company will record the change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Redeemable Non-controlling Interests A redeemable non-controlling interest is the non-controlling interest in a subsidiary in which the holders have the ability to require the Company to repurchase interests in the subsidiary. These interests are presented as redeemable non-controlling interests, outside of permanent equity on the consolidated balance sheets and presented separately as net income (loss) and other comprehensive income (loss) attributable to redeemable non-controlling interests. The Company records the redeemable non-controlling interest at its redemption value and adjusts the carrying amount of such interest to the redemption value at the end of each reporting period, but such amount will not be less than the initial carrying amount. An allocation to a redeemable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and amounts held outside of the United States, may at times exceed insurable amounts. The Company mitigates credit risk by placing cash with major financial institutions. To date, the Company has not experienced any losses on cash.</t>
  </si>
  <si>
    <t>Restricted Cash</t>
  </si>
  <si>
    <t xml:space="preserve">Restricted cash primarily represents cash held by the Company’s foreign subsidiaries due to certain regulatory capital requirements. </t>
  </si>
  <si>
    <t>Business Combinations</t>
  </si>
  <si>
    <t>The Company accounts for purchases of assets that qualify as business combinations using the acquisition method where the purchase price is allocated to tangible and intangible assets acquired based on estimated fair value. The excess of the fair value of purchase consideration over the fair value of these identifiable assets is recorded as goodwill. Such valuation requires management to make significant estimates and assumptions, especially with respect to intangible assets including, but not limited to, customer relationships, acquired technology and trade names. Management’s estimate of fair value is based upon assumptions believed to be reasonable, but which are inherently uncertain and unpredictable and, as a result, actual results may differ materially from estimates. During the measurement period, which is one year from the acquisition date, the Company may record adjustments to the assets acquired, with the corresponding offset to goodwill. Upon the conclusion of the measurement period, any subsequent adjustments are recorded in earnings.</t>
  </si>
  <si>
    <t>Fair Value Option</t>
  </si>
  <si>
    <t>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Securities</t>
  </si>
  <si>
    <t>The Company elected to apply the fair value option for its securities investments because management believes it is a more useful presentation for such investments. Any unrealized gain (loss) from the change in fair value is recorded in unrealized gains (losses) on investments and other in the consolidated statements of operations. Dividend income is recorded in other income in the consolidated statements of operations.</t>
  </si>
  <si>
    <t>Deferred Financing Costs</t>
  </si>
  <si>
    <t xml:space="preserve">Deferred financing costs represent legal and other third-party costs associated with obtaining financing. </t>
  </si>
  <si>
    <t>Revenue Recognition</t>
  </si>
  <si>
    <t>Asset Management and Other Fees Asset management and other fees include base and incentive fees earned from NorthStar Listed Companies, acquisition, disposition and other fees earned from the Retail Companies and fees earned from clients and limited partners of Townsend.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Incentive fees that are subject to contingent repayment are not recognized as revenue until all related contingencies have been resolved. Selling Commission and Dealer Manager Fees and Commission Expense Selling commission and dealer manager fees represent income earned by the Company for selling equity in the Retail Companies through NorthStar Securities. Selling commission, dealer manager fees and commission expense are accrued on a trade date basis.</t>
  </si>
  <si>
    <t>Allowance for Doubtful Accounts</t>
  </si>
  <si>
    <t>An allowance for a doubtful account is established when, in the opinion of the Company, a full recovery of a receivable becomes doubtful. A receivable is written off when it is no longer collectible and/or legally discharged.</t>
  </si>
  <si>
    <t>Equity-Based Compensation</t>
  </si>
  <si>
    <t>The Company accounts for equity-based compensation awards, including awards granted to co-employees (refer to Note 9), using the fair value method, which requires an estimate of the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t>
  </si>
  <si>
    <t>Comprehensive Income (Loss)</t>
  </si>
  <si>
    <t>The Company reports consolidated comprehensive income (loss) in a separate statement following the consolidated statements of operations. Comprehensive income (loss) is defined as a change in equity resulting from net income (loss) and OCI. The component of OCI includes an adjustment for foreign currency translation.</t>
  </si>
  <si>
    <t>Earnings Per Share</t>
  </si>
  <si>
    <t>The Company’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which are structured as profits interests (“LTIP Units”). Potential dilutive shares are excluded from the calculation if they have an anti-dilutive effect in the period. The Company’s unvested restricted stock awards, certain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t>
  </si>
  <si>
    <t>Certain subsidiaries of the Company are subject to taxation by federal, state, local and foreign authorities for the periods presented. On March 13, 2015, the Company restructured by forming the Company’s new Operating Partnership, under Delaware law, by converting an existing limited liability company disregarded as separate from the Company for federal income tax purposes to a Delaware limited partnership and admitting as limited partners LTIP Unit holders. The Operating Partnership is taxed as a partnership for federal income tax purposes and consequently, its items of income gain, loss, deduction and credit are passed through to, and included in, the taxable income of each of its partners including the Company. For the period prior to March 13, 2015, the Company and its U.S. subsidiaries filed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did not have a material impact on the consolidated financial position or results of operations. In May 2015, the FASB issued updated guidance that removes the requirement to categorize within the fair value hierarchy all investments for which fair value is measured using the net asset value per share practical expedient. The new guidance is effective for fiscal years, and interim periods within those years, beginning after December 15, 2015 and should be applied retrospectively to all periods presented. Early adoption is permitted. In the first quarter 2016, the Company adopted this guidance and, as a result, the fair value of our interest in real estate private equity funds sponsored by Townsend of $21.4 million is not included in Level 3 within the fair value hierarchy as of September 30, 2016 . The Company did no t have any investments measured using net asset value as of December 31, 2015 .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evaluating the impact, if any, this guidance will have on it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has concluded that this guidance will not have any impact on its consolidated financial position, results of operations or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 In June 2016, the FASB issued guidance which changes how entities will measure credit losses for most financial assets and certain other instruments, including trade and other receivables, that are not measured at fair value through net income. The new guidance is effective for fiscal years, and interim periods within those years, beginning after December 15, 2019. Early adoption is permitted. The Company is evaluating the impact, if any, that this guidance will have on its consolidated financial position, results of operations and financial statement disclosures. In September 2016, the FASB issued final amendments to clarify how entities should classify certain cash receipts and cash payments in the consolidated statement of cash flows as they may have aspects of more than one class of cash flows. The guidance is effective for fiscal years and interim periods within those years, beginning after December 15, 2017. The Company is evaluating the impact, if any, that this guidance will have in its consolidated statement of cash flows.</t>
  </si>
  <si>
    <t xml:space="preserve">The Company follows fair value guidance in accordance with U.S.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are recorded at fair value on its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t>
  </si>
  <si>
    <t>Summary of Significant Accounting Policies (Tables)</t>
  </si>
  <si>
    <t>Schedule of Allocation of Purchase Price</t>
  </si>
  <si>
    <t>The following table presents the final allocation of the purchase price of the assets acquired and the liabilities assumed upon the closing of Townsend (dollars in thousands): Assets: Cash $ 14,318 Investments in unconsolidated ventures (1) 17,738 Intangible assets 209,320 Goodwill (2)(3) 243,328 Other assets acquired 42,547 Total assets $ 527,251 Liabilities: Accounts payable and accrued expenses $ 34,312 Other liabilities acquired 26,476 Total liabilities 60,788 Redeemable non-controlling interests 75,320 Total equity (4) 391,143 Total liabilities and equity $ 527,251 _____________________ (1) Represents Townsend’s interest in real estate private equity funds sponsored by Townsend (“Townsend Funds”) (refer to Note 4). (2) The Company expects $166.5 million of goodwill to be deductible for tax purposes. (3) Goodwill includes $5.5 million related to a share deal acquisition of the seller’s corporate entity. The deferred tax liability and corresponding goodwill are recorded at acquisition based on differences between book and tax basis. (4) Represents the Company’s investment in Townsend prior to a post closing adjustment of $7.6 million relating to a distribution of excess cash to the Company.</t>
  </si>
  <si>
    <t>Summary of Pro Forma Amounts</t>
  </si>
  <si>
    <t>The unaudited pro forma amounts were prepared for comparative purposes only and are not indicative of what actual consolidated results of operations of the Company would have been, nor are they indicative of the consolidated results of operations in the future (dollars in thousands, except per share data): Three Months Ended September 30, Nine Months Ended September 30, 2016 (1)(2) 2015 2016 (1) 2015 Pro forma total revenues $ 95,502 $ 123,780 $ 302,904 $ 364,669 Pro forma net income (loss) attributable to common stockholders $ 25,113 $ 40,110 $ 59,880 $ 96,088 Pro forma EPS - basic $ 0.13 $ 0.20 $ 0.31 $ 0.49 Pro forma EPS - diluted $ 0.13 $ 0.20 $ 0.31 $ 0.48 _____________________ (1) Excludes non-recurring transaction costs and prior compensation arrangements of Townsend. (2) No adjustment to pro forma as the acquisition of Townsend is already reflected for the three months ended September 30, 2016.</t>
  </si>
  <si>
    <t>Schedule of Intangible Assets</t>
  </si>
  <si>
    <t>The following table presents identified intangibles as of September 30, 2016 (dollars in thousands): Gross Amount Estimated Useful Life Accumulated Amortization Net Amount Intangible assets: Customer relationships (1) $ 185,580 20 to 30 years $ (4,718 ) $ 180,862 Performance fees (1) 5,710 2 to 11 years (421 ) 5,289 Trade names 17,820 30 years (396 ) 17,424 Proprietary technology 210 3 years (57 ) 153 Subtotal intangible assets 209,320 (5,592 ) 203,728 Goodwill 243,328 — 243,328 Total $ 452,648 $ (5,592 ) $ 447,056 _____________________ (1) Includes existing customers and expected retention of such customers.</t>
  </si>
  <si>
    <t>Schedule of Annual Amortization for Intangible Assets</t>
  </si>
  <si>
    <t>The following table presents annual amortization of intangible assets (dollars in thousands): October 1 through December 31, 2016 $ 2,097 Years Ending December 31: 2017 8,388 2018 8,256 2019 8,199 2020 8,199 Thereafter 168,589 Total $ 203,728</t>
  </si>
  <si>
    <t>Schedule of Other Assets</t>
  </si>
  <si>
    <t>(1) Represents a convertible debt investment in Distributed Finance Corporation (“Distributed Finance”). For the nine months ended September 30, 2016 , the Company recorded $0.3 million of impairment on such investment. (2) Represents an obligation to the sellers who are entitled to approximately 84% of the value of the Townsend Funds at the Townsend Acquisition Date, along with any income related to capital contributed prior to acquisition. The Company is obligated to fund contributions and is entitled to any income on such contributions subsequent to the Townsend Acquisition Date (refer to Note 4). (3) Primarily represents deferred tax liability related to the Townsend acquisition related to a share deal acquisition of the seller’s corporate entity. The deferred tax liability and corresponding goodwill are recorded at acquisition based on differences between the book and tax basis. (4) Represents incentive fees received that are not yet earned related to the Townsend Funds (refer to below) and as a result, represents a contingent obligation. The following tables present a summary of other assets, other liabilities and accounts payable and accrued expenses as of September 30, 2016 and December 31, 2015 (dollars in thousands): September 30, 2016 (Unaudited) December 31, 2015 Other assets: Deferred tax asset, net $ 15,146 $ 10,880 Prepaid expenses 4,583 4,781 Prepaid income taxes 9,141 — Furniture, fixtures and equipment, net 4,341 4,333 Pending deal costs 3,939 625 Security deposits 2,926 2,380 Convertible debt, net (1) 781 — Due from participating broker-dealers 144 398 Deferred financing costs, net — 912 Other 783 932 Total $ 41,784 $ 25,241 September 30, 2016 (Unaudited) December 31, 2015 Other liabilities: Townsend Funds liability (2) $ 16,096 $ — Deferred tax liability, net (3) 9,442 — Deposit payable 2,418 — Deferred incentive fees (4) 2,212 — Other 718 930 Total $ 30,886 $ 930</t>
  </si>
  <si>
    <t>Schedule of Other Liabilities</t>
  </si>
  <si>
    <t xml:space="preserve"> September 30, 2016 (Unaudited) December 31, 2015 Other liabilities: Townsend Funds liability (2) $ 16,096 $ — Deferred tax liability, net (3) 9,442 — Deposit payable 2,418 — Deferred incentive fees (4) 2,212 — Other 718 930 Total $ 30,886 $ 930 ________________ (1) Represents a convertible debt investment in Distributed Finance Corporation (“Distributed Finance”). For the nine months ended September 30, 2016 , the Company recorded $0.3 million of impairment on such investment. (2) Represents an obligation to the sellers who are entitled to approximately 84% of the value of the Townsend Funds at the Townsend Acquisition Date, along with any income related to capital contributed prior to acquisition. The Company is obligated to fund contributions and is entitled to any income on such contributions subsequent to the Townsend Acquisition Date (refer to Note 4). (3) Primarily represents deferred tax liability related to the Townsend acquisition related to a share deal acquisition of the seller’s corporate entity. The deferred tax liability and corresponding goodwill are recorded at acquisition based on differences between the book and tax basis. (4) Represents incentive fees received that are not yet earned related to the Townsend Funds (refer to below) and as a result, represents a contingent obligation.</t>
  </si>
  <si>
    <t>Schedule of Accounts Payable and Accrued Expenses</t>
  </si>
  <si>
    <t xml:space="preserve"> September 30, 2016 (Unaudited) December 31, 2015 Accounts payable and accrued expenses: Accrued bonus and related taxes $ 32,312 $ 63,935 Incentive fee compensation (1) 10,364 — Accrued operating expenses 10,054 8,771 Accrued payroll 1,337 1,312 Accrued interest payable 4,038 92 Dividends payable related to equity-based awards 452 574 Accrued equity-based compensation awards (refer to Note 9) 791 763 Accrued participating interest buyout (2) — 8,110 Share purchase payable (3) — 6,603 Total $ 59,348 $ 90,160 __________________ (1) Approximately 50% of incentive fees received by the Townsend Funds are due to certain employees of Townsend. Payment is made to such employees when such incentive fee income is earned and approved by executive management of Townsend (refer to below). The Company records the expense in compensation expense in the consolidated statements of operations when payment becomes probable and reasonably estimable but no later than the period in which the underlying income is recognized. (2) Represents a one-time buyout in satisfaction of all participating interests related to non-executive incentive interests in the advisor to our first sponsored Retail Company (refer to Note 3). (3) Relates to the purchase of NorthStar Realty shares which were settled in January 2016 (refer to Note 6).</t>
  </si>
  <si>
    <t>Management Agreements (Tables)</t>
  </si>
  <si>
    <t>Related Party Transaction [Line Items]</t>
  </si>
  <si>
    <t>Schedule of Asset Management and Other Fees with Retail Companies</t>
  </si>
  <si>
    <t>The following table presents a summary of the fee arrangements with the current Retail Companies, which registration statements have been declared effective: NorthStar Real Estate Income Trust, Inc. (“NorthStar Income”); NorthStar Healthcare Income, Inc. (“NorthStar Healthcare”); NorthStar Real Estate Income II, Inc. (“NorthStar Income II”); NorthStar/RXR New York Metro Real Estate, Inc. (“NorthStar/RXR New York Metro”); NorthStar Corporate Income Fund (“NorthStar Corporate Fund”) and NorthStar Real Estate Capital Income Fund (“NorthStar Capital Fund”): NorthStar NorthStar NorthStar NorthStar/RXR NorthStar NorthStar Income Healthcare Income II New York Metro (9) Corporate Fund (12)(14) Capital Fund (14) Offering amount (1) $1.2 billion $2.1 billion $1.65 billion $2.0 billion (10) $3.2 billion (13) $3.2 billion (13) Total capital raised through November 4, 2016 (2) $1.3 billion $1.9 billion (8) $1.1 billion (8) $4.6 million (10) $2.2 million (14) $2.2 million (14) Total investments as of November 4, 2016 $1.7 billion $3.3 billion $1.7 billion $4.9 million $1.6 million N/A Primary strategy CRE Debt Healthcare Equity and Debt CRE Debt New York Metro Area CRE Equity and Debt Middle Market Non-Real Estate Business Loans and Securities CRE Debt and Equity Primary offering period Completed July 2013 Completed January 2016 (8) Completed November 2016 (8) Ends February 2018 (11) Ends March 2019 (11) Ends July 2019 (11) Asset Management and Other Fees: Asset management fees 1.25% of assets (3) 1.00% of assets (3) 1.25% of assets (3) 1.25% of assets (3) 2.0% of average gross assets (16) 2.0% of average gross assets (16) Acquisition fees (4) 1.00% of investments 2.25% for real estate properties 1.00% of investments 2.25% for real estate properties N/A N/A Disposition fees (5) 1.00% of sales price 2.00% for real estate properties 1.00% of sales price 2.00% for real estate properties 1.00% of sales price for debt investments N/A N/A Incentive payments 15.00% of net cash flows after an 8.00% return (6) 15.00% of net cash flows after a 6.75% return (6)(7) 15.00% of net cash flows after a 7.00% return (6) 15.00% of net cash flows after a 6.00% return (6) (15) (15) ________________ (1) Represents amount of shares registered to offer pursuant to each Retail Company’s public offering, distribution reinvestment plan and follow-on public offering. (2) Includes capital raised through distribution reinvestment plans. (3) Assets represent principal amount funded or allocated for debt investments originated or acquired and the cost of all other investments, including expenses and any financing attributable to such investments, less any principal received on debt and securities investments (or the proportionate share thereof in the case of an investment made in a joint venture). (4) Calculated based on the amount funded or allocated by the Retail Companies to originate or acquire investments, including acquisition expenses and any financing attributable to such investments (or the proportionate share thereof in the case of an equity investment made through a joint venture). (5) Calculated based on contractual sales price of each investment sold. (6) The Company is entitled to receive distributions equal to 15% of net cash flow of the respective Retail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 (7) The Healthcare Strategic Partnership is entitled to the incentive fees earned from managing NorthStar Healthcare, of which the Company earns its proportionate interest (refer to Note 6). (8) NorthStar Healthcare successfully completed its initial public offering on February 2, 2015 by raising $1.1 billion in capital and its follow-on public offering on January 19, 2016 by raising $0.7 billion in capital. NorthStar Income II is no longer accepting subscriptions in its primary offering as of November 4, 2016 due to the completion of its initial public offering in November 2016 by raising $1.1 billion in capital. (9) Any asset management and other fees incurred by NorthStar/RXR New York Metro will be shared equally between the Company and RXR Realty, as co-sponsors. (10) NorthStar/RXR New York Metro’s amended registration statement to offer an additional class of common shares was declared effective by the SEC and the minimum offering amount has been satisfied. NorthStar/RXR New York Metro began raising capital in the second quarter 2016. (11) Offering period subject to extension as determined by the board of directors or trustees of each Retail Company. (12) NorthStar Corporate Fund engaged OZ Institutional Credit Management LP (“OZ Credit Management”), an affiliate of Och-Ziff Capital Management Group, LLC (“Och-Ziff”), an alternative asset manager, to serve as its sub-advisor to manage investments. Any asset management and other fees paid by NorthStar Corporate Fund will be shared between the Company and OZ Credit Management, as co-sponsors. (13) Offering is for two feeder funds in a master feeder structure. (14) NorthStar Corporate Fund and NorthStar Capital Fund’s registration statements were declared effective by the SEC and the minimum offering amount for each has been satisfied. The Company expects NorthStar Corporate Fund and NorthStar Capital Fund to begin raising capital from third parties in the first half 2017. (15) Calculated based on 100% of the net investment income before such incentive fee when such hurdle rate exceeds 7.00% but less than 8.75% plus 20% when such amount is equal to or in excess 8.75% . (16) Calculated excluding cash and cash equivalents.</t>
  </si>
  <si>
    <t>Schedule of Expense Arrangements with Retail Companies</t>
  </si>
  <si>
    <t>The following table presents a summary of the expense arrangements with the current Retail Companies, which are effective: NorthStar Income NorthStar Healthcare NorthStar Income II NorthStar/RXR New York Metro NorthStar Corporate Fund NorthStar Capital Fund Organization and offering costs (1) $11.0 million (2) $11.9 million (2) $12.3 million (2) $30.0 million, or 1.5% of the proceeds expected to be raised from the offering (4) $29.0 million, or 1.0% of the proceeds expected to be raised from the offering (4) $29.0 million, or 1.0% of the proceeds expected to be raised from the offering (4) Operating costs (3) Greater of 2.0% of its average invested assets or 25.0% of its net income (net of 1.25% asset management fee) Greater of 2.0% of its average invested assets or 25.0% of its net income (net of 1.00% asset management fee) Greater of 2.0% of its average invested assets or 25.0% of its net income (net of 1.25% asset management fee) Greater of 2.0% of its average invested assets or 25.0% of its net income (net of 1.25% asset management fee) Administrative expenses reimbursable subject to certain restrictions Administrative expenses reimbursable subject to certain restrictions __________________ (1) Represents reimbursement for organization and offering costs paid on behalf of the Retail Companies in connection with their respective offerings. The Company is facilitating the payment of organization and offering costs on behalf of the Retail Companies. The Company records these costs in receivables on its consolidated balance sheets until repaid. The Retail Companies record these costs as either advisory fees, related parties in their consolidated statements of operations or as a cost of capital on their consolidated statements of equity. (2) Represents the total expense allocation for organization and offering costs through the end of the offering period in July 2013 for NorthStar Income, January 2016 for NorthStar Healthcare and through September 2016 for NorthStar Income II. (3) Calculated based on the four preceding fiscal quarters not to exceed the greater of: (i) 2.0% of each Retail Company’s average invested assets; or (ii) 25.0% of each Retail Company’s net income determined without reduction for any additions to reserves for depreciation, loan losses or other similar non-cash reserves and excluding any gain from the sale of assets for that period. (4) Excludes shares being offered pursuant to distribution reinvestment plans.</t>
  </si>
  <si>
    <t>Schedule of Related Party Receivables</t>
  </si>
  <si>
    <t>The following table presents receivables on the consolidated balance sheets as of September 30, 2016 and December 31, 2015 (dollars in thousands): September 30, 2016 (unaudited) December 31, 2015 NorthStar Listed Companies: Base management fees $ 50,319 $ 49,769 Other receivables 521 4,298 Subtotal NorthStar Listed Companies (1) 50,840 54,067 Retail Companies: Fees 335 446 Other receivables 40,861 39,296 Subtotal Retail Companies (2) 41,196 39,742 Institutional Capital: Townsend fees (3) 17,717 — Total (4) $ 109,753 $ 93,809 _____________________ (1) The Company began earning fees from NorthStar Europe on November 1, 2015. (2) As of September 30, 2016 and December 31, 2015 , the Company had unreimbursed costs from the Retail Companies of $29.2 million and $33.7 million , respectively, recorded as receivables, net on the consolidated balance sheets. (3) The Company began earning fees on the Townsend Acquisition Date. (4) Subsequent to September 30, 2016 , the Company received $60.0 million from the Managed Companies and Townsend.</t>
  </si>
  <si>
    <t>Schedule of Net Commission Revenue</t>
  </si>
  <si>
    <t>The following table summarizes selling commission and dealer manager fees, commission expense and net commission income for the three and nine months ended September 30, 2016 and 2015 (dollar in thousands): Three Months Ended September 30, Nine Months Ended September 30, 2016 2015 2016 2015 Selling commission and dealer manager fees $ 3,856 $ 29,104 $ 15,115 $ 87,364 Commission expense (1) 3,608 26,978 14,025 81,011 Net commission income (2) $ 248 $ 2,126 $ 1,090 $ 6,353 ________________________ (1) Includes selling commission expense to NorthStar Securities employees. For the three months ended September 30, 2016 and 2015 , the Company paid $0.6 million and $3.2 million , respectively. For the nine months ended September 30, 2016 and 2015 , the Company paid $2.2 million and $9.8 million , respectively. (2) Excludes direct expenses of NorthStar Securities.</t>
  </si>
  <si>
    <t>Asset Management and Other Fees</t>
  </si>
  <si>
    <t>Schedule of Related Party Transactions</t>
  </si>
  <si>
    <t>The following table presents asset management and other fees earned from the Managed Companies and Townsend (dollars in thousands): Three Months Ended September 30, Nine Months Ended September 30, 2016 2015 2016 2015 NorthStar Listed Companies (1) $ 50,319 $ 51,284 $ 150,504 $ 151,280 Retail Companies 22,649 27,710 78,911 79,451 Institutional Capital (2) 17,009 — 46,924 — Total $ 89,977 $ 78,994 $ 276,339 $ 230,731 _________________ (1) The Company began earning fees from NorthStar Europe on November 1, 2015. (2) Represents fees earned through the Company’s investment in Townsend. The Company began earning fees on the Townsend Acquisition Date. The Company was also entitled to $1.8 million of management and other fees from January 14, 2016 to the Townsend Acquisition Date, which was recorded net of operating expenses in other income in the consolidated statements of operations.</t>
  </si>
  <si>
    <t>Base Management Fee and Incentive Fee</t>
  </si>
  <si>
    <t>The following table presents a summary of the fee arrangements and amounts earned from the NorthStar Listed Companies: NorthStar Realty NorthStar Europe Commencement date July 1, 2014 November 1, 2015 Current in place annual base management fee (1) $187.1 million $14.2 million Incentive fee hurdle to CAD per share (2) 15% Excess of $0.68 and up to $0.78 (3) Excess of $0.30 and up to $0.36 25% Excess of $0.78 (3) Excess of $0.36 Base management fee Three months ended September 30, 2016 $46.8 million $3.5 million Three months ended September 30, 2015 (4) $49.0 million NA Nine months ended September 30, 2016 $140.0 million $10.5 million Nine months ended September 30, 2015 (4) $142.5 million NA Incentive fee Three months ended September 30, 2016 — — Three months ended September 30, 2015 (4) $2.3 million NA Nine months ended September 30, 2016 — — Nine months ended September 30, 2015 (4) $8.7 million NA __________________ (1) The base management fee will increase by an amount equal to 1.5% per annum of the sum of: the cumulative net proceeds of all future common equity and preferred equity issued, equity issued in exchange or conversion of exchangeable senior notes or stock-settlable notes based on the stock price at the date of issuance and any other issuances of common equity, preferred equity or other forms of equity, including but not limited to limited partnership interests in the NorthStar Realty or NorthStar Europe operating partnerships, which are structured as profits interests (excluding units issued to the parent company and equity-based compensation, but including issuances related to an acquisition, investment, joint venture or partnership) by the NorthStar Listed Companies and cumulative cash available for distribution (“CAD”) of the NorthStar Listed Companies, in excess of cumulative distributions paid on common stock, LTIP units or other equity awards beginning the first full calendar quarter after the NSAM Spin-off and NRE Spin-off, respectively. In addition, NorthStar Realty’s equity interest in RXR Realty LLC (“RXR Realty”) and Aerium Group is structured so that the Company is entitled to the portion of distributable cash flow from each investment in excess of the $10 million minimum annual base amount. (2) The incentive fee is calculated by the product of 15% or 25% and CAD before such incentive fee, divided by the weighted average shares outstanding for the calendar quarter, when such amount is within a certain hurdle multiplied by the weighted average shares outstanding of the NorthStar Listed Companies for the calendar quarter. Weighted average shares represent the number of shares of the NorthStar Listed Companies’ common stock, LTIP Units or other equity-based awards (with some exclusions), outstanding on a daily weighted average basis. (3) After giving effect to NorthStar Realty’s reverse stock split in October 2015 and the NRE Spin-off. (4) The Company began earning fees from NorthStar Europe on November 1, 2015.</t>
  </si>
  <si>
    <t>Asset Management and Other Fee Revenue from Retail Companies</t>
  </si>
  <si>
    <t>The following tables present a summary of asset management and other fees earned by the Company from the current Retail Companies which are effective and investing capital (dollar in thousands): Three Months Ended September 30, 2016 2015 NorthStar Income NorthStar Healthcare NorthStar Income II NorthStar/RXR New York Metro NorthStar Corporate Fund Total NorthStar Income NorthStar Healthcare NorthStar Income II Total Asset management fees $ 5,410 $ 8,531 $ 4,241 $ 8 $ 4 $ 18,194 $ 5,906 $ 6,211 $ 3,476 $ 15,593 Acquisition fees 165 1,548 1,457 — — 3,170 451 8,622 2,052 11,125 Disposition fees 1,179 — 106 — — 1,285 626 113 253 992 Total $ 6,754 $ 10,079 $ 5,804 $ 8 $ 4 $ 22,649 $ 6,983 $ 14,946 $ 5,781 $ 27,710 Nine Months Ended September 30, 2016 2015 NorthStar Income NorthStar Healthcare NorthStar Income II NorthStar/RXR New York Metro NorthStar Corporate Fund Total NorthStar Income NorthStar Healthcare NorthStar Income II Total Asset management fees $ 16,318 $ 24,341 $ 12,848 $ 11 $ 6 $ 53,524 $ 18,303 $ 12,571 $ 7,186 $ 38,060 Acquisition fees 2,889 13,796 2,305 28 — 19,018 451 31,109 7,328 38,888 Disposition fees 3,510 — 2,859 — — 6,369 1,862 113 528 2,503 Total $ 22,717 $ 38,137 $ 18,012 $ 39 $ 6 $ 78,911 $ 20,616 $ 43,793 $ 15,042 $ 79,451</t>
  </si>
  <si>
    <t>Investments in Unconsolidated Ventures (Tables)</t>
  </si>
  <si>
    <t>Summary of Investments in Unconsolidated Ventures</t>
  </si>
  <si>
    <t>The following table summarizes the Company’s investments in unconsolidated ventures (dollars in thousands): Acquisition Date Ownership Interest September 30, 2016 December 31, 2015 Investment (1) Indirect Investments AHI Interest (2) Dec-14 43% $ 36,880 $ 45,581 Island Interest (3) Jan-15 45% 38,854 39,809 Subtotal Indirect Investments 75,734 85,390 Townsend Funds (4) Various Various 21,373 — Total $ 97,107 $ 85,390 ____________________ (1) Excludes the Company’s acquired interest in Distributed Finance in June 2014, a marketplace finance platform, for $4.0 million . As of September 30, 2016 , the investment is fully impaired. (2) The Company acquired the AHI Interest in AHI Newco, LLC (“AHI Ventures”), a direct wholly-owned subsidiary of American Healthcare Investors LLC (“AHI”) for $57.5 million , consisting of $37.5 million in cash and $20.0 million of the Company’s common stock, subject to certain lock-up and vesting restrictions ( $10.0 million of the Company’s common stock vested immediately). The Company’s investment in AHI Ventures is structured as a joint venture between the Company, the principals of AHI and James F. Flaherty III. The members of AHI are entitled to receive certain distributions of operating cash flow and certain promote fees in accordance with the allocations set forth in the joint venture agreement. For the three and nine months ended September 30, 2016 , the Company received distributions of $1.1 million and $4.6 million related to the AHI Interest, respectively. (3) The Company acquired the Island Interest in Island Hospitality Group Inc. (“Island”) through Island Hospitality Joint Venture, LLC (“Island Ventures”), a subsidiary of Island JV Members Inc. (“Island Members”) for $37.7 million , consisting of $33.2 million in cash and $4.5 million of the Company’s common stock, subject to certain lock-up and vesting restrictions ( $4.5 million of the Company’s common stock vested immediately). The Company’s investment in Island Ventures is structured as a joint venture between the Company and Island Members. The members of Island Ventures are entitled to receive certain distributions of operating cash flow and certain promote fees in accordance with the allocations set forth in the joint venture agreement. The Company’s investment in Island is expected to be sold in connection with the Mergers. For the three and nine months ended September 30, 2016 , the Company received distributions of $1.8 million and $4.5 million related to the Island Interest, respectively. (4) Represents interests in real estate private equity funds sponsored by Townsend (refer to below).</t>
  </si>
  <si>
    <t>Summary of Unconsolidated Ventures</t>
  </si>
  <si>
    <t>The following tables summarize the Company’s equity in earnings (losses) related to investments in unconsolidated ventures which are accounted for using the equity method for the three and nine months ended September 30, 2016 and 2015 (dollars in thousands): Three Months Ended September 30, 2016 Three Months Ended September 30, 2015 Operating Income (Loss) Non-cash Income (Expense) Equity in Earnings (Losses) Operating Income (Loss) Non-cash Income (Expense) Equity in Earnings (Losses) Investment AHI Interest $ 1,770 $ (3,246 ) (1) $ (1,476 ) $ 651 $ (2,492 ) (1) $ (1,841 ) Island Interest 1,852 (454 ) (3) 1,398 1,955 — 1,955 Distributed Finance — — — (170 ) — (170 ) Total $ 3,622 $ (3,700 ) $ (78 ) (5) $ 2,436 $ (2,492 ) $ (56 ) Nine Months Ended September 30, 2016 Nine Months Ended September 30, 2015 Operating Income (Loss) Non-cash Income (Expense) Equity in Earnings (Losses) Operating Income (Loss) Non-cash Income (Expense) Equity in Earnings (Losses) Investment AHI Interest $ 2,713 $ (9,067 ) (1) $ (6,354 ) $ 3,767 $ (8,605 ) (1) $ (4,838 ) Island Interest 4,866 (1,340 ) (3) 3,526 4,713 (4) — 4,713 Distributed Finance (252 ) (2,426 ) (2) (2,678 ) (711 ) — (711 ) Total $ 7,327 $ (12,833 ) $ (5,506 ) (5) $ 7,769 $ (8,605 ) $ (836 ) _________________ (1) Includes equity-based compensation expense and depreciation and amortization. (2) Represents an impairment loss. As of September 30, 2016 , the maximum exposure to loss is $0.8 million carrying value of the investment on the convertible debt (refer to Note 2). (3) Represents depreciation and amortization expense. (4) Includes from acquisition date on January 9, 2015 through September 30, 2015 . (5) Excludes the Company’s portion of equity in earnings (losses) from the Townsend Funds (refer to below).</t>
  </si>
  <si>
    <t>Schedule of Townsend Funds</t>
  </si>
  <si>
    <t>The following table summarizes the Townsend Funds, which are accounted for at fair value, as of September 30, 2016 , for the three months ended September 30, 2016 and for the period from the Townsend Acquisition Date through September 30, 2016 (dollars in thousands): As of September 30, 2016 Three Months Ended September 30, 2016 Period from the Townsend Acquisition Date through September 30, 2016 Number of Funds (1) Fair Value (2) Unfunded Commitments (2)(3) Income (4) Distributions (2) Contributions Income (4) Distributions (2) Contributions 26 $ 21,373 $ 9,361 $ 863 $ 1,998 $ 1,054 $ 1,307 $ 3,007 $ 5,367 _________________ (1) Investments in closed-ended funds are not redeemable and investments in open-ended funds have semi-annual redemption options with 120 days advance notice. (2) The Company assumed an obligation to the sellers of Townsend, including certain Townsend employees, under which they are entitled to approximately 84% of the value of the Townsend Funds at the Townsend Acquisition Date along with any income related to capital contributed prior to acquisition. The Company is obligated to fund all future contributions and is entitled to any income on such contributions subsequent to the Townsend Acquisition Date. As of September 30, 2016 , the carrying amount of such liability is $16.1 million and is recorded in other liabilities on the consolidated balance sheet. Certain distributions received for the quarter will be paid against the assumed obligation of $16.1 million to the sellers. (3) Subsequent to the Townsend Acquisition Date, the Company has commitments to co-invest approximately 1% of the total unfunded commitment in the Townsend Funds. (4) The Company’s portion of equity in earnings (losses) from the Townsend Funds is $0.3 million for the three months ended September 30, 2016 and $0.4 million for the period from the Townsend Acquisition Date through September 30, 2016 .</t>
  </si>
  <si>
    <t>Compensation Expense (Tables)</t>
  </si>
  <si>
    <t>Schedule of Compensation Expense</t>
  </si>
  <si>
    <t>The following table presents a summary of compensation expense for the three and nine months ended September 30, 2016 and 2015 (dollars in thousands): Three Months Ended September 30, Nine Months Ended September 30, 2016 2015 2016 2015 Salaries and related expenses $ 21,651 $ 18,848 $ 62,009 $ 48,698 Equity-based compensation expense 14,767 14,558 45,538 43,178 Total $ 36,418 $ 33,406 $ 107,547 $ 91,876</t>
  </si>
  <si>
    <t>Schedule of Equity-based Compensation Expense</t>
  </si>
  <si>
    <t>The following tables present equity-based compensation expense for the three and nine months ended September 30, 2016 and 2015 (dollars in thousands): Time-Based Awards Performance-Based Awards Total Three Months Ended September 30, Three Months Ended September 30, Three Months Ended September 30, 2016 2015 2016 2015 2016 2015 NSAM spin grants (1) $ 2,008 $ 3,889 $ 3,711 $ 3,756 $ 5,719 $ 7,645 NSAM bonus plan 4,876 2,702 1,190 888 6,066 3,590 NorthStar Realty bonus plan (2) 1,904 2,246 598 977 2,502 3,223 Townsend grants 371 — — — 371 — Dividends to non-employees 109 100 — — 109 100 Total $ 9,268 $ 8,937 $ 5,499 $ 5,621 $ 14,767 $ 14,558 __________________ (1) Represents equity-based compensation expense for one-time grants issued related to the NSAM Spin-off. Certain awards had performance-based conditions which were met upon issuance, and accordingly, are included in time-based awards as they are only currently subject to continued employment conditions. (2) Represents equity-based compensation expense related to annual grants issued by NorthStar Realty prior to the NSAM Spin-off. Time-Based Awards Performance-Based Awards Total Nine Months Ended September 30, Nine Months Ended September 30, Nine Months Ended September 30, 2016 2015 2016 2015 2016 2015 NSAM spin grants (1) $ 6,030 $ 11,565 $ 11,078 $ 11,171 $ 17,108 $ 22,736 NSAM bonus plan 17,769 7,731 3,367 2,104 21,136 9,835 NorthStar Realty bonus plan (2) 4,199 7,375 1,780 2,901 5,979 10,276 Townsend grants 973 — — — 973 — Dividends to non-employees 342 331 — — 342 331 Total $ 29,313 $ 27,002 $ 16,225 $ 16,176 $ 45,538 $ 43,178 __________________ (1) Represents equity-based compensation expense for one-time grants issued related to the NSAM Spin-off. Certain awards had performance-based conditions which were met upon issuance, and accordingly, are included in time-based awards as they are only currently subject to continued employment conditions. (2) Represents equity-based compensation expense related to annual grants issued by NorthStar Realty prior to the NSAM Spin-off.</t>
  </si>
  <si>
    <t>Summary of LTIP Units and Unvested Restricted Stock</t>
  </si>
  <si>
    <t xml:space="preserve">The balance as of September 30, 2016 represents LTIP Units whether vested or not that are outstanding and unvested shares of restricted stock (grants in thousands): Nine Months Ended September 30, 2016 Restricted Stock (1) LTIP Units Total Grants Weighted December 31, 2015 3,268 1,792 5,060 $ 22.02 New grants 2,577 — 2,577 10.85 Townsend grants 658 — 658 11.00 Vesting (896 ) (2) — (896 ) 14.14 Forfeited or canceled grants (44 ) (2 ) (46 ) 17.92 September 30, 2016 5,563 1,790 7,353 $ 18.10 ___________________ (1) Represents restricted stock included in common stock outstanding. (2) Includes 0.5 million shares of restricted stock that vested and 0.3 million shares of restricted stock that were retired to satisfy minimum statutory withholding requirements. </t>
  </si>
  <si>
    <t>Stockholders' Equity (Tables)</t>
  </si>
  <si>
    <t>Schedule of Earnings Per Share</t>
  </si>
  <si>
    <t>The following table presents EPS for the three and nine months ended September 30, 2016 and 2015 (dollars and shares in thousands, except per share data): Three Months Ended September 30, Nine Months Ended September 30, 2016 2016 2015 2016 2015 Numerator: Net income (loss) attributable to NorthStar Asset Management Group Inc. common stockholders $ 24,842 $ 41,173 $ 53,340 $ 100,965 Less: Earnings (loss) allocated to unvested participating securities (1,051 ) (1,440 ) (2,647 ) (3,383 ) Numerator for basic income (loss) per share 23,791 39,733 50,693 97,582 Add: Undistributed earnings allocated to participating nonvested shares 265 804 — 1,530 Less: Undistributed earnings reallocated to participating nonvested shares (261 ) (522 ) — (1,352 ) Net income (loss) attributable to LTIP Units non-controlling interests 246 381 533 771 Numerator for diluted income (loss) per share $ 24,041 $ 40,396 $ 51,226 $ 98,531 Denominator: Weighted average number of shares of common stock 183,399 189,423 183,251 189,524 Incremental diluted shares 1,926 4,378 1,832 4,296 Weighted average number of diluted shares (1) 185,325 193,801 185,083 193,820 Earnings (loss) per share: Basic $ 0.13 $ 0.21 $ 0.28 $ 0.51 Diluted $ 0.13 $ 0.21 $ 0.28 $ 0.51 ______________________ (1) Diluted EPS excludes the effect of equity-based awards issued that were not dilutive for the periods presented. These instruments could potentially impact diluted EPS in future periods, depending on changes in the Company’s stock price and other factors.</t>
  </si>
  <si>
    <t>Non-controlling Interests (Tables)</t>
  </si>
  <si>
    <t>Summary of Redeemable Noncontrolling Interest</t>
  </si>
  <si>
    <t>The following table presents a summary of changes in the redeemable non-controlling interests from the Townsend Acquisition Date through September 30, 2016 (dollars in thousands): Beginning balance $ — Contributions 75,259 Distributions (3,582 ) Net income (loss) 2,991 Allocation of redeemable non-controlling interests 661 Currency translation adjustment and other (180 ) Ending balance $ 75,149</t>
  </si>
  <si>
    <t>Segment Reporting (Tables)</t>
  </si>
  <si>
    <t>Schedule of Segment Reporting Information</t>
  </si>
  <si>
    <t>The following tables present segment reporting for the three and nine months ended September 30, 2016 and 2015 (dollars in thousands): Statement of Operations: Three Months Ended September 30, 2016 NorthStar Listed Companies Retail Companies Broker- Dealer (1) Direct Investments Corporate/Other Total Asset management and other fees $ 50,319 $ 22,649 $ — $ 17,009 $ — $ 89,977 Selling commission and dealer manager fees, related parties — — 3,856 — — 3,856 Commission expense — — 3,608 — — 3,608 Interest expense — — — — 6,882 6,882 Compensation expense — — 2,376 7,463 26,579 36,418 Other general and administrative expenses — — 2,032 1,627 6,600 10,259 Equity in earnings (losses) of unconsolidated ventures (2) — — — 188 — 188 Income tax benefit (expense) — — — — (5,708 ) (5,708 ) Net income (loss) 50,319 22,649 (4,180 ) 5,312 (48,157 ) (3) 25,943 _______________ (1) Direct general and administrative expenses incurred by the broker-dealer. (2) For the three months ended September 30, 2016 , the Company recognized in equity in earnings (losses), operating income of $3.6 million , which excludes $3.7 million of equity-based compensation expense and depreciation and amortization expense and $0.3 million related to the Townsend Funds. (3) Includes general and administrative expenses including equity-based compensation of $14.1 million , of which $0.4 million related to Townsend grants, transaction costs of $7.1 million and unrealized gain of $5.1 million . Statement of Operations: Three Months Ended September 30, 2015 NorthStar Listed Companies Retail Companies Broker- Dealer (1) Direct Investments Corporate/Other Total Asset management and other fees $ 51,284 $ 27,710 $ — $ — $ — $ 78,994 Selling commission and dealer manager fees, related parties — — 29,104 — — 29,104 Commission expense — — 26,978 — — 26,978 Compensation expense — — 1,785 — 31,621 33,406 Other general and administrative expenses — — 2,046 — 5,518 7,564 Equity in earnings (losses) of unconsolidated ventures (2) — — — (56 ) — (56 ) Income tax benefit (expense) — — — — 3,825 3,825 Net income (loss) 51,284 27,710 (1,684 ) (56 ) (35,700 ) 41,554 _______________ (1) Direct general and administrative expenses incurred by the broker-dealer. (2) For the three months ended September 30, 2015 , the Company recognized in equity in earnings (losses), operating income of $2.4 million , which excludes $0.2 million of equity-based compensation expense and $2.3 million of depreciation and amortization expense. Statement of Operations: Nine Months Ended September 30, 2016 NorthStar Listed Companies Retail Companies Broker- Dealer (1) Direct Investments Corporate/Other Total Asset management and other fees $ 150,503 $ 78,911 $ — $ 46,925 $ — $ 276,339 Selling commission and dealer manager fees, related parties — — 15,115 — — 15,115 Commission expense — — 14,025 — — 14,025 Interest expense — — — — 18,968 18,968 Compensation expense — — 7,271 19,881 80,395 107,547 Other general and administrative expenses — — 6,224 4,023 20,933 31,180 Equity in earnings (losses) of unconsolidated ventures (2) — — — (5,094 ) — (5,094 ) Income tax benefit (expense) — — — — (9,331 ) (9,331 ) Net income (loss) 150,503 78,911 (12,475 ) 13,150 (173,225 ) (3) 56,864 __________________ (1) Direct general and administrative expenses incurred by the broker-dealer. (2) For the nine months ended September 30, 2016 , the Company recognized in equity in earnings (losses), operating income of $7.3 million , which excludes $2.4 million impairment loss, $10.4 million of equity-based compensation expense and depreciation and amortization expense and $0.4 million related to the Townsend Funds. (3) Includes general and administrative expenses including equity-based compensation of $43.6 million , of which $1.0 million related to Townsend grants, transaction costs of $32.1 million and unrealized loss of $10.2 million . Statement of Operations: Nine Months Ended September 30, 2015 NorthStar Listed Companies Retail Companies Broker- Dealer (1) Direct Investments Corporate/Other Total Asset management and other fees $ 151,280 $ 79,451 $ — $ — $ — $ 230,731 Selling commission and dealer manager fees, related parties — — 87,364 — — 87,364 Commission expense — — 81,011 — — 81,011 Compensation expense — — 5,725 — 86,151 91,876 Other general and administrative expenses — — 6,859 — 16,065 22,924 Equity in earnings (losses) of unconsolidated ventures (2) — — — (836 ) — (836 ) Income tax benefit (expense) — — — — (16,168 ) (16,168 ) Net income (loss) 151,280 79,451 (6,234 ) (836 ) (121,925 ) 101,736 _______________ (1) Direct general and administrative expenses incurred by the broker-dealer. (2) For the nine months ended September 30, 2015 , the Company recognized in equity in earnings (losses), operating income of $7.8 million , which excludes $1.8 million of equity-based compensation expense and $6.8 million depreciation and amortization expense. Total Assets NorthStar Listed Companies (1) Retail Companies (1) Broker- Dealer Direct Investments Corporate/Other Total September 30, 2016 $ 58,963 $ 65,867 $ 6,444 $ 575,058 $ 139,998 $ 846,330 December 31, 2015 50,924 66,246 16,470 88,069 153,112 374,821 _______________ (1) Primarily represents receivables from related parties. Subsequent to September 30, 2016 , the Company received $60.0 million from the Managed Companies and Townsend.</t>
  </si>
  <si>
    <t>Business and Organization (Details) $ in Millions</t>
  </si>
  <si>
    <t>Jul. 01, 2014</t>
  </si>
  <si>
    <t>Jan. 31, 2017</t>
  </si>
  <si>
    <t>Oct. 31, 2016USD ($)</t>
  </si>
  <si>
    <t>Sep. 30, 2016USD ($)</t>
  </si>
  <si>
    <t>Jan. 29, 2016</t>
  </si>
  <si>
    <t>Variable Interest Entity [Line Items]</t>
  </si>
  <si>
    <t>Conversion rate of common stock</t>
  </si>
  <si>
    <t>Length of management contract term</t>
  </si>
  <si>
    <t>20 years</t>
  </si>
  <si>
    <t>Townsend</t>
  </si>
  <si>
    <t>Ownership interest acquired</t>
  </si>
  <si>
    <t>84.00%</t>
  </si>
  <si>
    <t>Amount of real assets managed or advisor to</t>
  </si>
  <si>
    <t>AHI Interest</t>
  </si>
  <si>
    <t>43.00%</t>
  </si>
  <si>
    <t>Island Interest</t>
  </si>
  <si>
    <t>45.00%</t>
  </si>
  <si>
    <t>Merger Agreement with NorthStar Realty and Colony Capital, Inc. | Forecast</t>
  </si>
  <si>
    <t>32.85%</t>
  </si>
  <si>
    <t>Common stock conversion ratio</t>
  </si>
  <si>
    <t>Merger Agreement with NorthStar Realty and Colony Capital, Inc. | NorthStar Realty | Forecast</t>
  </si>
  <si>
    <t>33.90%</t>
  </si>
  <si>
    <t>Merger Agreement with NorthStar Realty and Colony Capital, Inc. | Colony Capital, Inc. | Forecast</t>
  </si>
  <si>
    <t>33.25%</t>
  </si>
  <si>
    <t>Subsequent Event | Merger Agreement with NorthStar Realty and Colony Capital, Inc.</t>
  </si>
  <si>
    <t>Expected special cash dividend declared, prior to closing of Mergers</t>
  </si>
  <si>
    <t>Subsequent Event | Amended Merger Agreement with NorthStar Realty and Colony Capital, Inc. [Member] | MSD Capital L.P.</t>
  </si>
  <si>
    <t>10.20%</t>
  </si>
  <si>
    <t>Summary of Significant Accounting Policies - Narrative (Details) - USD ($)</t>
  </si>
  <si>
    <t>Revenue</t>
  </si>
  <si>
    <t>Net income</t>
  </si>
  <si>
    <t>Allowance for doubtful accounts</t>
  </si>
  <si>
    <t>Fair value of fund</t>
  </si>
  <si>
    <t>North Star Realty Securities</t>
  </si>
  <si>
    <t>Commission payable due to employees</t>
  </si>
  <si>
    <t>Consideration for acquisition</t>
  </si>
  <si>
    <t>Summary of Significant Accounting Policies - Final Allocation of Purchase Price (Details) - USD ($) $ in Thousands</t>
  </si>
  <si>
    <t>Share deal acquisition</t>
  </si>
  <si>
    <t>Intangible assets</t>
  </si>
  <si>
    <t>Other assets acquired</t>
  </si>
  <si>
    <t>Other liabilities acquired</t>
  </si>
  <si>
    <t>Expected goodwill deductible for tax purposes</t>
  </si>
  <si>
    <t>Closing adjustment related to dividends</t>
  </si>
  <si>
    <t>Summary of Significant Accounting Policies - Pro Forma Revenue (Details) - Townsend - USD ($) $ / shares in Units, $ in Thousands</t>
  </si>
  <si>
    <t>Business Acquisition [Line Items]</t>
  </si>
  <si>
    <t>Pro forma total revenues</t>
  </si>
  <si>
    <t>Pro forma net income (loss) attributable to common stockholders</t>
  </si>
  <si>
    <t>Pro forma EPS - basic (in dollars per share)</t>
  </si>
  <si>
    <t>Pro forma EPS - diluted (in dollars per share)</t>
  </si>
  <si>
    <t>Summary of Significant Accounting Policies - Identified Intangibles (Details) - USD ($) $ in Thousands</t>
  </si>
  <si>
    <t>Finite-Lived Intangible Assets [Line Items]</t>
  </si>
  <si>
    <t>Gross Amount</t>
  </si>
  <si>
    <t>Accumulated Amortization</t>
  </si>
  <si>
    <t>Net Amount</t>
  </si>
  <si>
    <t>Gross Amount, Total</t>
  </si>
  <si>
    <t>Net Amount, Total</t>
  </si>
  <si>
    <t>Customer relationships</t>
  </si>
  <si>
    <t>Customer relationships | Minimum</t>
  </si>
  <si>
    <t>Estimated Useful Life</t>
  </si>
  <si>
    <t>Customer relationships | Maximum</t>
  </si>
  <si>
    <t>30 years</t>
  </si>
  <si>
    <t>Performance fees</t>
  </si>
  <si>
    <t>Performance fees | Minimum</t>
  </si>
  <si>
    <t>2 years</t>
  </si>
  <si>
    <t>Performance fees | Maximum</t>
  </si>
  <si>
    <t>11 years</t>
  </si>
  <si>
    <t>Trade names</t>
  </si>
  <si>
    <t>Proprietary technology</t>
  </si>
  <si>
    <t>3 years</t>
  </si>
  <si>
    <t>Summary of Significant Accounting Policies - Annual Amortization of Intangible Assets (Details) $ in Thousands</t>
  </si>
  <si>
    <t>October 1 through December 31, 2016</t>
  </si>
  <si>
    <t>Thereafter</t>
  </si>
  <si>
    <t>Summary of Significant Accounting Policies - Other Assets (Details) - USD ($) $ in Thousands</t>
  </si>
  <si>
    <t>Other assets:</t>
  </si>
  <si>
    <t>Deferred tax asset, net</t>
  </si>
  <si>
    <t>Prepaid expenses</t>
  </si>
  <si>
    <t>Prepaid income taxes</t>
  </si>
  <si>
    <t>Furniture, fixtures and equipment, net</t>
  </si>
  <si>
    <t>Pending deal costs</t>
  </si>
  <si>
    <t>Security deposits</t>
  </si>
  <si>
    <t>Convertible debt, net</t>
  </si>
  <si>
    <t>Due from participating broker-dealers</t>
  </si>
  <si>
    <t>Deferred financing costs, net</t>
  </si>
  <si>
    <t>Other</t>
  </si>
  <si>
    <t>Schedule of Equity Method Investments [Line Items]</t>
  </si>
  <si>
    <t>Distributed Finance</t>
  </si>
  <si>
    <t>Summary of Significant Accounting Policies - Other Liabilities (Details) - USD ($) $ in Thousands</t>
  </si>
  <si>
    <t>Other liabilities:</t>
  </si>
  <si>
    <t>Townsend Funds liability</t>
  </si>
  <si>
    <t>Deferred tax liability, net</t>
  </si>
  <si>
    <t>Deposit payable</t>
  </si>
  <si>
    <t>Deferred incentive fees</t>
  </si>
  <si>
    <t>Percentage of obligations</t>
  </si>
  <si>
    <t>Summary of Significant Accounting Policies - Accounts Payable and Accrued Expenses (Details) - USD ($) $ in Thousands</t>
  </si>
  <si>
    <t>Accounts payable and accrued expenses:</t>
  </si>
  <si>
    <t>Accrued bonus and related taxes</t>
  </si>
  <si>
    <t>Incentive fee compensation</t>
  </si>
  <si>
    <t>Accrued operating expenses</t>
  </si>
  <si>
    <t>Accrued payroll</t>
  </si>
  <si>
    <t>Accrued interest payable</t>
  </si>
  <si>
    <t>Dividends payable related to equity-based awards</t>
  </si>
  <si>
    <t>Accrued equity-based compensation awards</t>
  </si>
  <si>
    <t>Accrued participating interests buyout</t>
  </si>
  <si>
    <t>Share purchase payable</t>
  </si>
  <si>
    <t>Incentive fees</t>
  </si>
  <si>
    <t>50.00%</t>
  </si>
  <si>
    <t>Management Agreements - Asset Management and Other Fees (Details) - USD ($) $ in Thousands</t>
  </si>
  <si>
    <t>1 Months Ended</t>
  </si>
  <si>
    <t>Institutional Capital | Direct Investments</t>
  </si>
  <si>
    <t>Operating expense</t>
  </si>
  <si>
    <t>Retail Companies</t>
  </si>
  <si>
    <t>Fee revenue</t>
  </si>
  <si>
    <t>Asset Management and Other Fees | Institutional Capital</t>
  </si>
  <si>
    <t>Asset Management and Other Fees | NorthStar Listed Companies</t>
  </si>
  <si>
    <t>Asset Management and Other Fees | Retail Companies</t>
  </si>
  <si>
    <t>Management Agreements - NorthStar Listed Companies (Narrative) (Details) - USD ($)</t>
  </si>
  <si>
    <t>Length of additional option on management contract</t>
  </si>
  <si>
    <t>Expenses covered by NorthStar Realty</t>
  </si>
  <si>
    <t>20.00%</t>
  </si>
  <si>
    <t>Long-term bonus or other compensation reimbursement requirement</t>
  </si>
  <si>
    <t>NSAM bonus plan</t>
  </si>
  <si>
    <t>Percent of long-term bonuses paid under NSAM Bonus Plan</t>
  </si>
  <si>
    <t>NorthStar Listed Companies</t>
  </si>
  <si>
    <t>Reimbursement cap on the Additional Allocation</t>
  </si>
  <si>
    <t>Related party allocated costs</t>
  </si>
  <si>
    <t>NorthStar Realty</t>
  </si>
  <si>
    <t>Threshold for assets under management</t>
  </si>
  <si>
    <t>Management Agreements - Base Management and Incentive Fee (Details) - USD ($)</t>
  </si>
  <si>
    <t>Nov. 01, 2015</t>
  </si>
  <si>
    <t>Additional annual base management fee</t>
  </si>
  <si>
    <t>NorthStar Realty | NorthStar Listed Companies | Base management fee</t>
  </si>
  <si>
    <t>Current in place annual base management fee</t>
  </si>
  <si>
    <t>Base management fee increase per annum</t>
  </si>
  <si>
    <t>1.50%</t>
  </si>
  <si>
    <t>NorthStar Realty | NorthStar Listed Companies | Incentive fee</t>
  </si>
  <si>
    <t>NorthStar Realty | NorthStar Listed Companies | Incentive fee | Minimum</t>
  </si>
  <si>
    <t>Incentive fee hurdle</t>
  </si>
  <si>
    <t>15.00%</t>
  </si>
  <si>
    <t>NorthStar Realty | NorthStar Listed Companies | Incentive fee | Maximum</t>
  </si>
  <si>
    <t>25.00%</t>
  </si>
  <si>
    <t>NorthStar Realty | NorthStar Listed Companies | Incentive fee | Excess of $0.68 and up to $0.78 | Minimum</t>
  </si>
  <si>
    <t>Cumulative cash available for distribution (CAD) per share (in dollars per share)</t>
  </si>
  <si>
    <t>NorthStar Realty | NorthStar Listed Companies | Incentive fee | Excess of $0.68 and up to $0.78 | Maximum</t>
  </si>
  <si>
    <t>NorthStar Realty | NorthStar Listed Companies | Incentive fee | Excess of $0.78 | Maximum</t>
  </si>
  <si>
    <t>NorthStar Europe | NorthStar Listed Companies | Base management fee</t>
  </si>
  <si>
    <t>NorthStar Europe | NorthStar Listed Companies | Incentive fee</t>
  </si>
  <si>
    <t>NorthStar Europe | NorthStar Listed Companies | Incentive fee | Minimum</t>
  </si>
  <si>
    <t>NorthStar Europe | NorthStar Listed Companies | Incentive fee | Maximum</t>
  </si>
  <si>
    <t>NorthStar Europe | NorthStar Listed Companies | Incentive fee | Excess of $0.30 and up to $0.36 | Minimum</t>
  </si>
  <si>
    <t>NorthStar Europe | NorthStar Listed Companies | Incentive fee | Excess of $0.30 and up to $0.36 | Maximum</t>
  </si>
  <si>
    <t>NorthStar Europe | NorthStar Listed Companies | Incentive fee | Excess of $0.36 | Minimum</t>
  </si>
  <si>
    <t>Management Agreements - Summary of Fee Arrangements with Retail Companies (Details) $ in Thousands, shares in Millions</t>
  </si>
  <si>
    <t>Nov. 04, 2016USD ($)</t>
  </si>
  <si>
    <t>Jan. 19, 2016USD ($)</t>
  </si>
  <si>
    <t>Feb. 02, 2015USD ($)</t>
  </si>
  <si>
    <t>Mar. 31, 2016USD ($)shares</t>
  </si>
  <si>
    <t>Sep. 30, 2016USD ($)fund</t>
  </si>
  <si>
    <t>Dec. 31, 2015USD ($)shares</t>
  </si>
  <si>
    <t>Total investments</t>
  </si>
  <si>
    <t>Incentive payments (percent of net cash flows)</t>
  </si>
  <si>
    <t>NorthStar Income</t>
  </si>
  <si>
    <t>Offering amount</t>
  </si>
  <si>
    <t>Management fees (percent of assets)</t>
  </si>
  <si>
    <t>1.25%</t>
  </si>
  <si>
    <t>Acquisition fees (percent of investment)</t>
  </si>
  <si>
    <t>1.00%</t>
  </si>
  <si>
    <t>Disposition fees (percent of sales price)</t>
  </si>
  <si>
    <t>Return on investment</t>
  </si>
  <si>
    <t>8.00%</t>
  </si>
  <si>
    <t>NorthStar Income | Subsequent Event</t>
  </si>
  <si>
    <t>Total capital raised</t>
  </si>
  <si>
    <t>NorthStar Healthcare</t>
  </si>
  <si>
    <t>Acquisition fees (percent of real estate properties)</t>
  </si>
  <si>
    <t>2.25%</t>
  </si>
  <si>
    <t>Disposition fees (percent of real estate properties sales price)</t>
  </si>
  <si>
    <t>2.00%</t>
  </si>
  <si>
    <t>6.75%</t>
  </si>
  <si>
    <t>NorthStar Healthcare | Subsequent Event</t>
  </si>
  <si>
    <t>NorthStar Income II</t>
  </si>
  <si>
    <t>7.00%</t>
  </si>
  <si>
    <t>NorthStar Income II | Subsequent Event</t>
  </si>
  <si>
    <t>NorthStar/RXR New York Metro</t>
  </si>
  <si>
    <t>6.00%</t>
  </si>
  <si>
    <t>Shares issued (shares) | shares</t>
  </si>
  <si>
    <t>NorthStar/RXR New York Metro | Subsequent Event</t>
  </si>
  <si>
    <t>NorthStar Corporate Fund</t>
  </si>
  <si>
    <t>Asset management fees (percent of average gross assets)</t>
  </si>
  <si>
    <t>Number of feeder funds | fund</t>
  </si>
  <si>
    <t>Percent of net investment income</t>
  </si>
  <si>
    <t>100.00%</t>
  </si>
  <si>
    <t>Percent in excess of 8.75%</t>
  </si>
  <si>
    <t>NorthStar Corporate Fund | Subsequent Event</t>
  </si>
  <si>
    <t>NorthStar Corporate Fund | Minimum</t>
  </si>
  <si>
    <t>Incentive payments rate, threshold percentage</t>
  </si>
  <si>
    <t>NorthStar Corporate Fund | Maximum</t>
  </si>
  <si>
    <t>8.75%</t>
  </si>
  <si>
    <t>NorthStar Capital Fund</t>
  </si>
  <si>
    <t>NorthStar Capital Fund | Subsequent Event</t>
  </si>
  <si>
    <t>Management Agreements - Asset Management and Other Fees Earned from Retail Companies (Details) - Retail Companies - USD ($) $ in Thousands</t>
  </si>
  <si>
    <t>Asset management fees</t>
  </si>
  <si>
    <t>Acquisition fees</t>
  </si>
  <si>
    <t>Disposition fees</t>
  </si>
  <si>
    <t>NorthStar Income | Asset management fees</t>
  </si>
  <si>
    <t>NorthStar Income | Acquisition fees</t>
  </si>
  <si>
    <t>NorthStar Income | Disposition fees</t>
  </si>
  <si>
    <t>NorthStar Healthcare | Asset management fees</t>
  </si>
  <si>
    <t>NorthStar Healthcare | Acquisition fees</t>
  </si>
  <si>
    <t>NorthStar Healthcare | Disposition fees</t>
  </si>
  <si>
    <t>NorthStar Income II | Asset management fees</t>
  </si>
  <si>
    <t>NorthStar Income II | Acquisition fees</t>
  </si>
  <si>
    <t>NorthStar Income II | Disposition fees</t>
  </si>
  <si>
    <t>NorthStar/RXR New York Metro | Asset management fees</t>
  </si>
  <si>
    <t>NorthStar/RXR New York Metro | Acquisition fees</t>
  </si>
  <si>
    <t>NorthStar/RXR New York Metro | Disposition fees</t>
  </si>
  <si>
    <t>NorthStar Corporate Fund | Asset management fees</t>
  </si>
  <si>
    <t>NorthStar Corporate Fund | Acquisition fees</t>
  </si>
  <si>
    <t>NorthStar Corporate Fund | Disposition fees</t>
  </si>
  <si>
    <t>Management Agreements - Retail Companies (Narrative) (Details) shares in Millions</t>
  </si>
  <si>
    <t>12 Months Ended</t>
  </si>
  <si>
    <t>Sep. 30, 2015USD ($)</t>
  </si>
  <si>
    <t>Sep. 30, 2016USD ($)company</t>
  </si>
  <si>
    <t>Jun. 30, 2015USD ($)</t>
  </si>
  <si>
    <t>Commitment to purchase common stock period</t>
  </si>
  <si>
    <t>NorthStar Corporate Investment | Retail Companies</t>
  </si>
  <si>
    <t>Projected proceeds from public offering</t>
  </si>
  <si>
    <t>Commitment to invest in initial public offering</t>
  </si>
  <si>
    <t>Commitment to invest as distribution support</t>
  </si>
  <si>
    <t>Number of new sponsored companies per year | company</t>
  </si>
  <si>
    <t>NorthStar Realty | Class A shares</t>
  </si>
  <si>
    <t>Commitment to purchase common stock (percent)</t>
  </si>
  <si>
    <t>75.00%</t>
  </si>
  <si>
    <t>Number of common shares issued (shares) | shares</t>
  </si>
  <si>
    <t>NorthStar/RXR New York Metro | Class A shares</t>
  </si>
  <si>
    <t>Commitment to purchase common stock</t>
  </si>
  <si>
    <t>RXR Realty | Class A shares</t>
  </si>
  <si>
    <t>Subsequent Event | NorthStar/Townsend Institutional Real Estate Fund Inc. | Retail Companies</t>
  </si>
  <si>
    <t>Acquisition Fees Waived | Retail Companies</t>
  </si>
  <si>
    <t>Acquisition fees related to investments</t>
  </si>
  <si>
    <t>Management Agreements - Summary of Expense Arrangements with Retail Companies (Details) $ in Millions</t>
  </si>
  <si>
    <t>Operating Costs (percent of average invested assets)</t>
  </si>
  <si>
    <t>Operating Costs (percent of net income)</t>
  </si>
  <si>
    <t>Organization and offering costs</t>
  </si>
  <si>
    <t>Operating Costs (net of asset management fee)</t>
  </si>
  <si>
    <t>Organization and offering costs (percent of proceeds expected to be raised)</t>
  </si>
  <si>
    <t>Management Agreements - Townsend (Narrative) (Details) - Townsend - USD ($) $ in Millions</t>
  </si>
  <si>
    <t>8 Months Ended</t>
  </si>
  <si>
    <t>Direct Investments</t>
  </si>
  <si>
    <t>Management and other fees</t>
  </si>
  <si>
    <t>Management, Advisory and Incentive Fees from Townsend Acquisition</t>
  </si>
  <si>
    <t>Management, Advisory and Incentive Fees from Townsend Acquisition | Other Income</t>
  </si>
  <si>
    <t>Management Agreements - Receivables, net (Details) - USD ($) $ in Thousands</t>
  </si>
  <si>
    <t>Nov. 08, 2016</t>
  </si>
  <si>
    <t>Related party receivables</t>
  </si>
  <si>
    <t>Unreimbursed costs receivable</t>
  </si>
  <si>
    <t>Managed Companies and Townsend | Subsequent Event</t>
  </si>
  <si>
    <t>Reimbursement revenue</t>
  </si>
  <si>
    <t>Base management fees | Institutional Capital</t>
  </si>
  <si>
    <t>Base management fees | NorthStar Listed Companies</t>
  </si>
  <si>
    <t>Base management fees | Retail Companies</t>
  </si>
  <si>
    <t>Other receivables | NorthStar Listed Companies</t>
  </si>
  <si>
    <t>Other receivables | Retail Companies</t>
  </si>
  <si>
    <t>Management Agreements - Selling Commission and Dealer Manager Fees and Commission Expense (Narrative) (Details)</t>
  </si>
  <si>
    <t>Class A shares</t>
  </si>
  <si>
    <t>Selling commission as percentage of gross primary offering proceeds</t>
  </si>
  <si>
    <t>Dealer manager fee rate, percent of gross proceeds</t>
  </si>
  <si>
    <t>3.00%</t>
  </si>
  <si>
    <t>Class T shares</t>
  </si>
  <si>
    <t>2.75%</t>
  </si>
  <si>
    <t>Class D shares</t>
  </si>
  <si>
    <t>Trail Commission | Class T shares</t>
  </si>
  <si>
    <t>Trail Commission | Retail Companies</t>
  </si>
  <si>
    <t>Management Agreements - Selling Commission and Dealer Manager Fees, Commission Expense and Net Commission Income (Details) - USD ($) $ in Thousands</t>
  </si>
  <si>
    <t>Commission expense</t>
  </si>
  <si>
    <t>Net commission income</t>
  </si>
  <si>
    <t>NorthStar Securities</t>
  </si>
  <si>
    <t>Reallowed commission expense</t>
  </si>
  <si>
    <t>Management Agreements - Other (Narrative) (Details) - USD ($) $ in Millions</t>
  </si>
  <si>
    <t>Special servicing fees</t>
  </si>
  <si>
    <t>Investments in Unconsolidated Ventures - Unconsolidated Ventures (Details) - USD ($)</t>
  </si>
  <si>
    <t>Dec. 31, 2014</t>
  </si>
  <si>
    <t>Jan. 31, 2015</t>
  </si>
  <si>
    <t>Indirect Investments</t>
  </si>
  <si>
    <t>Investment</t>
  </si>
  <si>
    <t>Distributions</t>
  </si>
  <si>
    <t>AHI Interest, Island Interest, and Townsend Funds</t>
  </si>
  <si>
    <t>Subtotal Indirect Investments</t>
  </si>
  <si>
    <t>Ownership Interest</t>
  </si>
  <si>
    <t>Consideration</t>
  </si>
  <si>
    <t>Cash consideration</t>
  </si>
  <si>
    <t>Common stock consideration</t>
  </si>
  <si>
    <t>Common stock consideration that vested immediately</t>
  </si>
  <si>
    <t>Payments to acquire marketplace finance platform</t>
  </si>
  <si>
    <t>Stock issued</t>
  </si>
  <si>
    <t>Investments in Unconsolidated Ventures - Indirect Investments (Details) - USD ($) $ in Thousands</t>
  </si>
  <si>
    <t>Investments in and Advances to Affiliates [Line Items]</t>
  </si>
  <si>
    <t>Equity in Earnings (Losses)</t>
  </si>
  <si>
    <t>Unconsolidated Ventures</t>
  </si>
  <si>
    <t>Operating Income (Loss)</t>
  </si>
  <si>
    <t>Non-cash Income (Expense)</t>
  </si>
  <si>
    <t>Unconsolidated Ventures | AHI Interest</t>
  </si>
  <si>
    <t>Unconsolidated Ventures | Island Interest</t>
  </si>
  <si>
    <t>Unconsolidated Ventures | Distributed Finance</t>
  </si>
  <si>
    <t>Maximum exposure to loss</t>
  </si>
  <si>
    <t>Investments in Unconsolidated Ventures - Townsend Funds (Details)</t>
  </si>
  <si>
    <t>Dec. 31, 2015USD ($)</t>
  </si>
  <si>
    <t>Carrying amount of liability</t>
  </si>
  <si>
    <t>Number of Funds | fund</t>
  </si>
  <si>
    <t>Unfunded Commitments</t>
  </si>
  <si>
    <t>Income</t>
  </si>
  <si>
    <t>Contributions</t>
  </si>
  <si>
    <t>Notice period</t>
  </si>
  <si>
    <t>120 days</t>
  </si>
  <si>
    <t>Ownership interest</t>
  </si>
  <si>
    <t>Commitments to co-invest total capital in Townsend Funds</t>
  </si>
  <si>
    <t>Portion of equity in earnings (losses)</t>
  </si>
  <si>
    <t>Borrowings (Details) - USD ($)</t>
  </si>
  <si>
    <t>Jan. 31, 2016</t>
  </si>
  <si>
    <t>Debt Instrument [Line Items]</t>
  </si>
  <si>
    <t>Repayments of outstanding revolving credit agreement</t>
  </si>
  <si>
    <t>Term Loan | January 2016 Term Loan</t>
  </si>
  <si>
    <t>Term loan</t>
  </si>
  <si>
    <t>Interest rate floor</t>
  </si>
  <si>
    <t>0.75%</t>
  </si>
  <si>
    <t>Term Loan | January 2016 Term Loan | LIBOR</t>
  </si>
  <si>
    <t>Basis spread on variable rate</t>
  </si>
  <si>
    <t>3.875%</t>
  </si>
  <si>
    <t>Line of Credit | Revolving credit facility</t>
  </si>
  <si>
    <t>Related Party Arrangements - NorthStar Realty (Narrative) (Details) - USD ($) shares in Millions</t>
  </si>
  <si>
    <t>NorthStar Listed Shares</t>
  </si>
  <si>
    <t>Related party expense</t>
  </si>
  <si>
    <t>Value of shares purchased</t>
  </si>
  <si>
    <t>Unrealized gain (loss)</t>
  </si>
  <si>
    <t>Dividend income</t>
  </si>
  <si>
    <t>NorthStar Realty | NorthStar Listed Shares</t>
  </si>
  <si>
    <t>Shares purchased (shares)</t>
  </si>
  <si>
    <t>NorthStar Realty | Revolving credit facility</t>
  </si>
  <si>
    <t>Borrowing capacity</t>
  </si>
  <si>
    <t>Financial covenant, unrestricted cash or cash equivalents amount</t>
  </si>
  <si>
    <t>NorthStar Realty | Revolving credit facility | LIBOR</t>
  </si>
  <si>
    <t>3.50%</t>
  </si>
  <si>
    <t>NorthStar Realty | Base management fee</t>
  </si>
  <si>
    <t>NorthStar Europe | NorthStar Listed Shares</t>
  </si>
  <si>
    <t>Related Party Arrangements - Healthcare Strategic Joint Venture (Narrative) (Details) - shares</t>
  </si>
  <si>
    <t>Jan. 19, 2016</t>
  </si>
  <si>
    <t>Dec. 17, 2015</t>
  </si>
  <si>
    <t>Feb. 02, 2015</t>
  </si>
  <si>
    <t>Healthcare Strategic Partnership | Minimum</t>
  </si>
  <si>
    <t>Healthcare Strategic Partnership | Maximum</t>
  </si>
  <si>
    <t>Mr. Flaherty | Restricted Stock Units (RSUs)</t>
  </si>
  <si>
    <t>Number of common shares issued (shares)</t>
  </si>
  <si>
    <t>Related Party Arrangements - AHI Venture (Narrative) (Details) - AHI Venture - USD ($) shares in Millions</t>
  </si>
  <si>
    <t>Apr. 30, 2015</t>
  </si>
  <si>
    <t>Value of assets</t>
  </si>
  <si>
    <t>Base management fee</t>
  </si>
  <si>
    <t>Property management fees</t>
  </si>
  <si>
    <t>NorthStar Realty and NorthStar Healthcare</t>
  </si>
  <si>
    <t>AHI Ventures</t>
  </si>
  <si>
    <t>0.50%</t>
  </si>
  <si>
    <t>Mr. Flaherty</t>
  </si>
  <si>
    <t>12.30%</t>
  </si>
  <si>
    <t>Other assets | AHI Ventures</t>
  </si>
  <si>
    <t>Shares received in connection with distribution (shares)</t>
  </si>
  <si>
    <t>Related Party Arrangements - Island Venture (Narrative) (Details) - Island Venture $ in Millions</t>
  </si>
  <si>
    <t>Sep. 30, 2016USD ($)hotel</t>
  </si>
  <si>
    <t>Number of hotel properties | hotel</t>
  </si>
  <si>
    <t>Carrying value of hotel properties</t>
  </si>
  <si>
    <t>NorthStar Realty | Minimum</t>
  </si>
  <si>
    <t>Base management fee (percent of monthly revenue)</t>
  </si>
  <si>
    <t>2.50%</t>
  </si>
  <si>
    <t>NorthStar Realty | Maximum</t>
  </si>
  <si>
    <t>Related Party Arrangements - RXR Realty (Narrative) (Details) - USD ($)</t>
  </si>
  <si>
    <t>Dec. 31, 2013</t>
  </si>
  <si>
    <t>RXR Realty | NorthStar Realty</t>
  </si>
  <si>
    <t>27.00%</t>
  </si>
  <si>
    <t>Fair Value (Details) - USD ($)</t>
  </si>
  <si>
    <t>Fair Value, Assets and Liabilities Measured on Recurring and Nonrecurring Basis [Line Items]</t>
  </si>
  <si>
    <t>Fair value of securities</t>
  </si>
  <si>
    <t>Available-for-sale debt securities, at fair value</t>
  </si>
  <si>
    <t>Reported Value Measurement | Level 2</t>
  </si>
  <si>
    <t>Term Loan, at fair value</t>
  </si>
  <si>
    <t>Estimate of Fair Value Measurement | Level 3</t>
  </si>
  <si>
    <t>Recurring Basis | Level 1</t>
  </si>
  <si>
    <t>Commitments and Contingencies Commitments and Contingencies (Details) - The Mergers - USD ($) $ in Millions</t>
  </si>
  <si>
    <t>4 Months Ended</t>
  </si>
  <si>
    <t>Forecast</t>
  </si>
  <si>
    <t>Expected additional costs</t>
  </si>
  <si>
    <t>Compensation Expense - Summary of Compensation (Details) - USD ($) $ in Thousands</t>
  </si>
  <si>
    <t>Disclosure of Compensation Related Costs, Share-based Payments [Abstract]</t>
  </si>
  <si>
    <t>Salaries and related expenses</t>
  </si>
  <si>
    <t>Compensation Expense - NorthStar Asset Management Plans (Narrative) (Details)</t>
  </si>
  <si>
    <t>Jan. 04, 2016shares</t>
  </si>
  <si>
    <t>Dec. 31, 2015shares</t>
  </si>
  <si>
    <t>Jan. 01, 2015shares</t>
  </si>
  <si>
    <t>Dec. 31, 2014shares</t>
  </si>
  <si>
    <t>Apr. 03, 2014$ / sharesshares</t>
  </si>
  <si>
    <t>Feb. 29, 2016$ / sharesshares</t>
  </si>
  <si>
    <t>Feb. 28, 2015$ / sharesshares</t>
  </si>
  <si>
    <t>May 31, 2014$ / sharesshares</t>
  </si>
  <si>
    <t>Mar. 31, 2015</t>
  </si>
  <si>
    <t>Sep. 30, 2016bonus_pool$ / sharesshares</t>
  </si>
  <si>
    <t>Share-based Compensation Arrangement by Share-based Payment Award [Line Items]</t>
  </si>
  <si>
    <t>Number of shares granted in period (shares)</t>
  </si>
  <si>
    <t>Grant date fair value (in dollars per share) | $ / shares</t>
  </si>
  <si>
    <t>Restricted Stock</t>
  </si>
  <si>
    <t>Omnibus Stock Incentive Plan | Restricted Stock Units (RSUs)</t>
  </si>
  <si>
    <t>Award vesting period</t>
  </si>
  <si>
    <t>4 years</t>
  </si>
  <si>
    <t>Percent of RSUs subject to performance based hurdles</t>
  </si>
  <si>
    <t>40.00%</t>
  </si>
  <si>
    <t>Percent of RSUs, subject to performance-based hurdles, total shareholder return</t>
  </si>
  <si>
    <t>30.00%</t>
  </si>
  <si>
    <t>Employment period</t>
  </si>
  <si>
    <t>Percent of RSUs subject to performance based hurdles, total shareholder return, Russell 2000 Index</t>
  </si>
  <si>
    <t>Risk free rate</t>
  </si>
  <si>
    <t>1.48%</t>
  </si>
  <si>
    <t>Number of retired shares (shares)</t>
  </si>
  <si>
    <t>Omnibus Stock Incentive Plan | Restricted Stock Units (RSUs) | NorthStar Realty | Executive Officer</t>
  </si>
  <si>
    <t>Omnibus Stock Incentive Plan | Restricted Stock Units (RSUs) | Tranche one</t>
  </si>
  <si>
    <t>Percent of vested RSUs</t>
  </si>
  <si>
    <t>Omnibus Stock Incentive Plan | Restricted Stock Units (RSUs) | Period two</t>
  </si>
  <si>
    <t>Omnibus Stock Incentive Plan | Restricted Stock Units (RSUs) | Period three</t>
  </si>
  <si>
    <t>Omnibus Stock Incentive Plan | Restricted Stock Units (RSUs) | Period four</t>
  </si>
  <si>
    <t>Omnibus Stock Incentive Plan | Performance RSUs</t>
  </si>
  <si>
    <t>Omnibus Stock Incentive Plan | Absolute TSR RSUs</t>
  </si>
  <si>
    <t>Omnibus Stock Incentive Plan | Relative TSR RSUs</t>
  </si>
  <si>
    <t>Omnibus Stock Incentive Plan | Absolute RSUs and Relative RSUs</t>
  </si>
  <si>
    <t>1.29%</t>
  </si>
  <si>
    <t>Omnibus Stock Incentive Plan | Restricted Stock | NorthStar Realty</t>
  </si>
  <si>
    <t>Incentive Compensation Plan</t>
  </si>
  <si>
    <t>18.35%</t>
  </si>
  <si>
    <t>31.65%</t>
  </si>
  <si>
    <t>Incentive Compensation Plan | NorthStar Realty</t>
  </si>
  <si>
    <t>Number of bonus pools | bonus_pool</t>
  </si>
  <si>
    <t>Maximum long-term bonus and other compensation covered by NorthStar</t>
  </si>
  <si>
    <t>Incentive Compensation Plan | NorthStar Realty and NorthStar Europe</t>
  </si>
  <si>
    <t>Incentive Compensation Plan | Common Stock</t>
  </si>
  <si>
    <t>Incentive Compensation Plan | Common Stock | Tranche one</t>
  </si>
  <si>
    <t>Percent of vested performance shares</t>
  </si>
  <si>
    <t>Incentive Compensation Plan | Common Stock | Period two</t>
  </si>
  <si>
    <t>Incentive Compensation Plan | Common Stock | Period three</t>
  </si>
  <si>
    <t>Incentive Compensation Plan | Common Stock | Period four</t>
  </si>
  <si>
    <t>Incentive Compensation Plan | Performance Common Stock</t>
  </si>
  <si>
    <t>Incentive Compensation Plan | Performance Common Stock | Executive Officer</t>
  </si>
  <si>
    <t>Incentive Compensation Plan | Restricted Stock</t>
  </si>
  <si>
    <t>Incentive Compensation Plan | Restricted Stock | Executive Officer</t>
  </si>
  <si>
    <t>Incentive Compensation Plan | Performance-Based Awards</t>
  </si>
  <si>
    <t>0.88%</t>
  </si>
  <si>
    <t>Compensation Expense - NorthStar Realty Equity Plans (Narrative) (Details) - shares</t>
  </si>
  <si>
    <t>Jan. 04, 2016</t>
  </si>
  <si>
    <t>Jan. 01, 2015</t>
  </si>
  <si>
    <t>Apr. 03, 2014</t>
  </si>
  <si>
    <t>Feb. 29, 2016</t>
  </si>
  <si>
    <t>Feb. 28, 2015</t>
  </si>
  <si>
    <t>Incremental shares vested upon performance hurdle being met (shares)</t>
  </si>
  <si>
    <t>Restricted Stock Units (RSUs)</t>
  </si>
  <si>
    <t>Restricted Common Stock</t>
  </si>
  <si>
    <t>Incentive Compensation Plan | Restricted Common Stock</t>
  </si>
  <si>
    <t>Incentive Compensation Plan | Restricted Common Stock | Executive Officer</t>
  </si>
  <si>
    <t>Incentive Compensation Plan | NorthStar Realty | LTIP</t>
  </si>
  <si>
    <t>LTIP units issued (shares)</t>
  </si>
  <si>
    <t>Number of units subject to vesting (shares)</t>
  </si>
  <si>
    <t>Omnibus Stock Incentive Plan | NorthStar Realty | LTIP</t>
  </si>
  <si>
    <t>Number of LTIP shares that will be issued (shares)</t>
  </si>
  <si>
    <t>Omnibus Stock Incentive Plan | NorthStar Realty | Restricted Stock Units (RSUs) | Executive Officer</t>
  </si>
  <si>
    <t>Omnibus Stock Incentive Plan | NorthStar Realty | Restricted Common Stock</t>
  </si>
  <si>
    <t>Compensation Expense - Other Issuances (Narrative) (Details) $ in Millions</t>
  </si>
  <si>
    <t>Jan. 29, 2016USD ($)</t>
  </si>
  <si>
    <t>Feb. 02, 2015shares</t>
  </si>
  <si>
    <t>Dec. 08, 2014USD ($)principalshares</t>
  </si>
  <si>
    <t>Jan. 22, 2014shares</t>
  </si>
  <si>
    <t>Mar. 31, 2017USD ($)</t>
  </si>
  <si>
    <t>Feb. 29, 2016shares</t>
  </si>
  <si>
    <t>Jan. 31, 2016shares</t>
  </si>
  <si>
    <t>Sep. 30, 2016shares</t>
  </si>
  <si>
    <t>Cash paid to acquire business | $</t>
  </si>
  <si>
    <t>Cash and stock consideration | $</t>
  </si>
  <si>
    <t>Number of shares acquired (shares)</t>
  </si>
  <si>
    <t>Number of principals for continued service | principal</t>
  </si>
  <si>
    <t>Percentage of shares subject to forfeiture conditions</t>
  </si>
  <si>
    <t>Lapsing period for first 50% of shares</t>
  </si>
  <si>
    <t>Lapsing period for remaining 50% of shares</t>
  </si>
  <si>
    <t>5 years</t>
  </si>
  <si>
    <t>Contribution of equity incentives | $</t>
  </si>
  <si>
    <t>AHI Interest | Common Stock</t>
  </si>
  <si>
    <t>Restricted Stock Units (RSUs) | Healthcare Strategic Joint Venture | Incentive Compensation Plan</t>
  </si>
  <si>
    <t>Restricted Stock Units (RSUs) | Healthcare Strategic Joint Venture | Incentive Compensation Plan | Tranche one</t>
  </si>
  <si>
    <t>Restricted Stock Units (RSUs) | Healthcare Strategic Joint Venture | Incentive Compensation Plan | Period two</t>
  </si>
  <si>
    <t>Common Stock | Townsend</t>
  </si>
  <si>
    <t>Forecast | AHI Interest</t>
  </si>
  <si>
    <t>Compensation Expense - Equity-based Compensation Summary (Narrative) (Details) - USD ($) $ in Millions</t>
  </si>
  <si>
    <t>Equity-based compensation expense to be recognized over the remaining vesting period</t>
  </si>
  <si>
    <t>Common Stock | Incentive Compensation Plan</t>
  </si>
  <si>
    <t>Aggregate shares reserved for future awards (shares)</t>
  </si>
  <si>
    <t>Percent of increase in shares outstanding</t>
  </si>
  <si>
    <t>Compensation Expense - Equity-based Compensation Expense (Details) - USD ($) $ in Thousands</t>
  </si>
  <si>
    <t>Dividends to non-employees</t>
  </si>
  <si>
    <t>Townsend grants</t>
  </si>
  <si>
    <t>NSAM spin grants</t>
  </si>
  <si>
    <t>NorthStar Realty bonus plan</t>
  </si>
  <si>
    <t>Time-Based Awards</t>
  </si>
  <si>
    <t>Time-Based Awards | Dividends to non-employees</t>
  </si>
  <si>
    <t>Time-Based Awards | Townsend grants</t>
  </si>
  <si>
    <t>Time-Based Awards | NSAM spin grants</t>
  </si>
  <si>
    <t>Time-Based Awards | NSAM bonus plan</t>
  </si>
  <si>
    <t>Time-Based Awards | NorthStar Realty bonus plan</t>
  </si>
  <si>
    <t>Performance-Based Awards</t>
  </si>
  <si>
    <t>Performance-Based Awards | Dividends to non-employees</t>
  </si>
  <si>
    <t>Performance-Based Awards | Townsend grants</t>
  </si>
  <si>
    <t>Performance-Based Awards | NSAM spin grants</t>
  </si>
  <si>
    <t>Performance-Based Awards | NSAM bonus plan</t>
  </si>
  <si>
    <t>Performance-Based Awards | NorthStar Realty bonus plan</t>
  </si>
  <si>
    <t>Compensation Expense - Summary of LTIP Units and Restricted Stock (Details) shares in Thousands</t>
  </si>
  <si>
    <t>Sep. 30, 2016$ / sharesshares</t>
  </si>
  <si>
    <t>Share-based Compensation Arrangement by Share-based Payment Award, Equity Instruments Other than Options, Nonvested, Number of Shares [Roll Forward]</t>
  </si>
  <si>
    <t>Beginning balance (shares)</t>
  </si>
  <si>
    <t>New grants (shares)</t>
  </si>
  <si>
    <t>Vesting of restricted stock (shares)</t>
  </si>
  <si>
    <t>Forfeited or canceled grants (shares)</t>
  </si>
  <si>
    <t>Ending balance (shares)</t>
  </si>
  <si>
    <t>Share-based Compensation Arrangement by Share-based Payment Award, Equity Instruments Other than Options, Nonvested, Weighted Average Grant Date Fair Value [Abstract]</t>
  </si>
  <si>
    <t>Beginning Balance, Weighted Average Grant Price (in dollars per share) | $ / shares</t>
  </si>
  <si>
    <t>New grants, Weighted Average Grant Price (in dollars per share) | $ / shares</t>
  </si>
  <si>
    <t>Vesting of restricted stock, Weighted Average Grant Price (in dollars per share) | $ / shares</t>
  </si>
  <si>
    <t>Forfeited or canceled grants, Weighted Average Grant Price (in dollars per share) | $ / shares</t>
  </si>
  <si>
    <t>Ending Balance, Weighted Average Grant Price (in dollars per share) | $ / shares</t>
  </si>
  <si>
    <t>Restricted stock vested to common stock (shares)</t>
  </si>
  <si>
    <t>Restricted stock retired to satisfy minimum statutory requirement (shares)</t>
  </si>
  <si>
    <t>Restricted Stock | Townsend grants</t>
  </si>
  <si>
    <t>LTIP Units</t>
  </si>
  <si>
    <t>LTIP Units | Townsend grants</t>
  </si>
  <si>
    <t>Stockholders' Equity (Performance Common Stock and Share Repurchase) (Narrative) (Details) - USD ($)</t>
  </si>
  <si>
    <t>Authorized repurchase of common stock</t>
  </si>
  <si>
    <t>Common shares repurchased (shares)</t>
  </si>
  <si>
    <t>Common stock repurchased</t>
  </si>
  <si>
    <t>Stockholders' Equity (Call Spread) (Narrative) (Details) - Call Option - USD ($)</t>
  </si>
  <si>
    <t>Oct. 31, 2015</t>
  </si>
  <si>
    <t>Option Indexed to Issuer's Equity [Line Items]</t>
  </si>
  <si>
    <t>Notional amount</t>
  </si>
  <si>
    <t>Net premium to be paid</t>
  </si>
  <si>
    <t>Minimum</t>
  </si>
  <si>
    <t>Net value of the consideration range</t>
  </si>
  <si>
    <t>Maximum</t>
  </si>
  <si>
    <t>Stockholders' Equity (Earnings Per Share) (Details) - USD ($) $ / shares in Units, $ in Thousands</t>
  </si>
  <si>
    <t>Numerator:</t>
  </si>
  <si>
    <t>Less: Earnings (loss) allocated to unvested participating securities</t>
  </si>
  <si>
    <t>Numerator for basic income (loss) per share</t>
  </si>
  <si>
    <t>Add: Undistributed earnings allocated to participating nonvested shares</t>
  </si>
  <si>
    <t>Less: Undistributed earnings reallocated to participating nonvested shares</t>
  </si>
  <si>
    <t>Net income (loss) attributable to LTIP Units non-controlling interests</t>
  </si>
  <si>
    <t>Numerator for diluted income (loss) per share</t>
  </si>
  <si>
    <t>Denominator:</t>
  </si>
  <si>
    <t>Weighted average number of shares of common stock (shares)</t>
  </si>
  <si>
    <t>Incremental diluted shares (shares)</t>
  </si>
  <si>
    <t>Weighted average number of diluted shares (shares)</t>
  </si>
  <si>
    <t>Non-controlling Interests - Operating Partnership (Details) - USD ($) $ in Thousands</t>
  </si>
  <si>
    <t>Noncontrolling Interest [Line Items]</t>
  </si>
  <si>
    <t>Non-controlling interest related to LTIP Units</t>
  </si>
  <si>
    <t>Ownership and non-controlling interest</t>
  </si>
  <si>
    <t>Income attributable to Operating Partnership non-controlling interest</t>
  </si>
  <si>
    <t>Non-controlling Interests | LTIP Units</t>
  </si>
  <si>
    <t>LTIP units outstanding (shares)</t>
  </si>
  <si>
    <t>Non-controlling Interests - Redeemable Non-Controlling Interests (Details) - USD ($) $ in Thousands</t>
  </si>
  <si>
    <t>Increase (Decrease) in Temporary Equity [Roll Forward]</t>
  </si>
  <si>
    <t>Beginning balance</t>
  </si>
  <si>
    <t>Allocation of redeemable non-controlling interests</t>
  </si>
  <si>
    <t>Ending balance</t>
  </si>
  <si>
    <t>Currency translation adjustment and other</t>
  </si>
  <si>
    <t>Income Taxes - Narrative (Details) - USD ($) $ in Thousands</t>
  </si>
  <si>
    <t>Income tax expense (benefit)</t>
  </si>
  <si>
    <t>Effective tax rate</t>
  </si>
  <si>
    <t>14.90%</t>
  </si>
  <si>
    <t>14.00%</t>
  </si>
  <si>
    <t>Segment Reporting (Details) $ in Thousands</t>
  </si>
  <si>
    <t>Nov. 08, 2016USD ($)</t>
  </si>
  <si>
    <t>Sep. 30, 2016USD ($)segment</t>
  </si>
  <si>
    <t>Segment Reporting Information [Line Items]</t>
  </si>
  <si>
    <t>Number of segments | segment</t>
  </si>
  <si>
    <t>Asset management and other fees</t>
  </si>
  <si>
    <t>Unrealized loss</t>
  </si>
  <si>
    <t>Depreciation and amortization expense</t>
  </si>
  <si>
    <t>Balance Sheet:</t>
  </si>
  <si>
    <t>Total Assets</t>
  </si>
  <si>
    <t>Subsequent Event | Managed Companies and Townsend</t>
  </si>
  <si>
    <t>Broker-Dealer</t>
  </si>
  <si>
    <t>Operating income</t>
  </si>
  <si>
    <t>Impairment loss</t>
  </si>
  <si>
    <t>Equity-based compensation expense and depreciation and amortization</t>
  </si>
  <si>
    <t>Direct Investments | Townsend</t>
  </si>
  <si>
    <t>Corporate/Other</t>
  </si>
  <si>
    <t>Corporate/Other | Townsend</t>
  </si>
  <si>
    <t>Subsequent Events (Details) - USD ($) $ / shares in Units, $ in Millions</t>
  </si>
  <si>
    <t>Nov. 01, 2016</t>
  </si>
  <si>
    <t>Oct. 31, 2016</t>
  </si>
  <si>
    <t>Subsequent Event [Line Items]</t>
  </si>
  <si>
    <t>Dividends declared per share of common stock (in dollars per share)</t>
  </si>
  <si>
    <t>Subsequent Event</t>
  </si>
  <si>
    <t>MSD Capital L.P. | Subsequent Event | Amended Merger Agreement with NorthStar Realty and Colony Capital, Inc.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75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B12">
        <v>2016</v>
      </c>
    </row>
    <row spans="1:3" r="13">
      <c t="s" s="4" r="A13">
        <v>21</v>
      </c>
      <c t="s" s="5" r="B13">
        <v>22</v>
      </c>
    </row>
    <row spans="1:3" r="14">
      <c t="s" s="4" r="A14">
        <v>23</v>
      </c>
      <c t="n" s="6" r="C14">
        <v>18894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1</v>
      </c>
    </row>
    <row spans="1:2" r="2">
      <c t="s" s="2" r="B2">
        <v>2</v>
      </c>
    </row>
    <row spans="1:2" r="3">
      <c t="s" s="3" r="A3">
        <v>230</v>
      </c>
    </row>
    <row spans="1:2" r="4">
      <c t="s" s="4" r="A4">
        <v>127</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5593</v>
      </c>
      <c t="n" s="7" r="C3">
        <v>84707</v>
      </c>
    </row>
    <row spans="1:3" r="4">
      <c t="s" s="4" r="A4">
        <v>28</v>
      </c>
      <c t="n" s="6" r="B4">
        <v>26599</v>
      </c>
      <c t="n" s="6" r="C4">
        <v>36780</v>
      </c>
    </row>
    <row spans="1:3" r="5">
      <c t="s" s="4" r="A5">
        <v>29</v>
      </c>
      <c t="n" s="6" r="B5">
        <v>109753</v>
      </c>
      <c t="n" s="6" r="C5">
        <v>93809</v>
      </c>
    </row>
    <row spans="1:3" r="6">
      <c t="s" s="4" r="A6">
        <v>30</v>
      </c>
      <c t="n" s="6" r="B6">
        <v>97107</v>
      </c>
      <c t="n" s="6" r="C6">
        <v>88069</v>
      </c>
    </row>
    <row spans="1:3" r="7">
      <c t="s" s="4" r="A7">
        <v>31</v>
      </c>
      <c t="n" s="6" r="B7">
        <v>38438</v>
      </c>
      <c t="n" s="6" r="C7">
        <v>46215</v>
      </c>
    </row>
    <row spans="1:3" r="8">
      <c t="s" s="4" r="A8">
        <v>32</v>
      </c>
      <c t="n" s="6" r="B8">
        <v>203728</v>
      </c>
      <c t="n" s="6" r="C8">
        <v>0</v>
      </c>
    </row>
    <row spans="1:3" r="9">
      <c t="s" s="4" r="A9">
        <v>33</v>
      </c>
      <c t="n" s="6" r="B9">
        <v>243328</v>
      </c>
      <c t="n" s="6" r="C9">
        <v>0</v>
      </c>
    </row>
    <row spans="1:3" r="10">
      <c t="s" s="4" r="A10">
        <v>34</v>
      </c>
      <c t="n" s="6" r="B10">
        <v>41784</v>
      </c>
      <c t="n" s="6" r="C10">
        <v>25241</v>
      </c>
    </row>
    <row spans="1:3" r="11">
      <c t="s" s="4" r="A11">
        <v>35</v>
      </c>
      <c t="n" s="6" r="B11">
        <v>846330</v>
      </c>
      <c t="n" s="6" r="C11">
        <v>374821</v>
      </c>
    </row>
    <row spans="1:3" r="12">
      <c t="s" s="3" r="A12">
        <v>36</v>
      </c>
    </row>
    <row spans="1:3" r="13">
      <c t="s" s="4" r="A13">
        <v>37</v>
      </c>
      <c t="n" s="6" r="B13">
        <v>468679</v>
      </c>
      <c t="n" s="6" r="C13">
        <v>0</v>
      </c>
    </row>
    <row spans="1:3" r="14">
      <c t="s" s="4" r="A14">
        <v>38</v>
      </c>
      <c t="n" s="6" r="B14">
        <v>0</v>
      </c>
      <c t="n" s="6" r="C14">
        <v>100000</v>
      </c>
    </row>
    <row spans="1:3" r="15">
      <c t="s" s="4" r="A15">
        <v>39</v>
      </c>
      <c t="n" s="6" r="B15">
        <v>59348</v>
      </c>
      <c t="n" s="6" r="C15">
        <v>90160</v>
      </c>
    </row>
    <row spans="1:3" r="16">
      <c t="s" s="4" r="A16">
        <v>40</v>
      </c>
      <c t="n" s="6" r="B16">
        <v>921</v>
      </c>
      <c t="n" s="6" r="C16">
        <v>6988</v>
      </c>
    </row>
    <row spans="1:3" r="17">
      <c t="s" s="4" r="A17">
        <v>41</v>
      </c>
      <c t="n" s="6" r="B17">
        <v>30886</v>
      </c>
      <c t="n" s="6" r="C17">
        <v>930</v>
      </c>
    </row>
    <row spans="1:3" r="18">
      <c t="s" s="4" r="A18">
        <v>42</v>
      </c>
      <c t="n" s="6" r="B18">
        <v>559834</v>
      </c>
      <c t="n" s="6" r="C18">
        <v>198078</v>
      </c>
    </row>
    <row spans="1:3" r="19">
      <c t="s" s="4" r="A19">
        <v>43</v>
      </c>
      <c t="s" s="4" r="B19">
        <v>44</v>
      </c>
      <c t="s" s="4" r="C19">
        <v>44</v>
      </c>
    </row>
    <row spans="1:3" r="20">
      <c t="s" s="4" r="A20">
        <v>45</v>
      </c>
      <c t="n" s="6" r="B20">
        <v>75149</v>
      </c>
      <c t="n" s="6" r="C20">
        <v>0</v>
      </c>
    </row>
    <row spans="1:3" r="21">
      <c t="s" s="3" r="A21">
        <v>46</v>
      </c>
    </row>
    <row spans="1:3" r="22">
      <c t="s" s="4" r="A22">
        <v>47</v>
      </c>
      <c t="n" s="6" r="B22">
        <v>52</v>
      </c>
      <c t="n" s="6" r="C22">
        <v>42</v>
      </c>
    </row>
    <row spans="1:3" r="23">
      <c t="s" s="4" r="A23">
        <v>48</v>
      </c>
      <c t="n" s="6" r="B23">
        <v>0</v>
      </c>
      <c t="n" s="6" r="C23">
        <v>0</v>
      </c>
    </row>
    <row spans="1:3" r="24">
      <c t="s" s="4" r="A24">
        <v>49</v>
      </c>
      <c t="n" s="6" r="B24">
        <v>1890</v>
      </c>
      <c t="n" s="6" r="C24">
        <v>1857</v>
      </c>
    </row>
    <row spans="1:3" r="25">
      <c t="s" s="4" r="A25">
        <v>50</v>
      </c>
      <c t="n" s="6" r="B25">
        <v>246171</v>
      </c>
      <c t="n" s="6" r="C25">
        <v>208318</v>
      </c>
    </row>
    <row spans="1:3" r="26">
      <c t="s" s="4" r="A26">
        <v>51</v>
      </c>
      <c t="n" s="6" r="B26">
        <v>-210</v>
      </c>
      <c t="n" s="6" r="C26">
        <v>0</v>
      </c>
    </row>
    <row spans="1:3" r="27">
      <c t="s" s="4" r="A27">
        <v>52</v>
      </c>
      <c t="n" s="6" r="B27">
        <v>-38554</v>
      </c>
      <c t="n" s="6" r="C27">
        <v>-35152</v>
      </c>
    </row>
    <row spans="1:3" r="28">
      <c t="s" s="4" r="A28">
        <v>53</v>
      </c>
      <c t="n" s="6" r="B28">
        <v>209349</v>
      </c>
      <c t="n" s="6" r="C28">
        <v>175065</v>
      </c>
    </row>
    <row spans="1:3" r="29">
      <c t="s" s="4" r="A29">
        <v>54</v>
      </c>
      <c t="n" s="6" r="B29">
        <v>1998</v>
      </c>
      <c t="n" s="6" r="C29">
        <v>1678</v>
      </c>
    </row>
    <row spans="1:3" r="30">
      <c t="s" s="4" r="A30">
        <v>55</v>
      </c>
      <c t="n" s="6" r="B30">
        <v>211347</v>
      </c>
      <c t="n" s="6" r="C30">
        <v>176743</v>
      </c>
    </row>
    <row spans="1:3" r="31">
      <c t="s" s="4" r="A31">
        <v>56</v>
      </c>
      <c t="n" s="7" r="B31">
        <v>846330</v>
      </c>
      <c t="n" s="7" r="C31">
        <v>374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04</v>
      </c>
    </row>
    <row spans="1:2" r="4">
      <c t="s" s="4" r="A4">
        <v>242</v>
      </c>
      <c t="s" s="4" r="B4">
        <v>243</v>
      </c>
    </row>
    <row spans="1:2" r="5">
      <c t="s" s="4" r="A5">
        <v>244</v>
      </c>
      <c t="s" s="4" r="B5">
        <v>245</v>
      </c>
    </row>
    <row spans="1:2" r="6">
      <c t="s" s="4" r="A6">
        <v>127</v>
      </c>
      <c t="s" s="4" r="B6">
        <v>246</v>
      </c>
    </row>
    <row spans="1:2" r="7">
      <c t="s" s="4" r="A7">
        <v>247</v>
      </c>
      <c t="s" s="4" r="B7">
        <v>248</v>
      </c>
    </row>
    <row spans="1:2" r="8">
      <c t="s" s="4" r="A8">
        <v>249</v>
      </c>
      <c t="s" s="4" r="B8">
        <v>250</v>
      </c>
    </row>
    <row spans="1:2" r="9">
      <c t="s" s="4" r="A9">
        <v>27</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32</v>
      </c>
      <c t="s" s="4" r="B21">
        <v>274</v>
      </c>
    </row>
    <row spans="1:2" r="22">
      <c t="s" s="4" r="A22">
        <v>275</v>
      </c>
      <c t="s" s="4" r="B22">
        <v>276</v>
      </c>
    </row>
    <row spans="1:2" r="23">
      <c t="s" s="4" r="A23">
        <v>218</v>
      </c>
      <c t="s" s="4" r="B23">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78</v>
      </c>
      <c t="s" s="2" r="B1">
        <v>1</v>
      </c>
    </row>
    <row spans="1:2" r="2">
      <c t="s" s="2" r="B2">
        <v>2</v>
      </c>
    </row>
    <row spans="1:2" r="3">
      <c t="s" s="3" r="A3">
        <v>204</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80"/>
  </cols>
  <sheetData>
    <row spans="1:2" r="1">
      <c t="s" s="1" r="A1">
        <v>293</v>
      </c>
      <c t="s" s="2" r="B1">
        <v>1</v>
      </c>
    </row>
    <row spans="1:2" r="2">
      <c t="s" s="2" r="B2">
        <v>2</v>
      </c>
    </row>
    <row spans="1:2" r="3">
      <c t="s" s="3" r="A3">
        <v>294</v>
      </c>
    </row>
    <row spans="1:2" r="4">
      <c t="s" s="4" r="A4">
        <v>295</v>
      </c>
      <c t="s" s="4" r="B4">
        <v>296</v>
      </c>
    </row>
    <row spans="1:2" r="5">
      <c t="s" s="4" r="A5">
        <v>297</v>
      </c>
      <c t="s" s="4" r="B5">
        <v>298</v>
      </c>
    </row>
    <row spans="1:2" r="6">
      <c t="s" s="4" r="A6">
        <v>299</v>
      </c>
      <c t="s" s="4" r="B6">
        <v>300</v>
      </c>
    </row>
    <row spans="1:2" r="7">
      <c t="s" s="4" r="A7">
        <v>301</v>
      </c>
      <c t="s" s="4" r="B7">
        <v>302</v>
      </c>
    </row>
    <row spans="1:2" r="8">
      <c t="s" s="4" r="A8">
        <v>303</v>
      </c>
    </row>
    <row spans="1:2" r="9">
      <c t="s" s="3" r="A9">
        <v>294</v>
      </c>
    </row>
    <row spans="1:2" r="10">
      <c t="s" s="4" r="A10">
        <v>304</v>
      </c>
      <c t="s" s="4" r="B10">
        <v>305</v>
      </c>
    </row>
    <row spans="1:2" r="11">
      <c t="s" s="4" r="A11">
        <v>306</v>
      </c>
    </row>
    <row spans="1:2" r="12">
      <c t="s" s="3" r="A12">
        <v>294</v>
      </c>
    </row>
    <row spans="1:2" r="13">
      <c t="s" s="4" r="A13">
        <v>304</v>
      </c>
      <c t="s" s="4" r="B13">
        <v>307</v>
      </c>
    </row>
    <row spans="1:2" r="14">
      <c t="s" s="4" r="A14">
        <v>308</v>
      </c>
    </row>
    <row spans="1:2" r="15">
      <c t="s" s="3" r="A15">
        <v>294</v>
      </c>
    </row>
    <row spans="1:2" r="16">
      <c t="s" s="4" r="A16">
        <v>304</v>
      </c>
      <c t="s" s="4" r="B16">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10</v>
      </c>
      <c t="s" s="2" r="B1">
        <v>1</v>
      </c>
    </row>
    <row spans="1:2" r="2">
      <c t="s" s="2" r="B2">
        <v>2</v>
      </c>
    </row>
    <row spans="1:2" r="3">
      <c t="s" s="3" r="A3">
        <v>210</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17</v>
      </c>
      <c t="s" s="2" r="B1">
        <v>1</v>
      </c>
    </row>
    <row spans="1:2" r="2">
      <c t="s" s="2" r="B2">
        <v>2</v>
      </c>
    </row>
    <row spans="1:2" r="3">
      <c t="s" s="3" r="A3">
        <v>225</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4</v>
      </c>
      <c t="s" s="2" r="B1">
        <v>1</v>
      </c>
    </row>
    <row spans="1:2" r="2">
      <c t="s" s="2" r="B2">
        <v>2</v>
      </c>
    </row>
    <row spans="1:2" r="3">
      <c t="s" s="3" r="A3">
        <v>228</v>
      </c>
    </row>
    <row spans="1:2" r="4">
      <c t="s" s="4" r="A4">
        <v>325</v>
      </c>
      <c t="s" s="4" r="B4">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7</v>
      </c>
      <c t="s" s="2" r="B1">
        <v>1</v>
      </c>
    </row>
    <row spans="1:2" r="2">
      <c t="s" s="2" r="B2">
        <v>2</v>
      </c>
    </row>
    <row spans="1:2" r="3">
      <c t="s" s="3" r="A3">
        <v>230</v>
      </c>
    </row>
    <row spans="1:2" r="4">
      <c t="s" s="4" r="A4">
        <v>328</v>
      </c>
      <c t="s" s="4" r="B4">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0</v>
      </c>
      <c t="s" s="2" r="B1">
        <v>1</v>
      </c>
    </row>
    <row spans="1:2" r="2">
      <c t="s" s="2" r="B2">
        <v>2</v>
      </c>
    </row>
    <row spans="1:2" r="3">
      <c t="s" s="3" r="A3">
        <v>236</v>
      </c>
    </row>
    <row spans="1:2" r="4">
      <c t="s" s="4" r="A4">
        <v>331</v>
      </c>
      <c t="s" s="4" r="B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3" r="A2">
        <v>58</v>
      </c>
    </row>
    <row spans="1:3" r="3">
      <c t="s" s="4" r="A3">
        <v>59</v>
      </c>
      <c t="n" s="8" r="B3">
        <v>0.01</v>
      </c>
      <c t="n" s="8" r="C3">
        <v>0.01</v>
      </c>
    </row>
    <row spans="1:3" r="4">
      <c t="s" s="4" r="A4">
        <v>60</v>
      </c>
      <c t="n" s="6" r="B4">
        <v>1000000000</v>
      </c>
      <c t="n" s="6" r="C4">
        <v>1000000000</v>
      </c>
    </row>
    <row spans="1:3" r="5">
      <c t="s" s="4" r="A5">
        <v>61</v>
      </c>
      <c t="n" s="6" r="B5">
        <v>188983654</v>
      </c>
      <c t="n" s="6" r="C5">
        <v>185685124</v>
      </c>
    </row>
    <row spans="1:3" r="6">
      <c t="s" s="4" r="A6">
        <v>62</v>
      </c>
      <c t="n" s="6" r="B6">
        <v>188983654</v>
      </c>
      <c t="n" s="6" r="C6">
        <v>185685124</v>
      </c>
    </row>
    <row spans="1:3" r="7">
      <c t="s" s="4" r="A7">
        <v>63</v>
      </c>
      <c t="n" s="8" r="B7">
        <v>0.01</v>
      </c>
      <c t="n" s="8" r="C7">
        <v>0.01</v>
      </c>
    </row>
    <row spans="1:3" r="8">
      <c t="s" s="4" r="A8">
        <v>64</v>
      </c>
      <c t="n" s="6" r="B8">
        <v>100000000</v>
      </c>
      <c t="n" s="6" r="C8">
        <v>100000000</v>
      </c>
    </row>
    <row spans="1:3" r="9">
      <c t="s" s="4" r="A9">
        <v>65</v>
      </c>
      <c t="n" s="6" r="B9">
        <v>0</v>
      </c>
      <c t="n" s="6" r="C9">
        <v>0</v>
      </c>
    </row>
    <row spans="1:3" r="10">
      <c t="s" s="4" r="A10">
        <v>66</v>
      </c>
      <c t="n" s="6" r="B10">
        <v>0</v>
      </c>
      <c t="n" s="6" r="C10">
        <v>0</v>
      </c>
    </row>
    <row spans="1:3" r="11">
      <c t="s" s="4" r="A11">
        <v>67</v>
      </c>
      <c t="n" s="8" r="B11">
        <v>0.01</v>
      </c>
      <c t="n" s="8" r="C11">
        <v>0.01</v>
      </c>
    </row>
    <row spans="1:3" r="12">
      <c t="s" s="4" r="A12">
        <v>68</v>
      </c>
      <c t="n" s="6" r="B12">
        <v>500000000</v>
      </c>
      <c t="n" s="6" r="C12">
        <v>500000000</v>
      </c>
    </row>
    <row spans="1:3" r="13">
      <c t="s" s="4" r="A13">
        <v>69</v>
      </c>
      <c t="n" s="6" r="B13">
        <v>5210113</v>
      </c>
      <c t="n" s="6" r="C13">
        <v>4213156</v>
      </c>
    </row>
    <row spans="1:3" r="14">
      <c t="s" s="4" r="A14">
        <v>70</v>
      </c>
      <c t="n" s="6" r="B14">
        <v>5210113</v>
      </c>
      <c t="n" s="6" r="C14">
        <v>4213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s>
  <sheetData>
    <row spans="1:6" r="1">
      <c t="s" s="1" r="A1">
        <v>333</v>
      </c>
      <c t="s" s="2" r="B1">
        <v>334</v>
      </c>
      <c t="s" s="2" r="C1">
        <v>335</v>
      </c>
      <c t="s" s="2" r="D1">
        <v>336</v>
      </c>
      <c t="s" s="2" r="E1">
        <v>337</v>
      </c>
      <c t="s" s="2" r="F1">
        <v>338</v>
      </c>
    </row>
    <row spans="1:6" r="2">
      <c t="s" s="3" r="A2">
        <v>339</v>
      </c>
    </row>
    <row spans="1:6" r="3">
      <c t="s" s="4" r="A3">
        <v>340</v>
      </c>
      <c t="n" s="6" r="B3">
        <v>1</v>
      </c>
    </row>
    <row spans="1:6" r="4">
      <c t="s" s="4" r="A4">
        <v>341</v>
      </c>
      <c t="s" s="4" r="B4">
        <v>342</v>
      </c>
      <c t="s" s="4" r="E4">
        <v>342</v>
      </c>
    </row>
    <row spans="1:6" r="5">
      <c t="s" s="4" r="A5">
        <v>343</v>
      </c>
    </row>
    <row spans="1:6" r="6">
      <c t="s" s="3" r="A6">
        <v>339</v>
      </c>
    </row>
    <row spans="1:6" r="7">
      <c t="s" s="4" r="A7">
        <v>344</v>
      </c>
      <c t="s" s="4" r="E7">
        <v>345</v>
      </c>
      <c t="s" s="4" r="F7">
        <v>345</v>
      </c>
    </row>
    <row spans="1:6" r="8">
      <c t="s" s="4" r="A8">
        <v>346</v>
      </c>
      <c t="n" s="7" r="E8">
        <v>183700</v>
      </c>
    </row>
    <row spans="1:6" r="9">
      <c t="s" s="4" r="A9">
        <v>347</v>
      </c>
    </row>
    <row spans="1:6" r="10">
      <c t="s" s="3" r="A10">
        <v>339</v>
      </c>
    </row>
    <row spans="1:6" r="11">
      <c t="s" s="4" r="A11">
        <v>344</v>
      </c>
      <c t="s" s="4" r="E11">
        <v>348</v>
      </c>
    </row>
    <row spans="1:6" r="12">
      <c t="s" s="4" r="A12">
        <v>349</v>
      </c>
    </row>
    <row spans="1:6" r="13">
      <c t="s" s="3" r="A13">
        <v>339</v>
      </c>
    </row>
    <row spans="1:6" r="14">
      <c t="s" s="4" r="A14">
        <v>344</v>
      </c>
      <c t="s" s="4" r="E14">
        <v>350</v>
      </c>
    </row>
    <row spans="1:6" r="15">
      <c t="s" s="4" r="A15">
        <v>351</v>
      </c>
    </row>
    <row spans="1:6" r="16">
      <c t="s" s="3" r="A16">
        <v>339</v>
      </c>
    </row>
    <row spans="1:6" r="17">
      <c t="s" s="4" r="A17">
        <v>344</v>
      </c>
      <c t="s" s="4" r="C17">
        <v>352</v>
      </c>
    </row>
    <row spans="1:6" r="18">
      <c t="s" s="4" r="A18">
        <v>353</v>
      </c>
      <c t="n" s="6" r="C18">
        <v>1</v>
      </c>
    </row>
    <row spans="1:6" r="19">
      <c t="s" s="4" r="A19">
        <v>354</v>
      </c>
    </row>
    <row spans="1:6" r="20">
      <c t="s" s="3" r="A20">
        <v>339</v>
      </c>
    </row>
    <row spans="1:6" r="21">
      <c t="s" s="4" r="A21">
        <v>344</v>
      </c>
      <c t="s" s="4" r="C21">
        <v>355</v>
      </c>
    </row>
    <row spans="1:6" r="22">
      <c t="s" s="4" r="A22">
        <v>356</v>
      </c>
    </row>
    <row spans="1:6" r="23">
      <c t="s" s="3" r="A23">
        <v>339</v>
      </c>
    </row>
    <row spans="1:6" r="24">
      <c t="s" s="4" r="A24">
        <v>344</v>
      </c>
      <c t="s" s="4" r="C24">
        <v>357</v>
      </c>
    </row>
    <row spans="1:6" r="25">
      <c t="s" s="4" r="A25">
        <v>358</v>
      </c>
    </row>
    <row spans="1:6" r="26">
      <c t="s" s="3" r="A26">
        <v>339</v>
      </c>
    </row>
    <row spans="1:6" r="27">
      <c t="s" s="4" r="A27">
        <v>359</v>
      </c>
      <c t="n" s="7" r="D27">
        <v>228</v>
      </c>
    </row>
    <row spans="1:6" r="28">
      <c t="s" s="4" r="A28">
        <v>360</v>
      </c>
    </row>
    <row spans="1:6" r="29">
      <c t="s" s="3" r="A29">
        <v>339</v>
      </c>
    </row>
    <row spans="1:6" r="30">
      <c t="s" s="4" r="A30">
        <v>344</v>
      </c>
      <c t="s" s="4" r="D30">
        <v>3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362</v>
      </c>
      <c t="s" s="2" r="B1">
        <v>338</v>
      </c>
      <c t="s" s="2" r="C1">
        <v>2</v>
      </c>
      <c t="s" s="2" r="D1">
        <v>2</v>
      </c>
      <c t="s" s="2" r="E1">
        <v>25</v>
      </c>
    </row>
    <row spans="1:5" r="2">
      <c t="s" s="3" r="A2">
        <v>294</v>
      </c>
    </row>
    <row spans="1:5" r="3">
      <c t="s" s="4" r="A3">
        <v>363</v>
      </c>
      <c t="n" s="7" r="C3">
        <v>17000000</v>
      </c>
    </row>
    <row spans="1:5" r="4">
      <c t="s" s="4" r="A4">
        <v>364</v>
      </c>
      <c t="n" s="6" r="C4">
        <v>5200000</v>
      </c>
    </row>
    <row spans="1:5" r="5">
      <c t="s" s="4" r="A5">
        <v>40</v>
      </c>
      <c t="n" s="6" r="C5">
        <v>900000</v>
      </c>
      <c t="n" s="7" r="D5">
        <v>900000</v>
      </c>
    </row>
    <row spans="1:5" r="6">
      <c t="s" s="4" r="A6">
        <v>365</v>
      </c>
      <c t="n" s="6" r="C6">
        <v>100000</v>
      </c>
      <c t="n" s="6" r="D6">
        <v>100000</v>
      </c>
    </row>
    <row spans="1:5" r="7">
      <c t="s" s="4" r="A7">
        <v>366</v>
      </c>
      <c t="n" s="6" r="C7">
        <v>21400000</v>
      </c>
      <c t="n" s="6" r="D7">
        <v>21400000</v>
      </c>
      <c t="n" s="7" r="E7">
        <v>0</v>
      </c>
    </row>
    <row spans="1:5" r="8">
      <c t="s" s="4" r="A8">
        <v>367</v>
      </c>
    </row>
    <row spans="1:5" r="9">
      <c t="s" s="3" r="A9">
        <v>294</v>
      </c>
    </row>
    <row spans="1:5" r="10">
      <c t="s" s="4" r="A10">
        <v>368</v>
      </c>
      <c t="n" s="7" r="C10">
        <v>200000</v>
      </c>
      <c t="n" s="7" r="D10">
        <v>200000</v>
      </c>
    </row>
    <row spans="1:5" r="11">
      <c t="s" s="4" r="A11">
        <v>343</v>
      </c>
    </row>
    <row spans="1:5" r="12">
      <c t="s" s="3" r="A12">
        <v>294</v>
      </c>
    </row>
    <row spans="1:5" r="13">
      <c t="s" s="4" r="A13">
        <v>344</v>
      </c>
      <c t="s" s="4" r="B13">
        <v>345</v>
      </c>
      <c t="s" s="4" r="C13">
        <v>345</v>
      </c>
      <c t="s" s="4" r="D13">
        <v>345</v>
      </c>
    </row>
    <row spans="1:5" r="14">
      <c t="s" s="4" r="A14">
        <v>369</v>
      </c>
      <c t="n" s="7" r="B14">
        <v>383000000</v>
      </c>
    </row>
    <row spans="1:5" r="15">
      <c t="s" s="4" r="A15">
        <v>363</v>
      </c>
      <c t="n" s="7" r="D15">
        <v>46900000</v>
      </c>
    </row>
    <row spans="1:5" r="16">
      <c t="s" s="4" r="A16">
        <v>364</v>
      </c>
      <c t="n" s="6" r="D16">
        <v>16600000</v>
      </c>
    </row>
    <row spans="1:5" r="17">
      <c t="s" s="4" r="A17">
        <v>366</v>
      </c>
      <c t="n" s="7" r="C17">
        <v>21400000</v>
      </c>
      <c t="n" s="7" r="D17">
        <v>21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0</v>
      </c>
      <c t="s" s="2" r="B1">
        <v>338</v>
      </c>
      <c t="s" s="2" r="C1">
        <v>2</v>
      </c>
      <c t="s" s="2" r="D1">
        <v>25</v>
      </c>
    </row>
    <row spans="1:4" r="2">
      <c t="s" s="3" r="A2">
        <v>26</v>
      </c>
    </row>
    <row spans="1:4" r="3">
      <c t="s" s="4" r="A3">
        <v>33</v>
      </c>
      <c t="n" s="7" r="C3">
        <v>243328</v>
      </c>
      <c t="n" s="7" r="D3">
        <v>0</v>
      </c>
    </row>
    <row spans="1:4" r="4">
      <c t="s" s="3" r="A4">
        <v>36</v>
      </c>
    </row>
    <row spans="1:4" r="5">
      <c t="s" s="4" r="A5">
        <v>371</v>
      </c>
      <c t="n" s="7" r="C5">
        <v>9442</v>
      </c>
      <c t="n" s="7" r="D5">
        <v>0</v>
      </c>
    </row>
    <row spans="1:4" r="6">
      <c t="s" s="4" r="A6">
        <v>343</v>
      </c>
    </row>
    <row spans="1:4" r="7">
      <c t="s" s="3" r="A7">
        <v>26</v>
      </c>
    </row>
    <row spans="1:4" r="8">
      <c t="s" s="4" r="A8">
        <v>27</v>
      </c>
      <c t="n" s="7" r="B8">
        <v>14318</v>
      </c>
    </row>
    <row spans="1:4" r="9">
      <c t="s" s="4" r="A9">
        <v>174</v>
      </c>
      <c t="n" s="6" r="B9">
        <v>17738</v>
      </c>
    </row>
    <row spans="1:4" r="10">
      <c t="s" s="4" r="A10">
        <v>372</v>
      </c>
      <c t="n" s="6" r="B10">
        <v>209320</v>
      </c>
    </row>
    <row spans="1:4" r="11">
      <c t="s" s="4" r="A11">
        <v>33</v>
      </c>
      <c t="n" s="6" r="B11">
        <v>243328</v>
      </c>
    </row>
    <row spans="1:4" r="12">
      <c t="s" s="4" r="A12">
        <v>373</v>
      </c>
      <c t="n" s="6" r="B12">
        <v>42547</v>
      </c>
    </row>
    <row spans="1:4" r="13">
      <c t="s" s="4" r="A13">
        <v>35</v>
      </c>
      <c t="n" s="6" r="B13">
        <v>527251</v>
      </c>
    </row>
    <row spans="1:4" r="14">
      <c t="s" s="3" r="A14">
        <v>36</v>
      </c>
    </row>
    <row spans="1:4" r="15">
      <c t="s" s="4" r="A15">
        <v>39</v>
      </c>
      <c t="n" s="6" r="B15">
        <v>34312</v>
      </c>
    </row>
    <row spans="1:4" r="16">
      <c t="s" s="4" r="A16">
        <v>374</v>
      </c>
      <c t="n" s="6" r="B16">
        <v>26476</v>
      </c>
    </row>
    <row spans="1:4" r="17">
      <c t="s" s="4" r="A17">
        <v>42</v>
      </c>
      <c t="n" s="6" r="B17">
        <v>60788</v>
      </c>
    </row>
    <row spans="1:4" r="18">
      <c t="s" s="4" r="A18">
        <v>45</v>
      </c>
      <c t="n" s="6" r="B18">
        <v>75320</v>
      </c>
    </row>
    <row spans="1:4" r="19">
      <c t="s" s="4" r="A19">
        <v>55</v>
      </c>
      <c t="n" s="6" r="B19">
        <v>391143</v>
      </c>
    </row>
    <row spans="1:4" r="20">
      <c t="s" s="4" r="A20">
        <v>56</v>
      </c>
      <c t="n" s="6" r="B20">
        <v>527251</v>
      </c>
    </row>
    <row spans="1:4" r="21">
      <c t="s" s="4" r="A21">
        <v>375</v>
      </c>
      <c t="n" s="6" r="B21">
        <v>166500</v>
      </c>
    </row>
    <row spans="1:4" r="22">
      <c t="s" s="4" r="A22">
        <v>371</v>
      </c>
      <c t="n" s="6" r="B22">
        <v>5500</v>
      </c>
    </row>
    <row spans="1:4" r="23">
      <c t="s" s="4" r="A23">
        <v>376</v>
      </c>
      <c t="n" s="7" r="B23">
        <v>7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72</v>
      </c>
      <c t="s" s="2" r="D1">
        <v>1</v>
      </c>
    </row>
    <row spans="1:5" r="2">
      <c t="s" s="2" r="B2">
        <v>2</v>
      </c>
      <c t="s" s="2" r="C2">
        <v>73</v>
      </c>
      <c t="s" s="2" r="D2">
        <v>2</v>
      </c>
      <c t="s" s="2" r="E2">
        <v>73</v>
      </c>
    </row>
    <row spans="1:5" r="3">
      <c t="s" s="3" r="A3">
        <v>378</v>
      </c>
    </row>
    <row spans="1:5" r="4">
      <c t="s" s="4" r="A4">
        <v>379</v>
      </c>
      <c t="n" s="7" r="B4">
        <v>95502</v>
      </c>
      <c t="n" s="7" r="C4">
        <v>123780</v>
      </c>
      <c t="n" s="7" r="D4">
        <v>302904</v>
      </c>
      <c t="n" s="7" r="E4">
        <v>364669</v>
      </c>
    </row>
    <row spans="1:5" r="5">
      <c t="s" s="4" r="A5">
        <v>380</v>
      </c>
      <c t="n" s="7" r="B5">
        <v>25113</v>
      </c>
      <c t="n" s="7" r="C5">
        <v>40110</v>
      </c>
      <c t="n" s="7" r="D5">
        <v>59880</v>
      </c>
      <c t="n" s="7" r="E5">
        <v>96088</v>
      </c>
    </row>
    <row spans="1:5" r="6">
      <c t="s" s="4" r="A6">
        <v>381</v>
      </c>
      <c t="n" s="8" r="B6">
        <v>0.13</v>
      </c>
      <c t="n" s="8" r="C6">
        <v>0.2</v>
      </c>
      <c t="n" s="8" r="D6">
        <v>0.31</v>
      </c>
      <c t="n" s="8" r="E6">
        <v>0.49</v>
      </c>
    </row>
    <row spans="1:5" r="7">
      <c t="s" s="4" r="A7">
        <v>382</v>
      </c>
      <c t="n" s="8" r="B7">
        <v>0.13</v>
      </c>
      <c t="n" s="8" r="C7">
        <v>0.2</v>
      </c>
      <c t="n" s="8" r="D7">
        <v>0.31</v>
      </c>
      <c t="n" s="8" r="E7">
        <v>0.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25</v>
      </c>
    </row>
    <row spans="1:3" r="3">
      <c t="s" s="3" r="A3">
        <v>384</v>
      </c>
    </row>
    <row spans="1:3" r="4">
      <c t="s" s="4" r="A4">
        <v>385</v>
      </c>
      <c t="n" s="7" r="B4">
        <v>209320</v>
      </c>
    </row>
    <row spans="1:3" r="5">
      <c t="s" s="4" r="A5">
        <v>386</v>
      </c>
      <c t="n" s="6" r="B5">
        <v>-5592</v>
      </c>
    </row>
    <row spans="1:3" r="6">
      <c t="s" s="4" r="A6">
        <v>387</v>
      </c>
      <c t="n" s="6" r="B6">
        <v>203728</v>
      </c>
    </row>
    <row spans="1:3" r="7">
      <c t="s" s="4" r="A7">
        <v>33</v>
      </c>
      <c t="n" s="6" r="B7">
        <v>243328</v>
      </c>
      <c t="n" s="7" r="C7">
        <v>0</v>
      </c>
    </row>
    <row spans="1:3" r="8">
      <c t="s" s="4" r="A8">
        <v>388</v>
      </c>
      <c t="n" s="6" r="B8">
        <v>452648</v>
      </c>
    </row>
    <row spans="1:3" r="9">
      <c t="s" s="4" r="A9">
        <v>389</v>
      </c>
      <c t="n" s="6" r="B9">
        <v>447056</v>
      </c>
    </row>
    <row spans="1:3" r="10">
      <c t="s" s="4" r="A10">
        <v>390</v>
      </c>
    </row>
    <row spans="1:3" r="11">
      <c t="s" s="3" r="A11">
        <v>384</v>
      </c>
    </row>
    <row spans="1:3" r="12">
      <c t="s" s="4" r="A12">
        <v>385</v>
      </c>
      <c t="n" s="6" r="B12">
        <v>185580</v>
      </c>
    </row>
    <row spans="1:3" r="13">
      <c t="s" s="4" r="A13">
        <v>386</v>
      </c>
      <c t="n" s="6" r="B13">
        <v>-4718</v>
      </c>
    </row>
    <row spans="1:3" r="14">
      <c t="s" s="4" r="A14">
        <v>387</v>
      </c>
      <c t="n" s="7" r="B14">
        <v>180862</v>
      </c>
    </row>
    <row spans="1:3" r="15">
      <c t="s" s="4" r="A15">
        <v>391</v>
      </c>
    </row>
    <row spans="1:3" r="16">
      <c t="s" s="3" r="A16">
        <v>384</v>
      </c>
    </row>
    <row spans="1:3" r="17">
      <c t="s" s="4" r="A17">
        <v>392</v>
      </c>
      <c t="s" s="4" r="B17">
        <v>342</v>
      </c>
    </row>
    <row spans="1:3" r="18">
      <c t="s" s="4" r="A18">
        <v>393</v>
      </c>
    </row>
    <row spans="1:3" r="19">
      <c t="s" s="3" r="A19">
        <v>384</v>
      </c>
    </row>
    <row spans="1:3" r="20">
      <c t="s" s="4" r="A20">
        <v>392</v>
      </c>
      <c t="s" s="4" r="B20">
        <v>394</v>
      </c>
    </row>
    <row spans="1:3" r="21">
      <c t="s" s="4" r="A21">
        <v>395</v>
      </c>
    </row>
    <row spans="1:3" r="22">
      <c t="s" s="3" r="A22">
        <v>384</v>
      </c>
    </row>
    <row spans="1:3" r="23">
      <c t="s" s="4" r="A23">
        <v>385</v>
      </c>
      <c t="n" s="7" r="B23">
        <v>5710</v>
      </c>
    </row>
    <row spans="1:3" r="24">
      <c t="s" s="4" r="A24">
        <v>386</v>
      </c>
      <c t="n" s="6" r="B24">
        <v>-421</v>
      </c>
    </row>
    <row spans="1:3" r="25">
      <c t="s" s="4" r="A25">
        <v>387</v>
      </c>
      <c t="n" s="7" r="B25">
        <v>5289</v>
      </c>
    </row>
    <row spans="1:3" r="26">
      <c t="s" s="4" r="A26">
        <v>396</v>
      </c>
    </row>
    <row spans="1:3" r="27">
      <c t="s" s="3" r="A27">
        <v>384</v>
      </c>
    </row>
    <row spans="1:3" r="28">
      <c t="s" s="4" r="A28">
        <v>392</v>
      </c>
      <c t="s" s="4" r="B28">
        <v>397</v>
      </c>
    </row>
    <row spans="1:3" r="29">
      <c t="s" s="4" r="A29">
        <v>398</v>
      </c>
    </row>
    <row spans="1:3" r="30">
      <c t="s" s="3" r="A30">
        <v>384</v>
      </c>
    </row>
    <row spans="1:3" r="31">
      <c t="s" s="4" r="A31">
        <v>392</v>
      </c>
      <c t="s" s="4" r="B31">
        <v>399</v>
      </c>
    </row>
    <row spans="1:3" r="32">
      <c t="s" s="4" r="A32">
        <v>400</v>
      </c>
    </row>
    <row spans="1:3" r="33">
      <c t="s" s="3" r="A33">
        <v>384</v>
      </c>
    </row>
    <row spans="1:3" r="34">
      <c t="s" s="4" r="A34">
        <v>385</v>
      </c>
      <c t="n" s="7" r="B34">
        <v>17820</v>
      </c>
    </row>
    <row spans="1:3" r="35">
      <c t="s" s="4" r="A35">
        <v>392</v>
      </c>
      <c t="s" s="4" r="B35">
        <v>394</v>
      </c>
    </row>
    <row spans="1:3" r="36">
      <c t="s" s="4" r="A36">
        <v>386</v>
      </c>
      <c t="n" s="7" r="B36">
        <v>-396</v>
      </c>
    </row>
    <row spans="1:3" r="37">
      <c t="s" s="4" r="A37">
        <v>387</v>
      </c>
      <c t="n" s="6" r="B37">
        <v>17424</v>
      </c>
    </row>
    <row spans="1:3" r="38">
      <c t="s" s="4" r="A38">
        <v>401</v>
      </c>
    </row>
    <row spans="1:3" r="39">
      <c t="s" s="3" r="A39">
        <v>384</v>
      </c>
    </row>
    <row spans="1:3" r="40">
      <c t="s" s="4" r="A40">
        <v>385</v>
      </c>
      <c t="n" s="7" r="B40">
        <v>210</v>
      </c>
    </row>
    <row spans="1:3" r="41">
      <c t="s" s="4" r="A41">
        <v>392</v>
      </c>
      <c t="s" s="4" r="B41">
        <v>402</v>
      </c>
    </row>
    <row spans="1:3" r="42">
      <c t="s" s="4" r="A42">
        <v>386</v>
      </c>
      <c t="n" s="7" r="B42">
        <v>-57</v>
      </c>
    </row>
    <row spans="1:3" r="43">
      <c t="s" s="4" r="A43">
        <v>387</v>
      </c>
      <c t="n" s="7" r="B43">
        <v>1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03</v>
      </c>
      <c t="s" s="2" r="B1">
        <v>337</v>
      </c>
    </row>
    <row spans="1:2" r="2">
      <c t="s" s="3" r="A2">
        <v>204</v>
      </c>
    </row>
    <row spans="1:2" r="3">
      <c t="s" s="4" r="A3">
        <v>404</v>
      </c>
      <c t="n" s="7" r="B3">
        <v>2097</v>
      </c>
    </row>
    <row spans="1:2" r="4">
      <c t="n" s="6" r="A4">
        <v>2017</v>
      </c>
      <c t="n" s="6" r="B4">
        <v>8388</v>
      </c>
    </row>
    <row spans="1:2" r="5">
      <c t="n" s="6" r="A5">
        <v>2018</v>
      </c>
      <c t="n" s="6" r="B5">
        <v>8256</v>
      </c>
    </row>
    <row spans="1:2" r="6">
      <c t="n" s="6" r="A6">
        <v>2019</v>
      </c>
      <c t="n" s="6" r="B6">
        <v>8199</v>
      </c>
    </row>
    <row spans="1:2" r="7">
      <c t="n" s="6" r="A7">
        <v>2020</v>
      </c>
      <c t="n" s="6" r="B7">
        <v>8199</v>
      </c>
    </row>
    <row spans="1:2" r="8">
      <c t="s" s="4" r="A8">
        <v>405</v>
      </c>
      <c t="n" s="6" r="B8">
        <v>168589</v>
      </c>
    </row>
    <row spans="1:2" r="9">
      <c t="s" s="4" r="A9">
        <v>387</v>
      </c>
      <c t="n" s="7" r="B9">
        <v>2037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6</v>
      </c>
      <c t="s" s="2" r="B1">
        <v>1</v>
      </c>
    </row>
    <row spans="1:4" r="2">
      <c t="s" s="2" r="B2">
        <v>2</v>
      </c>
      <c t="s" s="2" r="C2">
        <v>73</v>
      </c>
      <c t="s" s="2" r="D2">
        <v>25</v>
      </c>
    </row>
    <row spans="1:4" r="3">
      <c t="s" s="3" r="A3">
        <v>407</v>
      </c>
    </row>
    <row spans="1:4" r="4">
      <c t="s" s="4" r="A4">
        <v>408</v>
      </c>
      <c t="n" s="7" r="B4">
        <v>15146</v>
      </c>
      <c t="n" s="7" r="D4">
        <v>10880</v>
      </c>
    </row>
    <row spans="1:4" r="5">
      <c t="s" s="4" r="A5">
        <v>409</v>
      </c>
      <c t="n" s="6" r="B5">
        <v>4583</v>
      </c>
      <c t="n" s="6" r="D5">
        <v>4781</v>
      </c>
    </row>
    <row spans="1:4" r="6">
      <c t="s" s="4" r="A6">
        <v>410</v>
      </c>
      <c t="n" s="6" r="B6">
        <v>9141</v>
      </c>
      <c t="n" s="6" r="D6">
        <v>0</v>
      </c>
    </row>
    <row spans="1:4" r="7">
      <c t="s" s="4" r="A7">
        <v>411</v>
      </c>
      <c t="n" s="6" r="B7">
        <v>4341</v>
      </c>
      <c t="n" s="6" r="D7">
        <v>4333</v>
      </c>
    </row>
    <row spans="1:4" r="8">
      <c t="s" s="4" r="A8">
        <v>412</v>
      </c>
      <c t="n" s="6" r="B8">
        <v>3939</v>
      </c>
      <c t="n" s="6" r="D8">
        <v>625</v>
      </c>
    </row>
    <row spans="1:4" r="9">
      <c t="s" s="4" r="A9">
        <v>413</v>
      </c>
      <c t="n" s="6" r="B9">
        <v>2926</v>
      </c>
      <c t="n" s="6" r="D9">
        <v>2380</v>
      </c>
    </row>
    <row spans="1:4" r="10">
      <c t="s" s="4" r="A10">
        <v>414</v>
      </c>
      <c t="n" s="6" r="B10">
        <v>781</v>
      </c>
      <c t="n" s="6" r="D10">
        <v>0</v>
      </c>
    </row>
    <row spans="1:4" r="11">
      <c t="s" s="4" r="A11">
        <v>415</v>
      </c>
      <c t="n" s="6" r="B11">
        <v>144</v>
      </c>
      <c t="n" s="6" r="D11">
        <v>398</v>
      </c>
    </row>
    <row spans="1:4" r="12">
      <c t="s" s="4" r="A12">
        <v>416</v>
      </c>
      <c t="n" s="6" r="B12">
        <v>0</v>
      </c>
      <c t="n" s="6" r="D12">
        <v>912</v>
      </c>
    </row>
    <row spans="1:4" r="13">
      <c t="s" s="4" r="A13">
        <v>417</v>
      </c>
      <c t="n" s="6" r="B13">
        <v>783</v>
      </c>
      <c t="n" s="6" r="D13">
        <v>932</v>
      </c>
    </row>
    <row spans="1:4" r="14">
      <c t="s" s="4" r="A14">
        <v>120</v>
      </c>
      <c t="n" s="6" r="B14">
        <v>41784</v>
      </c>
      <c t="n" s="7" r="D14">
        <v>25241</v>
      </c>
    </row>
    <row spans="1:4" r="15">
      <c t="s" s="3" r="A15">
        <v>418</v>
      </c>
    </row>
    <row spans="1:4" r="16">
      <c t="s" s="4" r="A16">
        <v>160</v>
      </c>
      <c t="n" s="6" r="B16">
        <v>270</v>
      </c>
      <c t="n" s="7" r="C16">
        <v>0</v>
      </c>
    </row>
    <row spans="1:4" r="17">
      <c t="s" s="4" r="A17">
        <v>419</v>
      </c>
    </row>
    <row spans="1:4" r="18">
      <c t="s" s="3" r="A18">
        <v>418</v>
      </c>
    </row>
    <row spans="1:4" r="19">
      <c t="s" s="4" r="A19">
        <v>160</v>
      </c>
      <c t="n" s="7" r="B19">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0</v>
      </c>
      <c t="s" s="2" r="B1">
        <v>2</v>
      </c>
      <c t="s" s="2" r="C1">
        <v>338</v>
      </c>
      <c t="s" s="2" r="D1">
        <v>25</v>
      </c>
    </row>
    <row spans="1:4" r="2">
      <c t="s" s="3" r="A2">
        <v>421</v>
      </c>
    </row>
    <row spans="1:4" r="3">
      <c t="s" s="4" r="A3">
        <v>422</v>
      </c>
      <c t="n" s="7" r="B3">
        <v>16096</v>
      </c>
      <c t="n" s="7" r="D3">
        <v>0</v>
      </c>
    </row>
    <row spans="1:4" r="4">
      <c t="s" s="4" r="A4">
        <v>423</v>
      </c>
      <c t="n" s="6" r="B4">
        <v>9442</v>
      </c>
      <c t="n" s="6" r="D4">
        <v>0</v>
      </c>
    </row>
    <row spans="1:4" r="5">
      <c t="s" s="4" r="A5">
        <v>424</v>
      </c>
      <c t="n" s="6" r="B5">
        <v>2418</v>
      </c>
      <c t="n" s="6" r="D5">
        <v>0</v>
      </c>
    </row>
    <row spans="1:4" r="6">
      <c t="s" s="4" r="A6">
        <v>425</v>
      </c>
      <c t="n" s="6" r="B6">
        <v>2212</v>
      </c>
      <c t="n" s="6" r="D6">
        <v>0</v>
      </c>
    </row>
    <row spans="1:4" r="7">
      <c t="s" s="4" r="A7">
        <v>417</v>
      </c>
      <c t="n" s="6" r="B7">
        <v>718</v>
      </c>
      <c t="n" s="6" r="D7">
        <v>930</v>
      </c>
    </row>
    <row spans="1:4" r="8">
      <c t="s" s="4" r="A8">
        <v>120</v>
      </c>
      <c t="n" s="7" r="B8">
        <v>30886</v>
      </c>
      <c t="n" s="7" r="D8">
        <v>930</v>
      </c>
    </row>
    <row spans="1:4" r="9">
      <c t="s" s="4" r="A9">
        <v>343</v>
      </c>
    </row>
    <row spans="1:4" r="10">
      <c t="s" s="3" r="A10">
        <v>421</v>
      </c>
    </row>
    <row spans="1:4" r="11">
      <c t="s" s="4" r="A11">
        <v>423</v>
      </c>
      <c t="n" s="7" r="C11">
        <v>5500</v>
      </c>
    </row>
    <row spans="1:4" r="12">
      <c t="s" s="3" r="A12">
        <v>378</v>
      </c>
    </row>
    <row spans="1:4" r="13">
      <c t="s" s="4" r="A13">
        <v>426</v>
      </c>
      <c t="s" s="4" r="C13">
        <v>3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5</v>
      </c>
    </row>
    <row spans="1:3" r="2">
      <c t="s" s="3" r="A2">
        <v>428</v>
      </c>
    </row>
    <row spans="1:3" r="3">
      <c t="s" s="4" r="A3">
        <v>429</v>
      </c>
      <c t="n" s="7" r="B3">
        <v>32312</v>
      </c>
      <c t="n" s="7" r="C3">
        <v>63935</v>
      </c>
    </row>
    <row spans="1:3" r="4">
      <c t="s" s="4" r="A4">
        <v>430</v>
      </c>
      <c t="n" s="6" r="B4">
        <v>10364</v>
      </c>
      <c t="n" s="6" r="C4">
        <v>0</v>
      </c>
    </row>
    <row spans="1:3" r="5">
      <c t="s" s="4" r="A5">
        <v>431</v>
      </c>
      <c t="n" s="6" r="B5">
        <v>10054</v>
      </c>
      <c t="n" s="6" r="C5">
        <v>8771</v>
      </c>
    </row>
    <row spans="1:3" r="6">
      <c t="s" s="4" r="A6">
        <v>432</v>
      </c>
      <c t="n" s="6" r="B6">
        <v>1337</v>
      </c>
      <c t="n" s="6" r="C6">
        <v>1312</v>
      </c>
    </row>
    <row spans="1:3" r="7">
      <c t="s" s="4" r="A7">
        <v>433</v>
      </c>
      <c t="n" s="6" r="B7">
        <v>4038</v>
      </c>
      <c t="n" s="6" r="C7">
        <v>92</v>
      </c>
    </row>
    <row spans="1:3" r="8">
      <c t="s" s="4" r="A8">
        <v>434</v>
      </c>
      <c t="n" s="6" r="B8">
        <v>452</v>
      </c>
      <c t="n" s="6" r="C8">
        <v>574</v>
      </c>
    </row>
    <row spans="1:3" r="9">
      <c t="s" s="4" r="A9">
        <v>435</v>
      </c>
      <c t="n" s="6" r="B9">
        <v>791</v>
      </c>
      <c t="n" s="6" r="C9">
        <v>763</v>
      </c>
    </row>
    <row spans="1:3" r="10">
      <c t="s" s="4" r="A10">
        <v>436</v>
      </c>
      <c t="n" s="6" r="B10">
        <v>0</v>
      </c>
      <c t="n" s="6" r="C10">
        <v>8110</v>
      </c>
    </row>
    <row spans="1:3" r="11">
      <c t="s" s="4" r="A11">
        <v>437</v>
      </c>
      <c t="n" s="6" r="B11">
        <v>0</v>
      </c>
      <c t="n" s="6" r="C11">
        <v>6603</v>
      </c>
    </row>
    <row spans="1:3" r="12">
      <c t="s" s="4" r="A12">
        <v>120</v>
      </c>
      <c t="n" s="7" r="B12">
        <v>59348</v>
      </c>
      <c t="n" s="7" r="C12">
        <v>90160</v>
      </c>
    </row>
    <row spans="1:3" r="13">
      <c t="s" s="4" r="A13">
        <v>343</v>
      </c>
    </row>
    <row spans="1:3" r="14">
      <c t="s" s="3" r="A14">
        <v>378</v>
      </c>
    </row>
    <row spans="1:3" r="15">
      <c t="s" s="4" r="A15">
        <v>438</v>
      </c>
      <c t="s" s="4" r="B15">
        <v>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40</v>
      </c>
      <c t="s" s="2" r="B1">
        <v>441</v>
      </c>
      <c t="s" s="2" r="C1">
        <v>72</v>
      </c>
      <c t="s" s="2" r="E1">
        <v>1</v>
      </c>
    </row>
    <row spans="1:6" r="2">
      <c t="s" s="2" r="B2">
        <v>338</v>
      </c>
      <c t="s" s="2" r="C2">
        <v>2</v>
      </c>
      <c t="s" s="2" r="D2">
        <v>73</v>
      </c>
      <c t="s" s="2" r="E2">
        <v>2</v>
      </c>
      <c t="s" s="2" r="F2">
        <v>73</v>
      </c>
    </row>
    <row spans="1:6" r="3">
      <c t="s" s="4" r="A3">
        <v>442</v>
      </c>
    </row>
    <row spans="1:6" r="4">
      <c t="s" s="3" r="A4">
        <v>294</v>
      </c>
    </row>
    <row spans="1:6" r="5">
      <c t="s" s="4" r="A5">
        <v>443</v>
      </c>
      <c t="n" s="7" r="B5">
        <v>1800</v>
      </c>
    </row>
    <row spans="1:6" r="6">
      <c t="s" s="4" r="A6">
        <v>444</v>
      </c>
    </row>
    <row spans="1:6" r="7">
      <c t="s" s="3" r="A7">
        <v>294</v>
      </c>
    </row>
    <row spans="1:6" r="8">
      <c t="s" s="4" r="A8">
        <v>445</v>
      </c>
      <c t="n" s="7" r="C8">
        <v>22649</v>
      </c>
      <c t="n" s="7" r="D8">
        <v>27710</v>
      </c>
      <c t="n" s="7" r="E8">
        <v>78911</v>
      </c>
      <c t="n" s="7" r="F8">
        <v>79451</v>
      </c>
    </row>
    <row spans="1:6" r="9">
      <c t="s" s="4" r="A9">
        <v>303</v>
      </c>
    </row>
    <row spans="1:6" r="10">
      <c t="s" s="3" r="A10">
        <v>294</v>
      </c>
    </row>
    <row spans="1:6" r="11">
      <c t="s" s="4" r="A11">
        <v>445</v>
      </c>
      <c t="n" s="6" r="C11">
        <v>89977</v>
      </c>
      <c t="n" s="6" r="D11">
        <v>78994</v>
      </c>
      <c t="n" s="6" r="E11">
        <v>276339</v>
      </c>
      <c t="n" s="6" r="F11">
        <v>230731</v>
      </c>
    </row>
    <row spans="1:6" r="12">
      <c t="s" s="4" r="A12">
        <v>446</v>
      </c>
    </row>
    <row spans="1:6" r="13">
      <c t="s" s="3" r="A13">
        <v>294</v>
      </c>
    </row>
    <row spans="1:6" r="14">
      <c t="s" s="4" r="A14">
        <v>445</v>
      </c>
      <c t="n" s="6" r="C14">
        <v>17009</v>
      </c>
      <c t="n" s="6" r="D14">
        <v>0</v>
      </c>
      <c t="n" s="6" r="E14">
        <v>46924</v>
      </c>
      <c t="n" s="6" r="F14">
        <v>0</v>
      </c>
    </row>
    <row spans="1:6" r="15">
      <c t="s" s="4" r="A15">
        <v>447</v>
      </c>
    </row>
    <row spans="1:6" r="16">
      <c t="s" s="3" r="A16">
        <v>294</v>
      </c>
    </row>
    <row spans="1:6" r="17">
      <c t="s" s="4" r="A17">
        <v>445</v>
      </c>
      <c t="n" s="7" r="C17">
        <v>50319</v>
      </c>
      <c t="n" s="6" r="D17">
        <v>51284</v>
      </c>
      <c t="n" s="7" r="E17">
        <v>150504</v>
      </c>
      <c t="n" s="6" r="F17">
        <v>151280</v>
      </c>
    </row>
    <row spans="1:6" r="18">
      <c t="s" s="4" r="A18">
        <v>448</v>
      </c>
    </row>
    <row spans="1:6" r="19">
      <c t="s" s="3" r="A19">
        <v>294</v>
      </c>
    </row>
    <row spans="1:6" r="20">
      <c t="s" s="4" r="A20">
        <v>445</v>
      </c>
      <c t="n" s="7" r="D20">
        <v>27710</v>
      </c>
      <c t="n" s="7" r="F20">
        <v>7945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1</v>
      </c>
      <c t="s" s="2" r="C1">
        <v>72</v>
      </c>
      <c t="s" s="2" r="E1">
        <v>1</v>
      </c>
    </row>
    <row spans="1:6" r="2">
      <c t="s" s="2" r="C2">
        <v>2</v>
      </c>
      <c t="s" s="2" r="D2">
        <v>73</v>
      </c>
      <c t="s" s="2" r="E2">
        <v>2</v>
      </c>
      <c t="s" s="2" r="F2">
        <v>73</v>
      </c>
    </row>
    <row spans="1:6" r="3">
      <c t="s" s="3" r="A3">
        <v>74</v>
      </c>
    </row>
    <row spans="1:6" r="4">
      <c t="s" s="4" r="A4">
        <v>75</v>
      </c>
      <c t="n" s="7" r="C4">
        <v>89977</v>
      </c>
      <c t="n" s="7" r="D4">
        <v>78994</v>
      </c>
      <c t="n" s="7" r="E4">
        <v>276339</v>
      </c>
      <c t="n" s="7" r="F4">
        <v>230731</v>
      </c>
    </row>
    <row spans="1:6" r="5">
      <c t="s" s="4" r="A5">
        <v>76</v>
      </c>
      <c t="n" s="6" r="C5">
        <v>3856</v>
      </c>
      <c t="n" s="6" r="D5">
        <v>29104</v>
      </c>
      <c t="n" s="6" r="E5">
        <v>15115</v>
      </c>
      <c t="n" s="6" r="F5">
        <v>87364</v>
      </c>
    </row>
    <row spans="1:6" r="6">
      <c t="s" s="4" r="A6">
        <v>77</v>
      </c>
      <c t="n" s="6" r="C6">
        <v>1669</v>
      </c>
      <c t="n" s="6" r="D6">
        <v>17</v>
      </c>
      <c t="n" s="6" r="E6">
        <v>7569</v>
      </c>
      <c t="n" s="6" r="F6">
        <v>851</v>
      </c>
    </row>
    <row spans="1:6" r="7">
      <c t="s" s="4" r="A7">
        <v>78</v>
      </c>
      <c t="n" s="6" r="C7">
        <v>95502</v>
      </c>
      <c t="n" s="6" r="D7">
        <v>108115</v>
      </c>
      <c t="n" s="6" r="E7">
        <v>299023</v>
      </c>
      <c t="n" s="6" r="F7">
        <v>318946</v>
      </c>
    </row>
    <row spans="1:6" r="8">
      <c t="s" s="3" r="A8">
        <v>79</v>
      </c>
    </row>
    <row spans="1:6" r="9">
      <c t="s" s="4" r="A9">
        <v>80</v>
      </c>
      <c t="n" s="6" r="C9">
        <v>3608</v>
      </c>
      <c t="n" s="6" r="D9">
        <v>26978</v>
      </c>
      <c t="n" s="6" r="E9">
        <v>14025</v>
      </c>
      <c t="n" s="6" r="F9">
        <v>81011</v>
      </c>
    </row>
    <row spans="1:6" r="10">
      <c t="s" s="4" r="A10">
        <v>81</v>
      </c>
      <c t="n" s="6" r="C10">
        <v>6882</v>
      </c>
      <c t="n" s="6" r="D10">
        <v>0</v>
      </c>
      <c t="n" s="6" r="E10">
        <v>18968</v>
      </c>
      <c t="n" s="6" r="F10">
        <v>0</v>
      </c>
    </row>
    <row spans="1:6" r="11">
      <c t="s" s="4" r="A11">
        <v>82</v>
      </c>
      <c t="n" s="6" r="C11">
        <v>7054</v>
      </c>
      <c t="n" s="6" r="D11">
        <v>492</v>
      </c>
      <c t="n" s="6" r="E11">
        <v>32127</v>
      </c>
      <c t="n" s="6" r="F11">
        <v>867</v>
      </c>
    </row>
    <row spans="1:6" r="12">
      <c t="s" s="4" r="A12">
        <v>83</v>
      </c>
      <c t="n" s="6" r="C12">
        <v>2013</v>
      </c>
      <c t="n" s="6" r="D12">
        <v>1275</v>
      </c>
      <c t="n" s="6" r="E12">
        <v>5461</v>
      </c>
      <c t="n" s="6" r="F12">
        <v>1744</v>
      </c>
    </row>
    <row spans="1:6" r="13">
      <c t="s" s="3" r="A13">
        <v>84</v>
      </c>
    </row>
    <row spans="1:6" r="14">
      <c t="s" s="4" r="A14">
        <v>85</v>
      </c>
      <c t="s" s="4" r="B14">
        <v>86</v>
      </c>
      <c t="n" s="6" r="C14">
        <v>36418</v>
      </c>
      <c t="n" s="6" r="D14">
        <v>33406</v>
      </c>
      <c t="n" s="6" r="E14">
        <v>107547</v>
      </c>
      <c t="n" s="6" r="F14">
        <v>91876</v>
      </c>
    </row>
    <row spans="1:6" r="15">
      <c t="s" s="4" r="A15">
        <v>87</v>
      </c>
      <c t="n" s="6" r="C15">
        <v>10259</v>
      </c>
      <c t="n" s="6" r="D15">
        <v>7564</v>
      </c>
      <c t="n" s="6" r="E15">
        <v>31180</v>
      </c>
      <c t="n" s="6" r="F15">
        <v>22924</v>
      </c>
    </row>
    <row spans="1:6" r="16">
      <c t="s" s="4" r="A16">
        <v>88</v>
      </c>
      <c t="n" s="6" r="C16">
        <v>46677</v>
      </c>
      <c t="n" s="6" r="D16">
        <v>40970</v>
      </c>
      <c t="n" s="6" r="E16">
        <v>138727</v>
      </c>
      <c t="n" s="6" r="F16">
        <v>114800</v>
      </c>
    </row>
    <row spans="1:6" r="17">
      <c t="s" s="4" r="A17">
        <v>89</v>
      </c>
      <c t="n" s="6" r="C17">
        <v>2910</v>
      </c>
      <c t="n" s="6" r="D17">
        <v>478</v>
      </c>
      <c t="n" s="6" r="E17">
        <v>7355</v>
      </c>
      <c t="n" s="6" r="F17">
        <v>1362</v>
      </c>
    </row>
    <row spans="1:6" r="18">
      <c t="s" s="4" r="A18">
        <v>90</v>
      </c>
      <c t="n" s="6" r="C18">
        <v>69144</v>
      </c>
      <c t="n" s="6" r="D18">
        <v>70193</v>
      </c>
      <c t="n" s="6" r="E18">
        <v>216663</v>
      </c>
      <c t="n" s="6" r="F18">
        <v>199784</v>
      </c>
    </row>
    <row spans="1:6" r="19">
      <c t="s" s="4" r="A19">
        <v>91</v>
      </c>
      <c t="n" s="6" r="C19">
        <v>5105</v>
      </c>
      <c t="n" s="6" r="D19">
        <v>-137</v>
      </c>
      <c t="n" s="6" r="E19">
        <v>-10197</v>
      </c>
      <c t="n" s="6" r="F19">
        <v>-422</v>
      </c>
    </row>
    <row spans="1:6" r="20">
      <c t="s" s="4" r="A20">
        <v>92</v>
      </c>
      <c t="n" s="6" r="C20">
        <v>0</v>
      </c>
      <c t="n" s="6" r="D20">
        <v>0</v>
      </c>
      <c t="n" s="6" r="E20">
        <v>-874</v>
      </c>
      <c t="n" s="6" r="F20">
        <v>0</v>
      </c>
    </row>
    <row spans="1:6" r="21">
      <c t="s" s="4" r="A21">
        <v>93</v>
      </c>
      <c t="n" s="6" r="C21">
        <v>31463</v>
      </c>
      <c t="n" s="6" r="D21">
        <v>37785</v>
      </c>
      <c t="n" s="6" r="E21">
        <v>71289</v>
      </c>
      <c t="n" s="6" r="F21">
        <v>118740</v>
      </c>
    </row>
    <row spans="1:6" r="22">
      <c t="s" s="4" r="A22">
        <v>94</v>
      </c>
      <c t="n" s="6" r="C22">
        <v>188</v>
      </c>
      <c t="n" s="6" r="D22">
        <v>-56</v>
      </c>
      <c t="n" s="6" r="E22">
        <v>-5094</v>
      </c>
      <c t="n" s="6" r="F22">
        <v>-836</v>
      </c>
    </row>
    <row spans="1:6" r="23">
      <c t="s" s="4" r="A23">
        <v>95</v>
      </c>
      <c t="n" s="6" r="C23">
        <v>31651</v>
      </c>
      <c t="n" s="6" r="D23">
        <v>37729</v>
      </c>
      <c t="n" s="6" r="E23">
        <v>66195</v>
      </c>
      <c t="n" s="6" r="F23">
        <v>117904</v>
      </c>
    </row>
    <row spans="1:6" r="24">
      <c t="s" s="4" r="A24">
        <v>96</v>
      </c>
      <c t="n" s="6" r="C24">
        <v>-5708</v>
      </c>
      <c t="n" s="6" r="D24">
        <v>3825</v>
      </c>
      <c t="n" s="6" r="E24">
        <v>-9331</v>
      </c>
      <c t="n" s="6" r="F24">
        <v>-16168</v>
      </c>
    </row>
    <row spans="1:6" r="25">
      <c t="s" s="4" r="A25">
        <v>97</v>
      </c>
      <c t="n" s="6" r="C25">
        <v>25943</v>
      </c>
      <c t="n" s="6" r="D25">
        <v>41554</v>
      </c>
      <c t="n" s="6" r="E25">
        <v>56864</v>
      </c>
      <c t="n" s="6" r="F25">
        <v>101736</v>
      </c>
    </row>
    <row spans="1:6" r="26">
      <c t="s" s="4" r="A26">
        <v>98</v>
      </c>
      <c t="n" s="6" r="C26">
        <v>-246</v>
      </c>
      <c t="n" s="6" r="D26">
        <v>-381</v>
      </c>
      <c t="n" s="6" r="E26">
        <v>-533</v>
      </c>
      <c t="n" s="6" r="F26">
        <v>-771</v>
      </c>
    </row>
    <row spans="1:6" r="27">
      <c t="s" s="4" r="A27">
        <v>99</v>
      </c>
      <c t="n" s="6" r="C27">
        <v>-855</v>
      </c>
      <c t="n" s="6" r="D27">
        <v>0</v>
      </c>
      <c t="n" s="6" r="E27">
        <v>-2991</v>
      </c>
      <c t="n" s="6" r="F27">
        <v>0</v>
      </c>
    </row>
    <row spans="1:6" r="28">
      <c t="s" s="4" r="A28">
        <v>100</v>
      </c>
      <c t="n" s="7" r="C28">
        <v>24842</v>
      </c>
      <c t="n" s="7" r="D28">
        <v>41173</v>
      </c>
      <c t="n" s="7" r="E28">
        <v>53340</v>
      </c>
      <c t="n" s="7" r="F28">
        <v>100965</v>
      </c>
    </row>
    <row spans="1:6" r="29">
      <c t="s" s="3" r="A29">
        <v>101</v>
      </c>
    </row>
    <row spans="1:6" r="30">
      <c t="s" s="4" r="A30">
        <v>102</v>
      </c>
      <c t="n" s="8" r="C30">
        <v>0.13</v>
      </c>
      <c t="n" s="8" r="D30">
        <v>0.21</v>
      </c>
      <c t="n" s="8" r="E30">
        <v>0.28</v>
      </c>
      <c t="n" s="8" r="F30">
        <v>0.51</v>
      </c>
    </row>
    <row spans="1:6" r="31">
      <c t="s" s="4" r="A31">
        <v>103</v>
      </c>
      <c t="n" s="8" r="C31">
        <v>0.13</v>
      </c>
      <c t="n" s="8" r="D31">
        <v>0.21</v>
      </c>
      <c t="n" s="8" r="E31">
        <v>0.28</v>
      </c>
      <c t="n" s="8" r="F31">
        <v>0.51</v>
      </c>
    </row>
    <row spans="1:6" r="32">
      <c t="s" s="3" r="A32">
        <v>104</v>
      </c>
    </row>
    <row spans="1:6" r="33">
      <c t="s" s="4" r="A33">
        <v>105</v>
      </c>
      <c t="n" s="6" r="C33">
        <v>183399200</v>
      </c>
      <c t="n" s="6" r="D33">
        <v>189423278</v>
      </c>
      <c t="n" s="6" r="E33">
        <v>183251441</v>
      </c>
      <c t="n" s="6" r="F33">
        <v>189523907</v>
      </c>
    </row>
    <row spans="1:6" r="34">
      <c t="s" s="4" r="A34">
        <v>106</v>
      </c>
      <c t="n" s="6" r="C34">
        <v>185325343</v>
      </c>
      <c t="n" s="6" r="D34">
        <v>193800569</v>
      </c>
      <c t="n" s="6" r="E34">
        <v>185082639</v>
      </c>
      <c t="n" s="6" r="F34">
        <v>193820435</v>
      </c>
    </row>
    <row spans="1:6" r="35">
      <c t="s" s="4" r="A35">
        <v>107</v>
      </c>
      <c t="n" s="8" r="C35">
        <v>0.1</v>
      </c>
      <c t="n" s="8" r="D35">
        <v>0.1</v>
      </c>
      <c t="n" s="8" r="E35">
        <v>0.3</v>
      </c>
      <c t="n" s="8" r="F35">
        <v>0.3</v>
      </c>
    </row>
    <row spans="1:6" r="36">
      <c t="s" s="4" r="A36">
        <v>108</v>
      </c>
      <c t="n" s="7" r="C36">
        <v>14767</v>
      </c>
      <c t="n" s="7" r="D36">
        <v>14558</v>
      </c>
      <c t="n" s="7" r="E36">
        <v>45538</v>
      </c>
      <c t="n" s="7" r="F36">
        <v>43178</v>
      </c>
    </row>
    <row spans="1:6" r="37">
      <c t="n" r="A37"/>
    </row>
    <row spans="1:6" r="38">
      <c t="s" s="4" r="A38">
        <v>86</v>
      </c>
      <c t="s" s="4" r="B38">
        <v>109</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s>
  <sheetData>
    <row spans="1:6" r="1">
      <c t="s" s="1" r="A1">
        <v>449</v>
      </c>
      <c t="s" s="2" r="B1">
        <v>334</v>
      </c>
      <c t="s" s="2" r="C1">
        <v>2</v>
      </c>
      <c t="s" s="2" r="D1">
        <v>73</v>
      </c>
      <c t="s" s="2" r="E1">
        <v>2</v>
      </c>
      <c t="s" s="2" r="F1">
        <v>73</v>
      </c>
    </row>
    <row spans="1:6" r="2">
      <c t="s" s="3" r="A2">
        <v>294</v>
      </c>
    </row>
    <row spans="1:6" r="3">
      <c t="s" s="4" r="A3">
        <v>341</v>
      </c>
      <c t="s" s="4" r="B3">
        <v>342</v>
      </c>
      <c t="s" s="4" r="E3">
        <v>342</v>
      </c>
    </row>
    <row spans="1:6" r="4">
      <c t="s" s="4" r="A4">
        <v>450</v>
      </c>
      <c t="s" s="4" r="E4">
        <v>342</v>
      </c>
    </row>
    <row spans="1:6" r="5">
      <c t="s" s="4" r="A5">
        <v>451</v>
      </c>
      <c t="s" s="4" r="E5">
        <v>452</v>
      </c>
    </row>
    <row spans="1:6" r="6">
      <c t="s" s="4" r="A6">
        <v>453</v>
      </c>
      <c t="s" s="4" r="E6">
        <v>439</v>
      </c>
    </row>
    <row spans="1:6" r="7">
      <c t="s" s="4" r="A7">
        <v>454</v>
      </c>
    </row>
    <row spans="1:6" r="8">
      <c t="s" s="3" r="A8">
        <v>294</v>
      </c>
    </row>
    <row spans="1:6" r="9">
      <c t="s" s="4" r="A9">
        <v>455</v>
      </c>
      <c t="s" s="4" r="E9">
        <v>439</v>
      </c>
    </row>
    <row spans="1:6" r="10">
      <c t="s" s="4" r="A10">
        <v>456</v>
      </c>
    </row>
    <row spans="1:6" r="11">
      <c t="s" s="3" r="A11">
        <v>294</v>
      </c>
    </row>
    <row spans="1:6" r="12">
      <c t="s" s="4" r="A12">
        <v>457</v>
      </c>
      <c t="s" s="4" r="E12">
        <v>452</v>
      </c>
    </row>
    <row spans="1:6" r="13">
      <c t="s" s="4" r="A13">
        <v>458</v>
      </c>
      <c t="n" s="7" r="C13">
        <v>0</v>
      </c>
      <c t="n" s="7" r="D13">
        <v>800000</v>
      </c>
      <c t="n" s="7" r="E13">
        <v>500000</v>
      </c>
      <c t="n" s="7" r="F13">
        <v>3500000</v>
      </c>
    </row>
    <row spans="1:6" r="14">
      <c t="s" s="4" r="A14">
        <v>459</v>
      </c>
    </row>
    <row spans="1:6" r="15">
      <c t="s" s="3" r="A15">
        <v>294</v>
      </c>
    </row>
    <row spans="1:6" r="16">
      <c t="s" s="4" r="A16">
        <v>460</v>
      </c>
      <c t="n" s="7" r="C16">
        <v>10000000000</v>
      </c>
      <c t="n" s="7" r="E16">
        <v>1000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1</v>
      </c>
      <c t="s" s="2" r="B1">
        <v>462</v>
      </c>
      <c t="s" s="2" r="C1">
        <v>334</v>
      </c>
      <c t="s" s="2" r="D1">
        <v>2</v>
      </c>
      <c t="s" s="2" r="E1">
        <v>73</v>
      </c>
      <c t="s" s="2" r="F1">
        <v>2</v>
      </c>
      <c t="s" s="2" r="G1">
        <v>73</v>
      </c>
    </row>
    <row spans="1:7" r="2">
      <c t="s" s="3" r="A2">
        <v>294</v>
      </c>
    </row>
    <row spans="1:7" r="3">
      <c t="s" s="4" r="A3">
        <v>463</v>
      </c>
      <c t="n" s="7" r="F3">
        <v>10000000</v>
      </c>
    </row>
    <row spans="1:7" r="4">
      <c t="s" s="4" r="A4">
        <v>464</v>
      </c>
    </row>
    <row spans="1:7" r="5">
      <c t="s" s="3" r="A5">
        <v>294</v>
      </c>
    </row>
    <row spans="1:7" r="6">
      <c t="s" s="4" r="A6">
        <v>465</v>
      </c>
      <c t="n" s="7" r="C6">
        <v>187100000</v>
      </c>
    </row>
    <row spans="1:7" r="7">
      <c t="s" s="4" r="A7">
        <v>445</v>
      </c>
      <c t="n" s="7" r="D7">
        <v>46800000</v>
      </c>
      <c t="n" s="7" r="E7">
        <v>49000000</v>
      </c>
      <c t="n" s="7" r="F7">
        <v>140000000</v>
      </c>
      <c t="n" s="7" r="G7">
        <v>142500000</v>
      </c>
    </row>
    <row spans="1:7" r="8">
      <c t="s" s="4" r="A8">
        <v>466</v>
      </c>
      <c t="s" s="4" r="F8">
        <v>467</v>
      </c>
    </row>
    <row spans="1:7" r="9">
      <c t="s" s="4" r="A9">
        <v>468</v>
      </c>
    </row>
    <row spans="1:7" r="10">
      <c t="s" s="3" r="A10">
        <v>294</v>
      </c>
    </row>
    <row spans="1:7" r="11">
      <c t="s" s="4" r="A11">
        <v>445</v>
      </c>
      <c t="n" s="7" r="D11">
        <v>0</v>
      </c>
      <c t="n" s="7" r="E11">
        <v>2300000</v>
      </c>
      <c t="n" s="7" r="F11">
        <v>0</v>
      </c>
      <c t="n" s="7" r="G11">
        <v>8700000</v>
      </c>
    </row>
    <row spans="1:7" r="12">
      <c t="s" s="4" r="A12">
        <v>469</v>
      </c>
    </row>
    <row spans="1:7" r="13">
      <c t="s" s="3" r="A13">
        <v>294</v>
      </c>
    </row>
    <row spans="1:7" r="14">
      <c t="s" s="4" r="A14">
        <v>470</v>
      </c>
      <c t="s" s="4" r="C14">
        <v>471</v>
      </c>
      <c t="s" s="4" r="D14">
        <v>471</v>
      </c>
      <c t="s" s="4" r="F14">
        <v>471</v>
      </c>
    </row>
    <row spans="1:7" r="15">
      <c t="s" s="4" r="A15">
        <v>472</v>
      </c>
    </row>
    <row spans="1:7" r="16">
      <c t="s" s="3" r="A16">
        <v>294</v>
      </c>
    </row>
    <row spans="1:7" r="17">
      <c t="s" s="4" r="A17">
        <v>470</v>
      </c>
      <c t="s" s="4" r="C17">
        <v>473</v>
      </c>
      <c t="s" s="4" r="D17">
        <v>473</v>
      </c>
      <c t="s" s="4" r="F17">
        <v>473</v>
      </c>
    </row>
    <row spans="1:7" r="18">
      <c t="s" s="4" r="A18">
        <v>474</v>
      </c>
    </row>
    <row spans="1:7" r="19">
      <c t="s" s="3" r="A19">
        <v>294</v>
      </c>
    </row>
    <row spans="1:7" r="20">
      <c t="s" s="4" r="A20">
        <v>475</v>
      </c>
      <c t="n" s="8" r="C20">
        <v>0.68</v>
      </c>
    </row>
    <row spans="1:7" r="21">
      <c t="s" s="4" r="A21">
        <v>476</v>
      </c>
    </row>
    <row spans="1:7" r="22">
      <c t="s" s="3" r="A22">
        <v>294</v>
      </c>
    </row>
    <row spans="1:7" r="23">
      <c t="s" s="4" r="A23">
        <v>475</v>
      </c>
      <c t="n" s="9" r="C23">
        <v>0.78</v>
      </c>
    </row>
    <row spans="1:7" r="24">
      <c t="s" s="4" r="A24">
        <v>477</v>
      </c>
    </row>
    <row spans="1:7" r="25">
      <c t="s" s="3" r="A25">
        <v>294</v>
      </c>
    </row>
    <row spans="1:7" r="26">
      <c t="s" s="4" r="A26">
        <v>475</v>
      </c>
      <c t="n" s="8" r="C26">
        <v>0.78</v>
      </c>
    </row>
    <row spans="1:7" r="27">
      <c t="s" s="4" r="A27">
        <v>478</v>
      </c>
    </row>
    <row spans="1:7" r="28">
      <c t="s" s="3" r="A28">
        <v>294</v>
      </c>
    </row>
    <row spans="1:7" r="29">
      <c t="s" s="4" r="A29">
        <v>465</v>
      </c>
      <c t="n" s="7" r="B29">
        <v>14200000</v>
      </c>
    </row>
    <row spans="1:7" r="30">
      <c t="s" s="4" r="A30">
        <v>445</v>
      </c>
      <c t="n" s="7" r="D30">
        <v>3500000</v>
      </c>
      <c t="n" s="7" r="F30">
        <v>10500000</v>
      </c>
    </row>
    <row spans="1:7" r="31">
      <c t="s" s="4" r="A31">
        <v>479</v>
      </c>
    </row>
    <row spans="1:7" r="32">
      <c t="s" s="3" r="A32">
        <v>294</v>
      </c>
    </row>
    <row spans="1:7" r="33">
      <c t="s" s="4" r="A33">
        <v>445</v>
      </c>
      <c t="n" s="7" r="D33">
        <v>0</v>
      </c>
      <c t="n" s="7" r="F33">
        <v>0</v>
      </c>
    </row>
    <row spans="1:7" r="34">
      <c t="s" s="4" r="A34">
        <v>480</v>
      </c>
    </row>
    <row spans="1:7" r="35">
      <c t="s" s="3" r="A35">
        <v>294</v>
      </c>
    </row>
    <row spans="1:7" r="36">
      <c t="s" s="4" r="A36">
        <v>470</v>
      </c>
      <c t="s" s="4" r="B36">
        <v>471</v>
      </c>
    </row>
    <row spans="1:7" r="37">
      <c t="s" s="4" r="A37">
        <v>481</v>
      </c>
    </row>
    <row spans="1:7" r="38">
      <c t="s" s="3" r="A38">
        <v>294</v>
      </c>
    </row>
    <row spans="1:7" r="39">
      <c t="s" s="4" r="A39">
        <v>470</v>
      </c>
      <c t="s" s="4" r="B39">
        <v>452</v>
      </c>
    </row>
    <row spans="1:7" r="40">
      <c t="s" s="4" r="A40">
        <v>482</v>
      </c>
    </row>
    <row spans="1:7" r="41">
      <c t="s" s="3" r="A41">
        <v>294</v>
      </c>
    </row>
    <row spans="1:7" r="42">
      <c t="s" s="4" r="A42">
        <v>475</v>
      </c>
      <c t="n" s="8" r="B42">
        <v>0.3</v>
      </c>
    </row>
    <row spans="1:7" r="43">
      <c t="s" s="4" r="A43">
        <v>483</v>
      </c>
    </row>
    <row spans="1:7" r="44">
      <c t="s" s="3" r="A44">
        <v>294</v>
      </c>
    </row>
    <row spans="1:7" r="45">
      <c t="s" s="4" r="A45">
        <v>475</v>
      </c>
      <c t="n" s="9" r="B45">
        <v>0.36</v>
      </c>
    </row>
    <row spans="1:7" r="46">
      <c t="s" s="4" r="A46">
        <v>484</v>
      </c>
    </row>
    <row spans="1:7" r="47">
      <c t="s" s="3" r="A47">
        <v>294</v>
      </c>
    </row>
    <row spans="1:7" r="48">
      <c t="s" s="4" r="A48">
        <v>475</v>
      </c>
      <c t="n" s="8" r="B48">
        <v>0.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5"/>
    <col customWidth="1" max="7" min="7" width="21"/>
    <col customWidth="1" max="8" min="8" width="27"/>
  </cols>
  <sheetData>
    <row spans="1:8" r="1">
      <c t="s" s="1" r="A1">
        <v>485</v>
      </c>
      <c t="s" s="2" r="B1">
        <v>486</v>
      </c>
      <c t="s" s="2" r="C1">
        <v>487</v>
      </c>
      <c t="s" s="2" r="D1">
        <v>488</v>
      </c>
      <c t="s" s="2" r="E1">
        <v>489</v>
      </c>
      <c t="s" s="2" r="F1">
        <v>490</v>
      </c>
      <c t="s" s="2" r="G1">
        <v>486</v>
      </c>
      <c t="s" s="2" r="H1">
        <v>491</v>
      </c>
    </row>
    <row spans="1:8" r="2">
      <c t="s" s="3" r="A2">
        <v>294</v>
      </c>
    </row>
    <row spans="1:8" r="3">
      <c t="s" s="4" r="A3">
        <v>492</v>
      </c>
      <c t="n" s="7" r="F3">
        <v>846330</v>
      </c>
      <c t="n" s="7" r="H3">
        <v>374821</v>
      </c>
    </row>
    <row spans="1:8" r="4">
      <c t="s" s="4" r="A4">
        <v>493</v>
      </c>
      <c t="s" s="4" r="F4">
        <v>471</v>
      </c>
    </row>
    <row spans="1:8" r="5">
      <c t="s" s="4" r="A5">
        <v>141</v>
      </c>
      <c t="n" s="7" r="F5">
        <v>0</v>
      </c>
      <c t="n" s="7" r="H5">
        <v>0</v>
      </c>
    </row>
    <row spans="1:8" r="6">
      <c t="s" s="4" r="A6">
        <v>494</v>
      </c>
    </row>
    <row spans="1:8" r="7">
      <c t="s" s="3" r="A7">
        <v>294</v>
      </c>
    </row>
    <row spans="1:8" r="8">
      <c t="s" s="4" r="A8">
        <v>495</v>
      </c>
      <c t="n" s="7" r="F8">
        <v>1200000</v>
      </c>
    </row>
    <row spans="1:8" r="9">
      <c t="s" s="4" r="A9">
        <v>496</v>
      </c>
      <c t="s" s="4" r="F9">
        <v>497</v>
      </c>
    </row>
    <row spans="1:8" r="10">
      <c t="s" s="4" r="A10">
        <v>498</v>
      </c>
      <c t="s" s="4" r="F10">
        <v>499</v>
      </c>
    </row>
    <row spans="1:8" r="11">
      <c t="s" s="4" r="A11">
        <v>500</v>
      </c>
      <c t="s" s="4" r="F11">
        <v>499</v>
      </c>
    </row>
    <row spans="1:8" r="12">
      <c t="s" s="4" r="A12">
        <v>493</v>
      </c>
      <c t="s" s="4" r="F12">
        <v>471</v>
      </c>
    </row>
    <row spans="1:8" r="13">
      <c t="s" s="4" r="A13">
        <v>501</v>
      </c>
      <c t="s" s="4" r="F13">
        <v>502</v>
      </c>
    </row>
    <row spans="1:8" r="14">
      <c t="s" s="4" r="A14">
        <v>503</v>
      </c>
    </row>
    <row spans="1:8" r="15">
      <c t="s" s="3" r="A15">
        <v>294</v>
      </c>
    </row>
    <row spans="1:8" r="16">
      <c t="s" s="4" r="A16">
        <v>504</v>
      </c>
      <c t="n" s="7" r="G16">
        <v>1300000</v>
      </c>
    </row>
    <row spans="1:8" r="17">
      <c t="s" s="4" r="A17">
        <v>492</v>
      </c>
      <c t="n" s="7" r="B17">
        <v>1700000</v>
      </c>
      <c t="n" s="6" r="G17">
        <v>1700000</v>
      </c>
    </row>
    <row spans="1:8" r="18">
      <c t="s" s="4" r="A18">
        <v>505</v>
      </c>
    </row>
    <row spans="1:8" r="19">
      <c t="s" s="3" r="A19">
        <v>294</v>
      </c>
    </row>
    <row spans="1:8" r="20">
      <c t="s" s="4" r="A20">
        <v>495</v>
      </c>
      <c t="n" s="7" r="C20">
        <v>700000</v>
      </c>
      <c t="n" s="7" r="D20">
        <v>1100000</v>
      </c>
      <c t="n" s="7" r="F20">
        <v>2100000</v>
      </c>
    </row>
    <row spans="1:8" r="21">
      <c t="s" s="4" r="A21">
        <v>496</v>
      </c>
      <c t="s" s="4" r="F21">
        <v>499</v>
      </c>
    </row>
    <row spans="1:8" r="22">
      <c t="s" s="4" r="A22">
        <v>498</v>
      </c>
      <c t="s" s="4" r="F22">
        <v>499</v>
      </c>
    </row>
    <row spans="1:8" r="23">
      <c t="s" s="4" r="A23">
        <v>506</v>
      </c>
      <c t="s" s="4" r="F23">
        <v>507</v>
      </c>
    </row>
    <row spans="1:8" r="24">
      <c t="s" s="4" r="A24">
        <v>500</v>
      </c>
      <c t="s" s="4" r="F24">
        <v>499</v>
      </c>
    </row>
    <row spans="1:8" r="25">
      <c t="s" s="4" r="A25">
        <v>508</v>
      </c>
      <c t="s" s="4" r="F25">
        <v>509</v>
      </c>
    </row>
    <row spans="1:8" r="26">
      <c t="s" s="4" r="A26">
        <v>493</v>
      </c>
      <c t="s" s="4" r="F26">
        <v>471</v>
      </c>
    </row>
    <row spans="1:8" r="27">
      <c t="s" s="4" r="A27">
        <v>501</v>
      </c>
      <c t="s" s="4" r="F27">
        <v>510</v>
      </c>
    </row>
    <row spans="1:8" r="28">
      <c t="s" s="4" r="A28">
        <v>511</v>
      </c>
    </row>
    <row spans="1:8" r="29">
      <c t="s" s="3" r="A29">
        <v>294</v>
      </c>
    </row>
    <row spans="1:8" r="30">
      <c t="s" s="4" r="A30">
        <v>504</v>
      </c>
      <c t="n" s="6" r="G30">
        <v>1900000</v>
      </c>
    </row>
    <row spans="1:8" r="31">
      <c t="s" s="4" r="A31">
        <v>492</v>
      </c>
      <c t="n" s="6" r="B31">
        <v>3300000</v>
      </c>
      <c t="n" s="6" r="G31">
        <v>3300000</v>
      </c>
    </row>
    <row spans="1:8" r="32">
      <c t="s" s="4" r="A32">
        <v>512</v>
      </c>
    </row>
    <row spans="1:8" r="33">
      <c t="s" s="3" r="A33">
        <v>294</v>
      </c>
    </row>
    <row spans="1:8" r="34">
      <c t="s" s="4" r="A34">
        <v>495</v>
      </c>
      <c t="n" s="7" r="F34">
        <v>1650000</v>
      </c>
    </row>
    <row spans="1:8" r="35">
      <c t="s" s="4" r="A35">
        <v>496</v>
      </c>
      <c t="s" s="4" r="F35">
        <v>497</v>
      </c>
    </row>
    <row spans="1:8" r="36">
      <c t="s" s="4" r="A36">
        <v>498</v>
      </c>
      <c t="s" s="4" r="F36">
        <v>499</v>
      </c>
    </row>
    <row spans="1:8" r="37">
      <c t="s" s="4" r="A37">
        <v>500</v>
      </c>
      <c t="s" s="4" r="F37">
        <v>499</v>
      </c>
    </row>
    <row spans="1:8" r="38">
      <c t="s" s="4" r="A38">
        <v>493</v>
      </c>
      <c t="s" s="4" r="F38">
        <v>471</v>
      </c>
    </row>
    <row spans="1:8" r="39">
      <c t="s" s="4" r="A39">
        <v>501</v>
      </c>
      <c t="s" s="4" r="F39">
        <v>513</v>
      </c>
    </row>
    <row spans="1:8" r="40">
      <c t="s" s="4" r="A40">
        <v>514</v>
      </c>
    </row>
    <row spans="1:8" r="41">
      <c t="s" s="3" r="A41">
        <v>294</v>
      </c>
    </row>
    <row spans="1:8" r="42">
      <c t="s" s="4" r="A42">
        <v>495</v>
      </c>
      <c t="n" s="6" r="B42">
        <v>1100000</v>
      </c>
    </row>
    <row spans="1:8" r="43">
      <c t="s" s="4" r="A43">
        <v>504</v>
      </c>
      <c t="n" s="6" r="G43">
        <v>1100000</v>
      </c>
    </row>
    <row spans="1:8" r="44">
      <c t="s" s="4" r="A44">
        <v>492</v>
      </c>
      <c t="n" s="6" r="B44">
        <v>1700000</v>
      </c>
      <c t="n" s="6" r="G44">
        <v>1700000</v>
      </c>
    </row>
    <row spans="1:8" r="45">
      <c t="s" s="4" r="A45">
        <v>515</v>
      </c>
    </row>
    <row spans="1:8" r="46">
      <c t="s" s="3" r="A46">
        <v>294</v>
      </c>
    </row>
    <row spans="1:8" r="47">
      <c t="s" s="4" r="A47">
        <v>495</v>
      </c>
      <c t="n" s="7" r="F47">
        <v>2000000</v>
      </c>
    </row>
    <row spans="1:8" r="48">
      <c t="s" s="4" r="A48">
        <v>496</v>
      </c>
      <c t="s" s="4" r="F48">
        <v>497</v>
      </c>
    </row>
    <row spans="1:8" r="49">
      <c t="s" s="4" r="A49">
        <v>498</v>
      </c>
      <c t="s" s="4" r="F49">
        <v>499</v>
      </c>
    </row>
    <row spans="1:8" r="50">
      <c t="s" s="4" r="A50">
        <v>506</v>
      </c>
      <c t="s" s="4" r="F50">
        <v>507</v>
      </c>
    </row>
    <row spans="1:8" r="51">
      <c t="s" s="4" r="A51">
        <v>500</v>
      </c>
      <c t="s" s="4" r="F51">
        <v>499</v>
      </c>
    </row>
    <row spans="1:8" r="52">
      <c t="s" s="4" r="A52">
        <v>508</v>
      </c>
      <c t="s" s="4" r="F52">
        <v>509</v>
      </c>
    </row>
    <row spans="1:8" r="53">
      <c t="s" s="4" r="A53">
        <v>493</v>
      </c>
      <c t="s" s="4" r="F53">
        <v>471</v>
      </c>
    </row>
    <row spans="1:8" r="54">
      <c t="s" s="4" r="A54">
        <v>501</v>
      </c>
      <c t="s" s="4" r="F54">
        <v>516</v>
      </c>
    </row>
    <row spans="1:8" r="55">
      <c t="s" s="4" r="A55">
        <v>517</v>
      </c>
      <c t="n" s="10" r="H55">
        <v>0.2</v>
      </c>
    </row>
    <row spans="1:8" r="56">
      <c t="s" s="4" r="A56">
        <v>141</v>
      </c>
      <c t="n" s="7" r="H56">
        <v>2000</v>
      </c>
    </row>
    <row spans="1:8" r="57">
      <c t="s" s="4" r="A57">
        <v>518</v>
      </c>
    </row>
    <row spans="1:8" r="58">
      <c t="s" s="3" r="A58">
        <v>294</v>
      </c>
    </row>
    <row spans="1:8" r="59">
      <c t="s" s="4" r="A59">
        <v>504</v>
      </c>
      <c t="n" s="6" r="G59">
        <v>4600</v>
      </c>
    </row>
    <row spans="1:8" r="60">
      <c t="s" s="4" r="A60">
        <v>492</v>
      </c>
      <c t="n" s="6" r="B60">
        <v>4900</v>
      </c>
      <c t="n" s="6" r="G60">
        <v>4900</v>
      </c>
    </row>
    <row spans="1:8" r="61">
      <c t="s" s="4" r="A61">
        <v>519</v>
      </c>
    </row>
    <row spans="1:8" r="62">
      <c t="s" s="3" r="A62">
        <v>294</v>
      </c>
    </row>
    <row spans="1:8" r="63">
      <c t="s" s="4" r="A63">
        <v>495</v>
      </c>
      <c t="n" s="7" r="F63">
        <v>3200000</v>
      </c>
    </row>
    <row spans="1:8" r="64">
      <c t="s" s="4" r="A64">
        <v>520</v>
      </c>
      <c t="s" s="4" r="F64">
        <v>509</v>
      </c>
    </row>
    <row spans="1:8" r="65">
      <c t="s" s="4" r="A65">
        <v>521</v>
      </c>
      <c t="n" s="6" r="F65">
        <v>2</v>
      </c>
    </row>
    <row spans="1:8" r="66">
      <c t="s" s="4" r="A66">
        <v>517</v>
      </c>
      <c t="n" s="10" r="E66">
        <v>0.2</v>
      </c>
    </row>
    <row spans="1:8" r="67">
      <c t="s" s="4" r="A67">
        <v>141</v>
      </c>
      <c t="n" s="7" r="E67">
        <v>2000</v>
      </c>
    </row>
    <row spans="1:8" r="68">
      <c t="s" s="4" r="A68">
        <v>522</v>
      </c>
      <c t="s" s="4" r="F68">
        <v>523</v>
      </c>
    </row>
    <row spans="1:8" r="69">
      <c t="s" s="4" r="A69">
        <v>524</v>
      </c>
      <c t="s" s="4" r="F69">
        <v>452</v>
      </c>
    </row>
    <row spans="1:8" r="70">
      <c t="s" s="4" r="A70">
        <v>525</v>
      </c>
    </row>
    <row spans="1:8" r="71">
      <c t="s" s="3" r="A71">
        <v>294</v>
      </c>
    </row>
    <row spans="1:8" r="72">
      <c t="s" s="4" r="A72">
        <v>504</v>
      </c>
      <c t="n" s="6" r="G72">
        <v>2200</v>
      </c>
    </row>
    <row spans="1:8" r="73">
      <c t="s" s="4" r="A73">
        <v>492</v>
      </c>
      <c t="n" s="7" r="B73">
        <v>1600</v>
      </c>
      <c t="n" s="6" r="G73">
        <v>1600</v>
      </c>
    </row>
    <row spans="1:8" r="74">
      <c t="s" s="4" r="A74">
        <v>526</v>
      </c>
    </row>
    <row spans="1:8" r="75">
      <c t="s" s="3" r="A75">
        <v>294</v>
      </c>
    </row>
    <row spans="1:8" r="76">
      <c t="s" s="4" r="A76">
        <v>527</v>
      </c>
      <c t="s" s="4" r="F76">
        <v>513</v>
      </c>
    </row>
    <row spans="1:8" r="77">
      <c t="s" s="4" r="A77">
        <v>528</v>
      </c>
    </row>
    <row spans="1:8" r="78">
      <c t="s" s="3" r="A78">
        <v>294</v>
      </c>
    </row>
    <row spans="1:8" r="79">
      <c t="s" s="4" r="A79">
        <v>527</v>
      </c>
      <c t="s" s="4" r="F79">
        <v>529</v>
      </c>
    </row>
    <row spans="1:8" r="80">
      <c t="s" s="4" r="A80">
        <v>530</v>
      </c>
    </row>
    <row spans="1:8" r="81">
      <c t="s" s="3" r="A81">
        <v>294</v>
      </c>
    </row>
    <row spans="1:8" r="82">
      <c t="s" s="4" r="A82">
        <v>495</v>
      </c>
      <c t="n" s="7" r="F82">
        <v>3200000</v>
      </c>
    </row>
    <row spans="1:8" r="83">
      <c t="s" s="4" r="A83">
        <v>520</v>
      </c>
      <c t="s" s="4" r="F83">
        <v>509</v>
      </c>
    </row>
    <row spans="1:8" r="84">
      <c t="s" s="4" r="A84">
        <v>517</v>
      </c>
      <c t="n" s="10" r="E84">
        <v>0.2</v>
      </c>
    </row>
    <row spans="1:8" r="85">
      <c t="s" s="4" r="A85">
        <v>141</v>
      </c>
      <c t="n" s="7" r="E85">
        <v>2000</v>
      </c>
    </row>
    <row spans="1:8" r="86">
      <c t="s" s="4" r="A86">
        <v>531</v>
      </c>
    </row>
    <row spans="1:8" r="87">
      <c t="s" s="3" r="A87">
        <v>294</v>
      </c>
    </row>
    <row spans="1:8" r="88">
      <c t="s" s="4" r="A88">
        <v>504</v>
      </c>
      <c t="n" s="7" r="G88">
        <v>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72</v>
      </c>
      <c t="s" s="2" r="D1">
        <v>1</v>
      </c>
    </row>
    <row spans="1:5" r="2">
      <c t="s" s="2" r="B2">
        <v>2</v>
      </c>
      <c t="s" s="2" r="C2">
        <v>73</v>
      </c>
      <c t="s" s="2" r="D2">
        <v>2</v>
      </c>
      <c t="s" s="2" r="E2">
        <v>73</v>
      </c>
    </row>
    <row spans="1:5" r="3">
      <c t="s" s="3" r="A3">
        <v>294</v>
      </c>
    </row>
    <row spans="1:5" r="4">
      <c t="s" s="4" r="A4">
        <v>445</v>
      </c>
      <c t="n" s="7" r="B4">
        <v>22649</v>
      </c>
      <c t="n" s="7" r="C4">
        <v>27710</v>
      </c>
      <c t="n" s="7" r="D4">
        <v>78911</v>
      </c>
      <c t="n" s="7" r="E4">
        <v>79451</v>
      </c>
    </row>
    <row spans="1:5" r="5">
      <c t="s" s="4" r="A5">
        <v>533</v>
      </c>
    </row>
    <row spans="1:5" r="6">
      <c t="s" s="3" r="A6">
        <v>294</v>
      </c>
    </row>
    <row spans="1:5" r="7">
      <c t="s" s="4" r="A7">
        <v>445</v>
      </c>
      <c t="n" s="6" r="B7">
        <v>18194</v>
      </c>
      <c t="n" s="6" r="C7">
        <v>15593</v>
      </c>
      <c t="n" s="6" r="D7">
        <v>53524</v>
      </c>
      <c t="n" s="6" r="E7">
        <v>38060</v>
      </c>
    </row>
    <row spans="1:5" r="8">
      <c t="s" s="4" r="A8">
        <v>534</v>
      </c>
    </row>
    <row spans="1:5" r="9">
      <c t="s" s="3" r="A9">
        <v>294</v>
      </c>
    </row>
    <row spans="1:5" r="10">
      <c t="s" s="4" r="A10">
        <v>445</v>
      </c>
      <c t="n" s="6" r="B10">
        <v>3170</v>
      </c>
      <c t="n" s="6" r="C10">
        <v>11125</v>
      </c>
      <c t="n" s="6" r="D10">
        <v>19018</v>
      </c>
      <c t="n" s="6" r="E10">
        <v>38888</v>
      </c>
    </row>
    <row spans="1:5" r="11">
      <c t="s" s="4" r="A11">
        <v>535</v>
      </c>
    </row>
    <row spans="1:5" r="12">
      <c t="s" s="3" r="A12">
        <v>294</v>
      </c>
    </row>
    <row spans="1:5" r="13">
      <c t="s" s="4" r="A13">
        <v>445</v>
      </c>
      <c t="n" s="6" r="B13">
        <v>1285</v>
      </c>
      <c t="n" s="6" r="C13">
        <v>992</v>
      </c>
      <c t="n" s="6" r="D13">
        <v>6369</v>
      </c>
      <c t="n" s="6" r="E13">
        <v>2503</v>
      </c>
    </row>
    <row spans="1:5" r="14">
      <c t="s" s="4" r="A14">
        <v>494</v>
      </c>
    </row>
    <row spans="1:5" r="15">
      <c t="s" s="3" r="A15">
        <v>294</v>
      </c>
    </row>
    <row spans="1:5" r="16">
      <c t="s" s="4" r="A16">
        <v>445</v>
      </c>
      <c t="n" s="6" r="B16">
        <v>6754</v>
      </c>
      <c t="n" s="6" r="C16">
        <v>6983</v>
      </c>
      <c t="n" s="6" r="D16">
        <v>22717</v>
      </c>
      <c t="n" s="6" r="E16">
        <v>20616</v>
      </c>
    </row>
    <row spans="1:5" r="17">
      <c t="s" s="4" r="A17">
        <v>536</v>
      </c>
    </row>
    <row spans="1:5" r="18">
      <c t="s" s="3" r="A18">
        <v>294</v>
      </c>
    </row>
    <row spans="1:5" r="19">
      <c t="s" s="4" r="A19">
        <v>445</v>
      </c>
      <c t="n" s="6" r="B19">
        <v>5410</v>
      </c>
      <c t="n" s="6" r="C19">
        <v>5906</v>
      </c>
      <c t="n" s="6" r="D19">
        <v>16318</v>
      </c>
      <c t="n" s="6" r="E19">
        <v>18303</v>
      </c>
    </row>
    <row spans="1:5" r="20">
      <c t="s" s="4" r="A20">
        <v>537</v>
      </c>
    </row>
    <row spans="1:5" r="21">
      <c t="s" s="3" r="A21">
        <v>294</v>
      </c>
    </row>
    <row spans="1:5" r="22">
      <c t="s" s="4" r="A22">
        <v>445</v>
      </c>
      <c t="n" s="6" r="B22">
        <v>165</v>
      </c>
      <c t="n" s="6" r="C22">
        <v>451</v>
      </c>
      <c t="n" s="6" r="D22">
        <v>2889</v>
      </c>
      <c t="n" s="6" r="E22">
        <v>451</v>
      </c>
    </row>
    <row spans="1:5" r="23">
      <c t="s" s="4" r="A23">
        <v>538</v>
      </c>
    </row>
    <row spans="1:5" r="24">
      <c t="s" s="3" r="A24">
        <v>294</v>
      </c>
    </row>
    <row spans="1:5" r="25">
      <c t="s" s="4" r="A25">
        <v>445</v>
      </c>
      <c t="n" s="6" r="B25">
        <v>1179</v>
      </c>
      <c t="n" s="6" r="C25">
        <v>626</v>
      </c>
      <c t="n" s="6" r="D25">
        <v>3510</v>
      </c>
      <c t="n" s="6" r="E25">
        <v>1862</v>
      </c>
    </row>
    <row spans="1:5" r="26">
      <c t="s" s="4" r="A26">
        <v>505</v>
      </c>
    </row>
    <row spans="1:5" r="27">
      <c t="s" s="3" r="A27">
        <v>294</v>
      </c>
    </row>
    <row spans="1:5" r="28">
      <c t="s" s="4" r="A28">
        <v>445</v>
      </c>
      <c t="n" s="6" r="B28">
        <v>10079</v>
      </c>
      <c t="n" s="6" r="C28">
        <v>14946</v>
      </c>
      <c t="n" s="6" r="D28">
        <v>38137</v>
      </c>
      <c t="n" s="6" r="E28">
        <v>43793</v>
      </c>
    </row>
    <row spans="1:5" r="29">
      <c t="s" s="4" r="A29">
        <v>539</v>
      </c>
    </row>
    <row spans="1:5" r="30">
      <c t="s" s="3" r="A30">
        <v>294</v>
      </c>
    </row>
    <row spans="1:5" r="31">
      <c t="s" s="4" r="A31">
        <v>445</v>
      </c>
      <c t="n" s="6" r="B31">
        <v>8531</v>
      </c>
      <c t="n" s="6" r="C31">
        <v>6211</v>
      </c>
      <c t="n" s="6" r="D31">
        <v>24341</v>
      </c>
      <c t="n" s="6" r="E31">
        <v>12571</v>
      </c>
    </row>
    <row spans="1:5" r="32">
      <c t="s" s="4" r="A32">
        <v>540</v>
      </c>
    </row>
    <row spans="1:5" r="33">
      <c t="s" s="3" r="A33">
        <v>294</v>
      </c>
    </row>
    <row spans="1:5" r="34">
      <c t="s" s="4" r="A34">
        <v>445</v>
      </c>
      <c t="n" s="6" r="B34">
        <v>1548</v>
      </c>
      <c t="n" s="6" r="C34">
        <v>8622</v>
      </c>
      <c t="n" s="6" r="D34">
        <v>13796</v>
      </c>
      <c t="n" s="6" r="E34">
        <v>31109</v>
      </c>
    </row>
    <row spans="1:5" r="35">
      <c t="s" s="4" r="A35">
        <v>541</v>
      </c>
    </row>
    <row spans="1:5" r="36">
      <c t="s" s="3" r="A36">
        <v>294</v>
      </c>
    </row>
    <row spans="1:5" r="37">
      <c t="s" s="4" r="A37">
        <v>445</v>
      </c>
      <c t="n" s="6" r="B37">
        <v>0</v>
      </c>
      <c t="n" s="6" r="C37">
        <v>113</v>
      </c>
      <c t="n" s="6" r="D37">
        <v>0</v>
      </c>
      <c t="n" s="6" r="E37">
        <v>113</v>
      </c>
    </row>
    <row spans="1:5" r="38">
      <c t="s" s="4" r="A38">
        <v>512</v>
      </c>
    </row>
    <row spans="1:5" r="39">
      <c t="s" s="3" r="A39">
        <v>294</v>
      </c>
    </row>
    <row spans="1:5" r="40">
      <c t="s" s="4" r="A40">
        <v>445</v>
      </c>
      <c t="n" s="6" r="B40">
        <v>5804</v>
      </c>
      <c t="n" s="6" r="C40">
        <v>5781</v>
      </c>
      <c t="n" s="6" r="D40">
        <v>18012</v>
      </c>
      <c t="n" s="6" r="E40">
        <v>15042</v>
      </c>
    </row>
    <row spans="1:5" r="41">
      <c t="s" s="4" r="A41">
        <v>542</v>
      </c>
    </row>
    <row spans="1:5" r="42">
      <c t="s" s="3" r="A42">
        <v>294</v>
      </c>
    </row>
    <row spans="1:5" r="43">
      <c t="s" s="4" r="A43">
        <v>445</v>
      </c>
      <c t="n" s="6" r="B43">
        <v>4241</v>
      </c>
      <c t="n" s="6" r="C43">
        <v>3476</v>
      </c>
      <c t="n" s="6" r="D43">
        <v>12848</v>
      </c>
      <c t="n" s="6" r="E43">
        <v>7186</v>
      </c>
    </row>
    <row spans="1:5" r="44">
      <c t="s" s="4" r="A44">
        <v>543</v>
      </c>
    </row>
    <row spans="1:5" r="45">
      <c t="s" s="3" r="A45">
        <v>294</v>
      </c>
    </row>
    <row spans="1:5" r="46">
      <c t="s" s="4" r="A46">
        <v>445</v>
      </c>
      <c t="n" s="6" r="B46">
        <v>1457</v>
      </c>
      <c t="n" s="6" r="C46">
        <v>2052</v>
      </c>
      <c t="n" s="6" r="D46">
        <v>2305</v>
      </c>
      <c t="n" s="6" r="E46">
        <v>7328</v>
      </c>
    </row>
    <row spans="1:5" r="47">
      <c t="s" s="4" r="A47">
        <v>544</v>
      </c>
    </row>
    <row spans="1:5" r="48">
      <c t="s" s="3" r="A48">
        <v>294</v>
      </c>
    </row>
    <row spans="1:5" r="49">
      <c t="s" s="4" r="A49">
        <v>445</v>
      </c>
      <c t="n" s="6" r="B49">
        <v>106</v>
      </c>
      <c t="n" s="7" r="C49">
        <v>253</v>
      </c>
      <c t="n" s="6" r="D49">
        <v>2859</v>
      </c>
      <c t="n" s="7" r="E49">
        <v>528</v>
      </c>
    </row>
    <row spans="1:5" r="50">
      <c t="s" s="4" r="A50">
        <v>515</v>
      </c>
    </row>
    <row spans="1:5" r="51">
      <c t="s" s="3" r="A51">
        <v>294</v>
      </c>
    </row>
    <row spans="1:5" r="52">
      <c t="s" s="4" r="A52">
        <v>445</v>
      </c>
      <c t="n" s="6" r="B52">
        <v>8</v>
      </c>
      <c t="n" s="6" r="D52">
        <v>39</v>
      </c>
    </row>
    <row spans="1:5" r="53">
      <c t="s" s="4" r="A53">
        <v>545</v>
      </c>
    </row>
    <row spans="1:5" r="54">
      <c t="s" s="3" r="A54">
        <v>294</v>
      </c>
    </row>
    <row spans="1:5" r="55">
      <c t="s" s="4" r="A55">
        <v>445</v>
      </c>
      <c t="n" s="6" r="B55">
        <v>8</v>
      </c>
      <c t="n" s="6" r="D55">
        <v>11</v>
      </c>
    </row>
    <row spans="1:5" r="56">
      <c t="s" s="4" r="A56">
        <v>546</v>
      </c>
    </row>
    <row spans="1:5" r="57">
      <c t="s" s="3" r="A57">
        <v>294</v>
      </c>
    </row>
    <row spans="1:5" r="58">
      <c t="s" s="4" r="A58">
        <v>445</v>
      </c>
      <c t="n" s="6" r="B58">
        <v>0</v>
      </c>
      <c t="n" s="6" r="D58">
        <v>28</v>
      </c>
    </row>
    <row spans="1:5" r="59">
      <c t="s" s="4" r="A59">
        <v>547</v>
      </c>
    </row>
    <row spans="1:5" r="60">
      <c t="s" s="3" r="A60">
        <v>294</v>
      </c>
    </row>
    <row spans="1:5" r="61">
      <c t="s" s="4" r="A61">
        <v>445</v>
      </c>
      <c t="n" s="6" r="B61">
        <v>0</v>
      </c>
      <c t="n" s="6" r="D61">
        <v>0</v>
      </c>
    </row>
    <row spans="1:5" r="62">
      <c t="s" s="4" r="A62">
        <v>519</v>
      </c>
    </row>
    <row spans="1:5" r="63">
      <c t="s" s="3" r="A63">
        <v>294</v>
      </c>
    </row>
    <row spans="1:5" r="64">
      <c t="s" s="4" r="A64">
        <v>445</v>
      </c>
      <c t="n" s="6" r="B64">
        <v>4</v>
      </c>
      <c t="n" s="6" r="D64">
        <v>6</v>
      </c>
    </row>
    <row spans="1:5" r="65">
      <c t="s" s="4" r="A65">
        <v>548</v>
      </c>
    </row>
    <row spans="1:5" r="66">
      <c t="s" s="3" r="A66">
        <v>294</v>
      </c>
    </row>
    <row spans="1:5" r="67">
      <c t="s" s="4" r="A67">
        <v>445</v>
      </c>
      <c t="n" s="6" r="B67">
        <v>4</v>
      </c>
      <c t="n" s="6" r="D67">
        <v>6</v>
      </c>
    </row>
    <row spans="1:5" r="68">
      <c t="s" s="4" r="A68">
        <v>549</v>
      </c>
    </row>
    <row spans="1:5" r="69">
      <c t="s" s="3" r="A69">
        <v>294</v>
      </c>
    </row>
    <row spans="1:5" r="70">
      <c t="s" s="4" r="A70">
        <v>445</v>
      </c>
      <c t="n" s="6" r="B70">
        <v>0</v>
      </c>
      <c t="n" s="6" r="D70">
        <v>0</v>
      </c>
    </row>
    <row spans="1:5" r="71">
      <c t="s" s="4" r="A71">
        <v>550</v>
      </c>
    </row>
    <row spans="1:5" r="72">
      <c t="s" s="3" r="A72">
        <v>294</v>
      </c>
    </row>
    <row spans="1:5" r="73">
      <c t="s" s="4" r="A73">
        <v>445</v>
      </c>
      <c t="n" s="7" r="B73">
        <v>0</v>
      </c>
      <c t="n" s="7" r="D73">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8"/>
    <col customWidth="1" max="6" min="6" width="21"/>
    <col customWidth="1" max="7" min="7" width="27"/>
    <col customWidth="1" max="8" min="8" width="21"/>
    <col customWidth="1" max="9" min="9" width="21"/>
  </cols>
  <sheetData>
    <row spans="1:9" r="1">
      <c t="s" s="1" r="A1">
        <v>551</v>
      </c>
      <c t="s" s="2" r="B1">
        <v>72</v>
      </c>
      <c t="s" s="2" r="E1">
        <v>1</v>
      </c>
      <c t="s" s="2" r="G1">
        <v>552</v>
      </c>
    </row>
    <row spans="1:9" r="2">
      <c t="s" s="2" r="B2">
        <v>337</v>
      </c>
      <c t="s" s="2" r="C2">
        <v>489</v>
      </c>
      <c t="s" s="2" r="D2">
        <v>553</v>
      </c>
      <c t="s" s="2" r="E2">
        <v>554</v>
      </c>
      <c t="s" s="2" r="F2">
        <v>553</v>
      </c>
      <c t="s" s="2" r="G2">
        <v>491</v>
      </c>
      <c t="s" s="2" r="H2">
        <v>336</v>
      </c>
      <c t="s" s="2" r="I2">
        <v>555</v>
      </c>
    </row>
    <row spans="1:9" r="3">
      <c t="s" s="3" r="A3">
        <v>294</v>
      </c>
    </row>
    <row spans="1:9" r="4">
      <c t="s" s="4" r="A4">
        <v>556</v>
      </c>
      <c t="s" s="4" r="E4">
        <v>397</v>
      </c>
    </row>
    <row spans="1:9" r="5">
      <c t="s" s="4" r="A5">
        <v>141</v>
      </c>
      <c t="n" s="7" r="E5">
        <v>0</v>
      </c>
      <c t="n" s="7" r="G5">
        <v>0</v>
      </c>
    </row>
    <row spans="1:9" r="6">
      <c t="s" s="4" r="A6">
        <v>444</v>
      </c>
    </row>
    <row spans="1:9" r="7">
      <c t="s" s="3" r="A7">
        <v>294</v>
      </c>
    </row>
    <row spans="1:9" r="8">
      <c t="s" s="4" r="A8">
        <v>458</v>
      </c>
      <c t="n" s="7" r="B8">
        <v>6600000</v>
      </c>
      <c t="n" s="7" r="D8">
        <v>10100000</v>
      </c>
      <c t="n" s="6" r="E8">
        <v>24000000</v>
      </c>
      <c t="n" s="7" r="F8">
        <v>28400000</v>
      </c>
    </row>
    <row spans="1:9" r="9">
      <c t="s" s="4" r="A9">
        <v>557</v>
      </c>
    </row>
    <row spans="1:9" r="10">
      <c t="s" s="3" r="A10">
        <v>294</v>
      </c>
    </row>
    <row spans="1:9" r="11">
      <c t="s" s="4" r="A11">
        <v>558</v>
      </c>
      <c t="n" s="7" r="I11">
        <v>1000000000</v>
      </c>
    </row>
    <row spans="1:9" r="12">
      <c t="s" s="4" r="A12">
        <v>459</v>
      </c>
    </row>
    <row spans="1:9" r="13">
      <c t="s" s="3" r="A13">
        <v>294</v>
      </c>
    </row>
    <row spans="1:9" r="14">
      <c t="s" s="4" r="A14">
        <v>559</v>
      </c>
      <c t="n" s="6" r="E14">
        <v>10000000</v>
      </c>
    </row>
    <row spans="1:9" r="15">
      <c t="s" s="4" r="A15">
        <v>560</v>
      </c>
      <c t="n" s="7" r="E15">
        <v>10000000</v>
      </c>
    </row>
    <row spans="1:9" r="16">
      <c t="s" s="4" r="A16">
        <v>561</v>
      </c>
      <c t="n" s="6" r="E16">
        <v>5</v>
      </c>
    </row>
    <row spans="1:9" r="17">
      <c t="s" s="4" r="A17">
        <v>562</v>
      </c>
    </row>
    <row spans="1:9" r="18">
      <c t="s" s="3" r="A18">
        <v>294</v>
      </c>
    </row>
    <row spans="1:9" r="19">
      <c t="s" s="4" r="A19">
        <v>563</v>
      </c>
      <c t="s" s="4" r="E19">
        <v>564</v>
      </c>
    </row>
    <row spans="1:9" r="20">
      <c t="s" s="4" r="A20">
        <v>515</v>
      </c>
    </row>
    <row spans="1:9" r="21">
      <c t="s" s="3" r="A21">
        <v>294</v>
      </c>
    </row>
    <row spans="1:9" r="22">
      <c t="s" s="4" r="A22">
        <v>565</v>
      </c>
      <c t="n" s="10" r="G22">
        <v>0.2</v>
      </c>
    </row>
    <row spans="1:9" r="23">
      <c t="s" s="4" r="A23">
        <v>141</v>
      </c>
      <c t="n" s="7" r="G23">
        <v>2000000</v>
      </c>
    </row>
    <row spans="1:9" r="24">
      <c t="s" s="4" r="A24">
        <v>566</v>
      </c>
    </row>
    <row spans="1:9" r="25">
      <c t="s" s="3" r="A25">
        <v>294</v>
      </c>
    </row>
    <row spans="1:9" r="26">
      <c t="s" s="4" r="A26">
        <v>567</v>
      </c>
      <c t="n" s="6" r="B26">
        <v>10000000</v>
      </c>
      <c t="n" s="7" r="E26">
        <v>10000000</v>
      </c>
    </row>
    <row spans="1:9" r="27">
      <c t="s" s="4" r="A27">
        <v>556</v>
      </c>
      <c t="s" s="4" r="E27">
        <v>397</v>
      </c>
    </row>
    <row spans="1:9" r="28">
      <c t="s" s="4" r="A28">
        <v>568</v>
      </c>
    </row>
    <row spans="1:9" r="29">
      <c t="s" s="3" r="A29">
        <v>294</v>
      </c>
    </row>
    <row spans="1:9" r="30">
      <c t="s" s="4" r="A30">
        <v>563</v>
      </c>
      <c t="s" s="4" r="E30">
        <v>473</v>
      </c>
    </row>
    <row spans="1:9" r="31">
      <c t="s" s="4" r="A31">
        <v>519</v>
      </c>
    </row>
    <row spans="1:9" r="32">
      <c t="s" s="3" r="A32">
        <v>294</v>
      </c>
    </row>
    <row spans="1:9" r="33">
      <c t="s" s="4" r="A33">
        <v>567</v>
      </c>
      <c t="n" s="6" r="B33">
        <v>10000000</v>
      </c>
      <c t="n" s="7" r="E33">
        <v>10000000</v>
      </c>
    </row>
    <row spans="1:9" r="34">
      <c t="s" s="4" r="A34">
        <v>556</v>
      </c>
      <c t="s" s="4" r="E34">
        <v>397</v>
      </c>
    </row>
    <row spans="1:9" r="35">
      <c t="s" s="4" r="A35">
        <v>565</v>
      </c>
      <c t="n" s="10" r="C35">
        <v>0.2</v>
      </c>
    </row>
    <row spans="1:9" r="36">
      <c t="s" s="4" r="A36">
        <v>141</v>
      </c>
      <c t="n" s="7" r="C36">
        <v>2000000</v>
      </c>
    </row>
    <row spans="1:9" r="37">
      <c t="s" s="4" r="A37">
        <v>530</v>
      </c>
    </row>
    <row spans="1:9" r="38">
      <c t="s" s="3" r="A38">
        <v>294</v>
      </c>
    </row>
    <row spans="1:9" r="39">
      <c t="s" s="4" r="A39">
        <v>567</v>
      </c>
      <c t="n" s="6" r="B39">
        <v>10000000</v>
      </c>
      <c t="n" s="7" r="E39">
        <v>10000000</v>
      </c>
    </row>
    <row spans="1:9" r="40">
      <c t="s" s="4" r="A40">
        <v>565</v>
      </c>
      <c t="n" s="10" r="C40">
        <v>0.2</v>
      </c>
    </row>
    <row spans="1:9" r="41">
      <c t="s" s="4" r="A41">
        <v>141</v>
      </c>
      <c t="n" s="7" r="C41">
        <v>2000000</v>
      </c>
    </row>
    <row spans="1:9" r="42">
      <c t="s" s="4" r="A42">
        <v>569</v>
      </c>
    </row>
    <row spans="1:9" r="43">
      <c t="s" s="3" r="A43">
        <v>294</v>
      </c>
    </row>
    <row spans="1:9" r="44">
      <c t="s" s="4" r="A44">
        <v>558</v>
      </c>
      <c t="n" s="7" r="H44">
        <v>1000000000</v>
      </c>
    </row>
    <row spans="1:9" r="45">
      <c t="s" s="4" r="A45">
        <v>570</v>
      </c>
    </row>
    <row spans="1:9" r="46">
      <c t="s" s="3" r="A46">
        <v>294</v>
      </c>
    </row>
    <row spans="1:9" r="47">
      <c t="s" s="4" r="A47">
        <v>571</v>
      </c>
      <c t="n" s="7" r="B47">
        <v>2900000</v>
      </c>
      <c t="n" s="7" r="E47">
        <v>35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572</v>
      </c>
      <c t="s" s="2" r="B1">
        <v>1</v>
      </c>
    </row>
    <row spans="1:2" r="2">
      <c t="s" s="2" r="B2">
        <v>337</v>
      </c>
    </row>
    <row spans="1:2" r="3">
      <c t="s" s="3" r="A3">
        <v>294</v>
      </c>
    </row>
    <row spans="1:2" r="4">
      <c t="s" s="4" r="A4">
        <v>573</v>
      </c>
      <c t="s" s="4" r="B4">
        <v>509</v>
      </c>
    </row>
    <row spans="1:2" r="5">
      <c t="s" s="4" r="A5">
        <v>574</v>
      </c>
      <c t="s" s="4" r="B5">
        <v>473</v>
      </c>
    </row>
    <row spans="1:2" r="6">
      <c t="s" s="4" r="A6">
        <v>494</v>
      </c>
    </row>
    <row spans="1:2" r="7">
      <c t="s" s="3" r="A7">
        <v>294</v>
      </c>
    </row>
    <row spans="1:2" r="8">
      <c t="s" s="4" r="A8">
        <v>575</v>
      </c>
      <c t="n" s="7" r="B8">
        <v>11</v>
      </c>
    </row>
    <row spans="1:2" r="9">
      <c t="s" s="4" r="A9">
        <v>573</v>
      </c>
      <c t="s" s="4" r="B9">
        <v>509</v>
      </c>
    </row>
    <row spans="1:2" r="10">
      <c t="s" s="4" r="A10">
        <v>574</v>
      </c>
      <c t="s" s="4" r="B10">
        <v>473</v>
      </c>
    </row>
    <row spans="1:2" r="11">
      <c t="s" s="4" r="A11">
        <v>576</v>
      </c>
      <c t="s" s="4" r="B11">
        <v>497</v>
      </c>
    </row>
    <row spans="1:2" r="12">
      <c t="s" s="4" r="A12">
        <v>505</v>
      </c>
    </row>
    <row spans="1:2" r="13">
      <c t="s" s="3" r="A13">
        <v>294</v>
      </c>
    </row>
    <row spans="1:2" r="14">
      <c t="s" s="4" r="A14">
        <v>575</v>
      </c>
      <c t="n" s="11" r="B14">
        <v>11.9</v>
      </c>
    </row>
    <row spans="1:2" r="15">
      <c t="s" s="4" r="A15">
        <v>573</v>
      </c>
      <c t="s" s="4" r="B15">
        <v>509</v>
      </c>
    </row>
    <row spans="1:2" r="16">
      <c t="s" s="4" r="A16">
        <v>574</v>
      </c>
      <c t="s" s="4" r="B16">
        <v>473</v>
      </c>
    </row>
    <row spans="1:2" r="17">
      <c t="s" s="4" r="A17">
        <v>576</v>
      </c>
      <c t="s" s="4" r="B17">
        <v>499</v>
      </c>
    </row>
    <row spans="1:2" r="18">
      <c t="s" s="4" r="A18">
        <v>512</v>
      </c>
    </row>
    <row spans="1:2" r="19">
      <c t="s" s="3" r="A19">
        <v>294</v>
      </c>
    </row>
    <row spans="1:2" r="20">
      <c t="s" s="4" r="A20">
        <v>575</v>
      </c>
      <c t="n" s="11" r="B20">
        <v>12.3</v>
      </c>
    </row>
    <row spans="1:2" r="21">
      <c t="s" s="4" r="A21">
        <v>573</v>
      </c>
      <c t="s" s="4" r="B21">
        <v>509</v>
      </c>
    </row>
    <row spans="1:2" r="22">
      <c t="s" s="4" r="A22">
        <v>574</v>
      </c>
      <c t="s" s="4" r="B22">
        <v>473</v>
      </c>
    </row>
    <row spans="1:2" r="23">
      <c t="s" s="4" r="A23">
        <v>576</v>
      </c>
      <c t="s" s="4" r="B23">
        <v>497</v>
      </c>
    </row>
    <row spans="1:2" r="24">
      <c t="s" s="4" r="A24">
        <v>515</v>
      </c>
    </row>
    <row spans="1:2" r="25">
      <c t="s" s="3" r="A25">
        <v>294</v>
      </c>
    </row>
    <row spans="1:2" r="26">
      <c t="s" s="4" r="A26">
        <v>575</v>
      </c>
      <c t="n" s="7" r="B26">
        <v>30</v>
      </c>
    </row>
    <row spans="1:2" r="27">
      <c t="s" s="4" r="A27">
        <v>577</v>
      </c>
      <c t="s" s="4" r="B27">
        <v>467</v>
      </c>
    </row>
    <row spans="1:2" r="28">
      <c t="s" s="4" r="A28">
        <v>573</v>
      </c>
      <c t="s" s="4" r="B28">
        <v>509</v>
      </c>
    </row>
    <row spans="1:2" r="29">
      <c t="s" s="4" r="A29">
        <v>574</v>
      </c>
      <c t="s" s="4" r="B29">
        <v>473</v>
      </c>
    </row>
    <row spans="1:2" r="30">
      <c t="s" s="4" r="A30">
        <v>576</v>
      </c>
      <c t="s" s="4" r="B30">
        <v>497</v>
      </c>
    </row>
    <row spans="1:2" r="31">
      <c t="s" s="4" r="A31">
        <v>519</v>
      </c>
    </row>
    <row spans="1:2" r="32">
      <c t="s" s="3" r="A32">
        <v>294</v>
      </c>
    </row>
    <row spans="1:2" r="33">
      <c t="s" s="4" r="A33">
        <v>575</v>
      </c>
      <c t="n" s="7" r="B33">
        <v>29</v>
      </c>
    </row>
    <row spans="1:2" r="34">
      <c t="s" s="4" r="A34">
        <v>577</v>
      </c>
      <c t="s" s="4" r="B34">
        <v>499</v>
      </c>
    </row>
    <row spans="1:2" r="35">
      <c t="s" s="4" r="A35">
        <v>530</v>
      </c>
    </row>
    <row spans="1:2" r="36">
      <c t="s" s="3" r="A36">
        <v>294</v>
      </c>
    </row>
    <row spans="1:2" r="37">
      <c t="s" s="4" r="A37">
        <v>575</v>
      </c>
      <c t="n" s="7" r="B37">
        <v>29</v>
      </c>
    </row>
    <row spans="1:2" r="38">
      <c t="s" s="4" r="A38">
        <v>577</v>
      </c>
      <c t="s" s="4" r="B38">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78</v>
      </c>
      <c t="s" s="2" r="B1">
        <v>441</v>
      </c>
      <c t="s" s="2" r="C1">
        <v>72</v>
      </c>
      <c t="s" s="2" r="D1">
        <v>579</v>
      </c>
    </row>
    <row spans="1:4" r="2">
      <c t="s" s="2" r="B2">
        <v>338</v>
      </c>
      <c t="s" s="2" r="C2">
        <v>2</v>
      </c>
      <c t="s" s="2" r="D2">
        <v>2</v>
      </c>
    </row>
    <row spans="1:4" r="3">
      <c t="s" s="4" r="A3">
        <v>580</v>
      </c>
    </row>
    <row spans="1:4" r="4">
      <c t="s" s="3" r="A4">
        <v>294</v>
      </c>
    </row>
    <row spans="1:4" r="5">
      <c t="s" s="4" r="A5">
        <v>581</v>
      </c>
      <c t="n" s="11" r="B5">
        <v>1.8</v>
      </c>
    </row>
    <row spans="1:4" r="6">
      <c t="s" s="4" r="A6">
        <v>582</v>
      </c>
    </row>
    <row spans="1:4" r="7">
      <c t="s" s="3" r="A7">
        <v>294</v>
      </c>
    </row>
    <row spans="1:4" r="8">
      <c t="s" s="4" r="A8">
        <v>445</v>
      </c>
      <c t="n" s="7" r="C8">
        <v>17</v>
      </c>
      <c t="n" s="11" r="D8">
        <v>46.9</v>
      </c>
    </row>
    <row spans="1:4" r="9">
      <c t="s" s="4" r="A9">
        <v>583</v>
      </c>
    </row>
    <row spans="1:4" r="10">
      <c t="s" s="3" r="A10">
        <v>294</v>
      </c>
    </row>
    <row spans="1:4" r="11">
      <c t="s" s="4" r="A11">
        <v>445</v>
      </c>
      <c t="n" s="11" r="C11">
        <v>0.6</v>
      </c>
      <c t="n" s="11" r="D11">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584</v>
      </c>
      <c t="s" s="2" r="B1">
        <v>441</v>
      </c>
    </row>
    <row spans="1:4" r="2">
      <c t="s" s="2" r="B2">
        <v>585</v>
      </c>
      <c t="s" s="2" r="C2">
        <v>2</v>
      </c>
      <c t="s" s="2" r="D2">
        <v>25</v>
      </c>
    </row>
    <row spans="1:4" r="3">
      <c t="s" s="3" r="A3">
        <v>294</v>
      </c>
    </row>
    <row spans="1:4" r="4">
      <c t="s" s="4" r="A4">
        <v>586</v>
      </c>
      <c t="n" s="7" r="C4">
        <v>109753</v>
      </c>
      <c t="n" s="7" r="D4">
        <v>93809</v>
      </c>
    </row>
    <row spans="1:4" r="5">
      <c t="s" s="4" r="A5">
        <v>587</v>
      </c>
      <c t="n" s="6" r="C5">
        <v>29200</v>
      </c>
      <c t="n" s="6" r="D5">
        <v>33700</v>
      </c>
    </row>
    <row spans="1:4" r="6">
      <c t="s" s="4" r="A6">
        <v>456</v>
      </c>
    </row>
    <row spans="1:4" r="7">
      <c t="s" s="3" r="A7">
        <v>294</v>
      </c>
    </row>
    <row spans="1:4" r="8">
      <c t="s" s="4" r="A8">
        <v>586</v>
      </c>
      <c t="n" s="6" r="C8">
        <v>50840</v>
      </c>
      <c t="n" s="6" r="D8">
        <v>54067</v>
      </c>
    </row>
    <row spans="1:4" r="9">
      <c t="s" s="4" r="A9">
        <v>444</v>
      </c>
    </row>
    <row spans="1:4" r="10">
      <c t="s" s="3" r="A10">
        <v>294</v>
      </c>
    </row>
    <row spans="1:4" r="11">
      <c t="s" s="4" r="A11">
        <v>586</v>
      </c>
      <c t="n" s="6" r="C11">
        <v>41196</v>
      </c>
      <c t="n" s="6" r="D11">
        <v>39742</v>
      </c>
    </row>
    <row spans="1:4" r="12">
      <c t="s" s="4" r="A12">
        <v>588</v>
      </c>
    </row>
    <row spans="1:4" r="13">
      <c t="s" s="3" r="A13">
        <v>294</v>
      </c>
    </row>
    <row spans="1:4" r="14">
      <c t="s" s="4" r="A14">
        <v>589</v>
      </c>
      <c t="n" s="7" r="B14">
        <v>60000</v>
      </c>
    </row>
    <row spans="1:4" r="15">
      <c t="s" s="4" r="A15">
        <v>590</v>
      </c>
    </row>
    <row spans="1:4" r="16">
      <c t="s" s="3" r="A16">
        <v>294</v>
      </c>
    </row>
    <row spans="1:4" r="17">
      <c t="s" s="4" r="A17">
        <v>586</v>
      </c>
      <c t="n" s="6" r="C17">
        <v>17717</v>
      </c>
      <c t="n" s="6" r="D17">
        <v>0</v>
      </c>
    </row>
    <row spans="1:4" r="18">
      <c t="s" s="4" r="A18">
        <v>591</v>
      </c>
    </row>
    <row spans="1:4" r="19">
      <c t="s" s="3" r="A19">
        <v>294</v>
      </c>
    </row>
    <row spans="1:4" r="20">
      <c t="s" s="4" r="A20">
        <v>586</v>
      </c>
      <c t="n" s="6" r="C20">
        <v>50319</v>
      </c>
      <c t="n" s="6" r="D20">
        <v>49769</v>
      </c>
    </row>
    <row spans="1:4" r="21">
      <c t="s" s="4" r="A21">
        <v>592</v>
      </c>
    </row>
    <row spans="1:4" r="22">
      <c t="s" s="3" r="A22">
        <v>294</v>
      </c>
    </row>
    <row spans="1:4" r="23">
      <c t="s" s="4" r="A23">
        <v>586</v>
      </c>
      <c t="n" s="6" r="C23">
        <v>335</v>
      </c>
      <c t="n" s="6" r="D23">
        <v>446</v>
      </c>
    </row>
    <row spans="1:4" r="24">
      <c t="s" s="4" r="A24">
        <v>593</v>
      </c>
    </row>
    <row spans="1:4" r="25">
      <c t="s" s="3" r="A25">
        <v>294</v>
      </c>
    </row>
    <row spans="1:4" r="26">
      <c t="s" s="4" r="A26">
        <v>586</v>
      </c>
      <c t="n" s="6" r="C26">
        <v>521</v>
      </c>
      <c t="n" s="6" r="D26">
        <v>4298</v>
      </c>
    </row>
    <row spans="1:4" r="27">
      <c t="s" s="4" r="A27">
        <v>594</v>
      </c>
    </row>
    <row spans="1:4" r="28">
      <c t="s" s="3" r="A28">
        <v>294</v>
      </c>
    </row>
    <row spans="1:4" r="29">
      <c t="s" s="4" r="A29">
        <v>586</v>
      </c>
      <c t="n" s="7" r="C29">
        <v>40861</v>
      </c>
      <c t="n" s="7" r="D29">
        <v>39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t="s" s="1" r="A1">
        <v>595</v>
      </c>
      <c t="s" s="2" r="B1">
        <v>1</v>
      </c>
    </row>
    <row spans="1:2" r="2">
      <c t="s" s="2" r="B2">
        <v>2</v>
      </c>
    </row>
    <row spans="1:2" r="3">
      <c t="s" s="4" r="A3">
        <v>596</v>
      </c>
    </row>
    <row spans="1:2" r="4">
      <c t="s" s="3" r="A4">
        <v>294</v>
      </c>
    </row>
    <row spans="1:2" r="5">
      <c t="s" s="4" r="A5">
        <v>597</v>
      </c>
      <c t="s" s="4" r="B5">
        <v>513</v>
      </c>
    </row>
    <row spans="1:2" r="6">
      <c t="s" s="4" r="A6">
        <v>598</v>
      </c>
      <c t="s" s="4" r="B6">
        <v>599</v>
      </c>
    </row>
    <row spans="1:2" r="7">
      <c t="s" s="4" r="A7">
        <v>600</v>
      </c>
    </row>
    <row spans="1:2" r="8">
      <c t="s" s="3" r="A8">
        <v>294</v>
      </c>
    </row>
    <row spans="1:2" r="9">
      <c t="s" s="4" r="A9">
        <v>597</v>
      </c>
      <c t="s" s="4" r="B9">
        <v>509</v>
      </c>
    </row>
    <row spans="1:2" r="10">
      <c t="s" s="4" r="A10">
        <v>598</v>
      </c>
      <c t="s" s="4" r="B10">
        <v>601</v>
      </c>
    </row>
    <row spans="1:2" r="11">
      <c t="s" s="4" r="A11">
        <v>602</v>
      </c>
    </row>
    <row spans="1:2" r="12">
      <c t="s" s="3" r="A12">
        <v>294</v>
      </c>
    </row>
    <row spans="1:2" r="13">
      <c t="s" s="4" r="A13">
        <v>597</v>
      </c>
      <c t="s" s="4" r="B13">
        <v>509</v>
      </c>
    </row>
    <row spans="1:2" r="14">
      <c t="s" s="4" r="A14">
        <v>603</v>
      </c>
    </row>
    <row spans="1:2" r="15">
      <c t="s" s="3" r="A15">
        <v>294</v>
      </c>
    </row>
    <row spans="1:2" r="16">
      <c t="s" s="4" r="A16">
        <v>597</v>
      </c>
      <c t="s" s="4" r="B16">
        <v>499</v>
      </c>
    </row>
    <row spans="1:2" r="17">
      <c t="s" s="4" r="A17">
        <v>604</v>
      </c>
    </row>
    <row spans="1:2" r="18">
      <c t="s" s="3" r="A18">
        <v>294</v>
      </c>
    </row>
    <row spans="1:2" r="19">
      <c t="s" s="4" r="A19">
        <v>597</v>
      </c>
      <c t="s" s="4" r="B19">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72</v>
      </c>
      <c t="s" s="2" r="D1">
        <v>1</v>
      </c>
    </row>
    <row spans="1:5" r="2">
      <c t="s" s="2" r="B2">
        <v>2</v>
      </c>
      <c t="s" s="2" r="C2">
        <v>73</v>
      </c>
      <c t="s" s="2" r="D2">
        <v>2</v>
      </c>
      <c t="s" s="2" r="E2">
        <v>73</v>
      </c>
    </row>
    <row spans="1:5" r="3">
      <c t="s" s="3" r="A3">
        <v>294</v>
      </c>
    </row>
    <row spans="1:5" r="4">
      <c t="s" s="4" r="A4">
        <v>76</v>
      </c>
      <c t="n" s="7" r="B4">
        <v>3856</v>
      </c>
      <c t="n" s="7" r="C4">
        <v>29104</v>
      </c>
      <c t="n" s="7" r="D4">
        <v>15115</v>
      </c>
      <c t="n" s="7" r="E4">
        <v>87364</v>
      </c>
    </row>
    <row spans="1:5" r="5">
      <c t="s" s="4" r="A5">
        <v>606</v>
      </c>
      <c t="n" s="6" r="B5">
        <v>3608</v>
      </c>
      <c t="n" s="6" r="C5">
        <v>26978</v>
      </c>
      <c t="n" s="6" r="D5">
        <v>14025</v>
      </c>
      <c t="n" s="6" r="E5">
        <v>81011</v>
      </c>
    </row>
    <row spans="1:5" r="6">
      <c t="s" s="4" r="A6">
        <v>607</v>
      </c>
      <c t="n" s="6" r="B6">
        <v>248</v>
      </c>
      <c t="n" s="6" r="C6">
        <v>2126</v>
      </c>
      <c t="n" s="6" r="D6">
        <v>1090</v>
      </c>
      <c t="n" s="6" r="E6">
        <v>6353</v>
      </c>
    </row>
    <row spans="1:5" r="7">
      <c t="s" s="4" r="A7">
        <v>608</v>
      </c>
    </row>
    <row spans="1:5" r="8">
      <c t="s" s="3" r="A8">
        <v>294</v>
      </c>
    </row>
    <row spans="1:5" r="9">
      <c t="s" s="4" r="A9">
        <v>609</v>
      </c>
      <c t="n" s="7" r="B9">
        <v>600</v>
      </c>
      <c t="n" s="7" r="C9">
        <v>3200</v>
      </c>
      <c t="n" s="7" r="D9">
        <v>2200</v>
      </c>
      <c t="n" s="7" r="E9">
        <v>9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2</v>
      </c>
      <c t="s" s="2" r="D1">
        <v>1</v>
      </c>
    </row>
    <row spans="1:5" r="2">
      <c t="s" s="2" r="B2">
        <v>2</v>
      </c>
      <c t="s" s="2" r="C2">
        <v>73</v>
      </c>
      <c t="s" s="2" r="D2">
        <v>2</v>
      </c>
      <c t="s" s="2" r="E2">
        <v>73</v>
      </c>
    </row>
    <row spans="1:5" r="3">
      <c t="s" s="3" r="A3">
        <v>111</v>
      </c>
    </row>
    <row spans="1:5" r="4">
      <c t="s" s="4" r="A4">
        <v>97</v>
      </c>
      <c t="n" s="7" r="B4">
        <v>25943</v>
      </c>
      <c t="n" s="7" r="C4">
        <v>41554</v>
      </c>
      <c t="n" s="7" r="D4">
        <v>56864</v>
      </c>
      <c t="n" s="7" r="E4">
        <v>101736</v>
      </c>
    </row>
    <row spans="1:5" r="5">
      <c t="s" s="3" r="A5">
        <v>112</v>
      </c>
    </row>
    <row spans="1:5" r="6">
      <c t="s" s="4" r="A6">
        <v>113</v>
      </c>
      <c t="n" s="6" r="B6">
        <v>-82</v>
      </c>
      <c t="n" s="6" r="C6">
        <v>0</v>
      </c>
      <c t="n" s="6" r="D6">
        <v>-251</v>
      </c>
      <c t="n" s="6" r="E6">
        <v>0</v>
      </c>
    </row>
    <row spans="1:5" r="7">
      <c t="s" s="4" r="A7">
        <v>114</v>
      </c>
      <c t="n" s="6" r="B7">
        <v>-82</v>
      </c>
      <c t="n" s="6" r="C7">
        <v>0</v>
      </c>
      <c t="n" s="6" r="D7">
        <v>-251</v>
      </c>
      <c t="n" s="6" r="E7">
        <v>0</v>
      </c>
    </row>
    <row spans="1:5" r="8">
      <c t="s" s="4" r="A8">
        <v>115</v>
      </c>
      <c t="n" s="6" r="B8">
        <v>25861</v>
      </c>
      <c t="n" s="6" r="C8">
        <v>41554</v>
      </c>
      <c t="n" s="6" r="D8">
        <v>56613</v>
      </c>
      <c t="n" s="6" r="E8">
        <v>101736</v>
      </c>
    </row>
    <row spans="1:5" r="9">
      <c t="s" s="4" r="A9">
        <v>116</v>
      </c>
      <c t="n" s="6" r="B9">
        <v>-246</v>
      </c>
      <c t="n" s="6" r="C9">
        <v>-381</v>
      </c>
      <c t="n" s="6" r="D9">
        <v>-533</v>
      </c>
      <c t="n" s="6" r="E9">
        <v>-771</v>
      </c>
    </row>
    <row spans="1:5" r="10">
      <c t="s" s="4" r="A10">
        <v>117</v>
      </c>
      <c t="n" s="6" r="B10">
        <v>-842</v>
      </c>
      <c t="n" s="6" r="C10">
        <v>0</v>
      </c>
      <c t="n" s="6" r="D10">
        <v>-2950</v>
      </c>
      <c t="n" s="6" r="E10">
        <v>0</v>
      </c>
    </row>
    <row spans="1:5" r="11">
      <c t="s" s="4" r="A11">
        <v>118</v>
      </c>
      <c t="n" s="7" r="B11">
        <v>24773</v>
      </c>
      <c t="n" s="7" r="C11">
        <v>41173</v>
      </c>
      <c t="n" s="7" r="D11">
        <v>53130</v>
      </c>
      <c t="n" s="7" r="E11">
        <v>100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10</v>
      </c>
      <c t="s" s="2" r="B1">
        <v>1</v>
      </c>
    </row>
    <row spans="1:3" r="2">
      <c t="s" s="2" r="B2">
        <v>2</v>
      </c>
      <c t="s" s="2" r="C2">
        <v>73</v>
      </c>
    </row>
    <row spans="1:3" r="3">
      <c t="s" s="3" r="A3">
        <v>207</v>
      </c>
    </row>
    <row spans="1:3" r="4">
      <c t="s" s="4" r="A4">
        <v>611</v>
      </c>
      <c t="n" s="11" r="B4">
        <v>0.7</v>
      </c>
      <c t="n" s="11" r="C4">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12</v>
      </c>
      <c t="s" s="2" r="B1">
        <v>613</v>
      </c>
      <c t="s" s="2" r="C1">
        <v>614</v>
      </c>
      <c t="s" s="2" r="D1">
        <v>2</v>
      </c>
      <c t="s" s="2" r="E1">
        <v>2</v>
      </c>
      <c t="s" s="2" r="F1">
        <v>73</v>
      </c>
      <c t="s" s="2" r="G1">
        <v>25</v>
      </c>
    </row>
    <row spans="1:7" r="2">
      <c t="s" s="3" r="A2">
        <v>615</v>
      </c>
    </row>
    <row spans="1:7" r="3">
      <c t="s" s="4" r="A3">
        <v>616</v>
      </c>
      <c t="n" s="7" r="D3">
        <v>21400000</v>
      </c>
      <c t="n" s="7" r="E3">
        <v>21400000</v>
      </c>
      <c t="n" s="7" r="G3">
        <v>0</v>
      </c>
    </row>
    <row spans="1:7" r="4">
      <c t="s" s="4" r="A4">
        <v>120</v>
      </c>
      <c t="n" s="6" r="D4">
        <v>97107000</v>
      </c>
      <c t="n" s="6" r="E4">
        <v>97107000</v>
      </c>
      <c t="n" s="6" r="G4">
        <v>88069000</v>
      </c>
    </row>
    <row spans="1:7" r="5">
      <c t="s" s="4" r="A5">
        <v>617</v>
      </c>
      <c t="n" s="6" r="E5">
        <v>11216000</v>
      </c>
      <c t="n" s="7" r="F5">
        <v>4653000</v>
      </c>
    </row>
    <row spans="1:7" r="6">
      <c t="s" s="4" r="A6">
        <v>618</v>
      </c>
    </row>
    <row spans="1:7" r="7">
      <c t="s" s="3" r="A7">
        <v>615</v>
      </c>
    </row>
    <row spans="1:7" r="8">
      <c t="s" s="4" r="A8">
        <v>120</v>
      </c>
      <c t="n" s="6" r="D8">
        <v>97107000</v>
      </c>
      <c t="n" s="6" r="E8">
        <v>97107000</v>
      </c>
      <c t="n" s="6" r="G8">
        <v>85390000</v>
      </c>
    </row>
    <row spans="1:7" r="9">
      <c t="s" s="4" r="A9">
        <v>619</v>
      </c>
    </row>
    <row spans="1:7" r="10">
      <c t="s" s="3" r="A10">
        <v>615</v>
      </c>
    </row>
    <row spans="1:7" r="11">
      <c t="s" s="4" r="A11">
        <v>615</v>
      </c>
      <c t="n" s="7" r="D11">
        <v>75734000</v>
      </c>
      <c t="n" s="7" r="E11">
        <v>75734000</v>
      </c>
      <c t="n" s="6" r="G11">
        <v>85390000</v>
      </c>
    </row>
    <row spans="1:7" r="12">
      <c t="s" s="4" r="A12">
        <v>347</v>
      </c>
    </row>
    <row spans="1:7" r="13">
      <c t="s" s="3" r="A13">
        <v>615</v>
      </c>
    </row>
    <row spans="1:7" r="14">
      <c t="s" s="4" r="A14">
        <v>620</v>
      </c>
      <c t="s" s="4" r="D14">
        <v>348</v>
      </c>
      <c t="s" s="4" r="E14">
        <v>348</v>
      </c>
    </row>
    <row spans="1:7" r="15">
      <c t="s" s="4" r="A15">
        <v>615</v>
      </c>
      <c t="n" s="7" r="D15">
        <v>36880000</v>
      </c>
      <c t="n" s="7" r="E15">
        <v>36880000</v>
      </c>
      <c t="n" s="6" r="G15">
        <v>45581000</v>
      </c>
    </row>
    <row spans="1:7" r="16">
      <c t="s" s="4" r="A16">
        <v>621</v>
      </c>
      <c t="n" s="7" r="B16">
        <v>57500000</v>
      </c>
    </row>
    <row spans="1:7" r="17">
      <c t="s" s="4" r="A17">
        <v>622</v>
      </c>
      <c t="n" s="6" r="B17">
        <v>37500000</v>
      </c>
    </row>
    <row spans="1:7" r="18">
      <c t="s" s="4" r="A18">
        <v>623</v>
      </c>
      <c t="n" s="6" r="B18">
        <v>20000000</v>
      </c>
    </row>
    <row spans="1:7" r="19">
      <c t="s" s="4" r="A19">
        <v>624</v>
      </c>
      <c t="n" s="7" r="B19">
        <v>10000000</v>
      </c>
    </row>
    <row spans="1:7" r="20">
      <c t="s" s="4" r="A20">
        <v>617</v>
      </c>
      <c t="n" s="7" r="D20">
        <v>1100000</v>
      </c>
      <c t="n" s="7" r="E20">
        <v>4600000</v>
      </c>
    </row>
    <row spans="1:7" r="21">
      <c t="s" s="4" r="A21">
        <v>349</v>
      </c>
    </row>
    <row spans="1:7" r="22">
      <c t="s" s="3" r="A22">
        <v>615</v>
      </c>
    </row>
    <row spans="1:7" r="23">
      <c t="s" s="4" r="A23">
        <v>620</v>
      </c>
      <c t="s" s="4" r="D23">
        <v>350</v>
      </c>
      <c t="s" s="4" r="E23">
        <v>350</v>
      </c>
    </row>
    <row spans="1:7" r="24">
      <c t="s" s="4" r="A24">
        <v>615</v>
      </c>
      <c t="n" s="7" r="D24">
        <v>38854000</v>
      </c>
      <c t="n" s="7" r="E24">
        <v>38854000</v>
      </c>
      <c t="n" s="6" r="G24">
        <v>39809000</v>
      </c>
    </row>
    <row spans="1:7" r="25">
      <c t="s" s="4" r="A25">
        <v>624</v>
      </c>
      <c t="n" s="7" r="C25">
        <v>4500000</v>
      </c>
    </row>
    <row spans="1:7" r="26">
      <c t="s" s="4" r="A26">
        <v>617</v>
      </c>
      <c t="n" s="6" r="D26">
        <v>1800000</v>
      </c>
      <c t="n" s="6" r="E26">
        <v>4500000</v>
      </c>
    </row>
    <row spans="1:7" r="27">
      <c t="s" s="4" r="A27">
        <v>369</v>
      </c>
      <c t="n" s="6" r="C27">
        <v>37700000</v>
      </c>
    </row>
    <row spans="1:7" r="28">
      <c t="s" s="4" r="A28">
        <v>625</v>
      </c>
      <c t="n" s="6" r="C28">
        <v>33200000</v>
      </c>
    </row>
    <row spans="1:7" r="29">
      <c t="s" s="4" r="A29">
        <v>626</v>
      </c>
      <c t="n" s="7" r="C29">
        <v>4500000</v>
      </c>
    </row>
    <row spans="1:7" r="30">
      <c t="s" s="4" r="A30">
        <v>343</v>
      </c>
    </row>
    <row spans="1:7" r="31">
      <c t="s" s="3" r="A31">
        <v>615</v>
      </c>
    </row>
    <row spans="1:7" r="32">
      <c t="s" s="4" r="A32">
        <v>616</v>
      </c>
      <c t="n" s="7" r="D32">
        <v>21373000</v>
      </c>
      <c t="n" s="7" r="E32">
        <v>21373000</v>
      </c>
      <c t="n" s="6" r="G32">
        <v>0</v>
      </c>
    </row>
    <row spans="1:7" r="33">
      <c t="s" s="4" r="A33">
        <v>419</v>
      </c>
    </row>
    <row spans="1:7" r="34">
      <c t="s" s="3" r="A34">
        <v>615</v>
      </c>
    </row>
    <row spans="1:7" r="35">
      <c t="s" s="4" r="A35">
        <v>615</v>
      </c>
      <c t="n" s="7" r="G35">
        <v>4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72</v>
      </c>
      <c t="s" s="2" r="D1">
        <v>1</v>
      </c>
    </row>
    <row spans="1:5" r="2">
      <c t="s" s="2" r="B2">
        <v>2</v>
      </c>
      <c t="s" s="2" r="C2">
        <v>73</v>
      </c>
      <c t="s" s="2" r="D2">
        <v>2</v>
      </c>
      <c t="s" s="2" r="E2">
        <v>73</v>
      </c>
    </row>
    <row spans="1:5" r="3">
      <c t="s" s="3" r="A3">
        <v>628</v>
      </c>
    </row>
    <row spans="1:5" r="4">
      <c t="s" s="4" r="A4">
        <v>629</v>
      </c>
      <c t="n" s="7" r="B4">
        <v>188</v>
      </c>
      <c t="n" s="7" r="C4">
        <v>-56</v>
      </c>
      <c t="n" s="7" r="D4">
        <v>-5094</v>
      </c>
      <c t="n" s="7" r="E4">
        <v>-836</v>
      </c>
    </row>
    <row spans="1:5" r="5">
      <c t="s" s="4" r="A5">
        <v>630</v>
      </c>
    </row>
    <row spans="1:5" r="6">
      <c t="s" s="3" r="A6">
        <v>628</v>
      </c>
    </row>
    <row spans="1:5" r="7">
      <c t="s" s="4" r="A7">
        <v>631</v>
      </c>
      <c t="n" s="6" r="B7">
        <v>3622</v>
      </c>
      <c t="n" s="6" r="C7">
        <v>2436</v>
      </c>
      <c t="n" s="6" r="D7">
        <v>7327</v>
      </c>
      <c t="n" s="6" r="E7">
        <v>7769</v>
      </c>
    </row>
    <row spans="1:5" r="8">
      <c t="s" s="4" r="A8">
        <v>632</v>
      </c>
      <c t="n" s="6" r="B8">
        <v>-3700</v>
      </c>
      <c t="n" s="6" r="C8">
        <v>-2492</v>
      </c>
      <c t="n" s="6" r="D8">
        <v>-12833</v>
      </c>
      <c t="n" s="6" r="E8">
        <v>-8605</v>
      </c>
    </row>
    <row spans="1:5" r="9">
      <c t="s" s="4" r="A9">
        <v>629</v>
      </c>
      <c t="n" s="6" r="B9">
        <v>-78</v>
      </c>
      <c t="n" s="6" r="C9">
        <v>-56</v>
      </c>
      <c t="n" s="6" r="D9">
        <v>-5506</v>
      </c>
      <c t="n" s="6" r="E9">
        <v>-836</v>
      </c>
    </row>
    <row spans="1:5" r="10">
      <c t="s" s="4" r="A10">
        <v>633</v>
      </c>
    </row>
    <row spans="1:5" r="11">
      <c t="s" s="3" r="A11">
        <v>628</v>
      </c>
    </row>
    <row spans="1:5" r="12">
      <c t="s" s="4" r="A12">
        <v>631</v>
      </c>
      <c t="n" s="6" r="B12">
        <v>1770</v>
      </c>
      <c t="n" s="6" r="C12">
        <v>651</v>
      </c>
      <c t="n" s="6" r="D12">
        <v>2713</v>
      </c>
      <c t="n" s="6" r="E12">
        <v>3767</v>
      </c>
    </row>
    <row spans="1:5" r="13">
      <c t="s" s="4" r="A13">
        <v>632</v>
      </c>
      <c t="n" s="6" r="B13">
        <v>-3246</v>
      </c>
      <c t="n" s="6" r="C13">
        <v>-2492</v>
      </c>
      <c t="n" s="6" r="D13">
        <v>-9067</v>
      </c>
      <c t="n" s="6" r="E13">
        <v>-8605</v>
      </c>
    </row>
    <row spans="1:5" r="14">
      <c t="s" s="4" r="A14">
        <v>629</v>
      </c>
      <c t="n" s="6" r="B14">
        <v>-1476</v>
      </c>
      <c t="n" s="6" r="C14">
        <v>-1841</v>
      </c>
      <c t="n" s="6" r="D14">
        <v>-6354</v>
      </c>
      <c t="n" s="6" r="E14">
        <v>-4838</v>
      </c>
    </row>
    <row spans="1:5" r="15">
      <c t="s" s="4" r="A15">
        <v>634</v>
      </c>
    </row>
    <row spans="1:5" r="16">
      <c t="s" s="3" r="A16">
        <v>628</v>
      </c>
    </row>
    <row spans="1:5" r="17">
      <c t="s" s="4" r="A17">
        <v>631</v>
      </c>
      <c t="n" s="6" r="B17">
        <v>1852</v>
      </c>
      <c t="n" s="6" r="C17">
        <v>1955</v>
      </c>
      <c t="n" s="6" r="D17">
        <v>4866</v>
      </c>
      <c t="n" s="6" r="E17">
        <v>4713</v>
      </c>
    </row>
    <row spans="1:5" r="18">
      <c t="s" s="4" r="A18">
        <v>632</v>
      </c>
      <c t="n" s="6" r="B18">
        <v>-454</v>
      </c>
      <c t="n" s="6" r="C18">
        <v>0</v>
      </c>
      <c t="n" s="6" r="D18">
        <v>-1340</v>
      </c>
      <c t="n" s="6" r="E18">
        <v>0</v>
      </c>
    </row>
    <row spans="1:5" r="19">
      <c t="s" s="4" r="A19">
        <v>629</v>
      </c>
      <c t="n" s="6" r="B19">
        <v>1398</v>
      </c>
      <c t="n" s="6" r="C19">
        <v>1955</v>
      </c>
      <c t="n" s="6" r="D19">
        <v>3526</v>
      </c>
      <c t="n" s="6" r="E19">
        <v>4713</v>
      </c>
    </row>
    <row spans="1:5" r="20">
      <c t="s" s="4" r="A20">
        <v>635</v>
      </c>
    </row>
    <row spans="1:5" r="21">
      <c t="s" s="3" r="A21">
        <v>628</v>
      </c>
    </row>
    <row spans="1:5" r="22">
      <c t="s" s="4" r="A22">
        <v>631</v>
      </c>
      <c t="n" s="6" r="B22">
        <v>0</v>
      </c>
      <c t="n" s="6" r="C22">
        <v>-170</v>
      </c>
      <c t="n" s="6" r="D22">
        <v>-252</v>
      </c>
      <c t="n" s="6" r="E22">
        <v>-711</v>
      </c>
    </row>
    <row spans="1:5" r="23">
      <c t="s" s="4" r="A23">
        <v>632</v>
      </c>
      <c t="n" s="6" r="B23">
        <v>0</v>
      </c>
      <c t="n" s="6" r="C23">
        <v>0</v>
      </c>
      <c t="n" s="6" r="D23">
        <v>-2426</v>
      </c>
      <c t="n" s="6" r="E23">
        <v>0</v>
      </c>
    </row>
    <row spans="1:5" r="24">
      <c t="s" s="4" r="A24">
        <v>629</v>
      </c>
      <c t="n" s="6" r="B24">
        <v>0</v>
      </c>
      <c t="n" s="7" r="C24">
        <v>-170</v>
      </c>
      <c t="n" s="6" r="D24">
        <v>-2678</v>
      </c>
      <c t="n" s="7" r="E24">
        <v>-711</v>
      </c>
    </row>
    <row spans="1:5" r="25">
      <c t="s" s="4" r="A25">
        <v>636</v>
      </c>
      <c t="n" s="7" r="B25">
        <v>800</v>
      </c>
      <c t="n" s="7" r="D25">
        <v>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5"/>
    <col customWidth="1" max="5" min="5" width="21"/>
  </cols>
  <sheetData>
    <row spans="1:5" r="1">
      <c t="s" s="1" r="A1">
        <v>637</v>
      </c>
      <c t="s" s="2" r="B1">
        <v>72</v>
      </c>
      <c t="s" s="2" r="C1">
        <v>579</v>
      </c>
      <c t="s" s="2" r="D1">
        <v>1</v>
      </c>
    </row>
    <row spans="1:5" r="2">
      <c t="s" s="2" r="B2">
        <v>337</v>
      </c>
      <c t="s" s="2" r="C2">
        <v>337</v>
      </c>
      <c t="s" s="2" r="D2">
        <v>490</v>
      </c>
      <c t="s" s="2" r="E2">
        <v>638</v>
      </c>
    </row>
    <row spans="1:5" r="3">
      <c t="s" s="3" r="A3">
        <v>418</v>
      </c>
    </row>
    <row spans="1:5" r="4">
      <c t="s" s="4" r="A4">
        <v>218</v>
      </c>
      <c t="n" s="7" r="B4">
        <v>21400000</v>
      </c>
      <c t="n" s="7" r="C4">
        <v>21400000</v>
      </c>
      <c t="n" s="7" r="D4">
        <v>21400000</v>
      </c>
      <c t="n" s="7" r="E4">
        <v>0</v>
      </c>
    </row>
    <row spans="1:5" r="5">
      <c t="s" s="4" r="A5">
        <v>639</v>
      </c>
      <c t="n" s="6" r="B5">
        <v>16096000</v>
      </c>
      <c t="n" s="6" r="C5">
        <v>16096000</v>
      </c>
      <c t="n" s="7" r="D5">
        <v>16096000</v>
      </c>
      <c t="n" s="6" r="E5">
        <v>0</v>
      </c>
    </row>
    <row spans="1:5" r="6">
      <c t="s" s="4" r="A6">
        <v>343</v>
      </c>
    </row>
    <row spans="1:5" r="7">
      <c t="s" s="3" r="A7">
        <v>418</v>
      </c>
    </row>
    <row spans="1:5" r="8">
      <c t="s" s="4" r="A8">
        <v>640</v>
      </c>
      <c t="n" s="6" r="D8">
        <v>26</v>
      </c>
    </row>
    <row spans="1:5" r="9">
      <c t="s" s="4" r="A9">
        <v>218</v>
      </c>
      <c t="n" s="6" r="B9">
        <v>21373000</v>
      </c>
      <c t="n" s="6" r="C9">
        <v>21373000</v>
      </c>
      <c t="n" s="7" r="D9">
        <v>21373000</v>
      </c>
      <c t="n" s="7" r="E9">
        <v>0</v>
      </c>
    </row>
    <row spans="1:5" r="10">
      <c t="s" s="4" r="A10">
        <v>641</v>
      </c>
      <c t="n" s="6" r="B10">
        <v>9361000</v>
      </c>
      <c t="n" s="6" r="C10">
        <v>9361000</v>
      </c>
      <c t="n" s="7" r="D10">
        <v>9361000</v>
      </c>
    </row>
    <row spans="1:5" r="11">
      <c t="s" s="4" r="A11">
        <v>642</v>
      </c>
      <c t="n" s="6" r="B11">
        <v>863000</v>
      </c>
      <c t="n" s="6" r="C11">
        <v>1307000</v>
      </c>
    </row>
    <row spans="1:5" r="12">
      <c t="s" s="4" r="A12">
        <v>617</v>
      </c>
      <c t="n" s="6" r="B12">
        <v>1998000</v>
      </c>
      <c t="n" s="6" r="C12">
        <v>3007000</v>
      </c>
    </row>
    <row spans="1:5" r="13">
      <c t="s" s="4" r="A13">
        <v>643</v>
      </c>
      <c t="n" s="7" r="B13">
        <v>1054000</v>
      </c>
      <c t="n" s="7" r="C13">
        <v>5367000</v>
      </c>
    </row>
    <row spans="1:5" r="14">
      <c t="s" s="4" r="A14">
        <v>644</v>
      </c>
      <c t="s" s="4" r="D14">
        <v>645</v>
      </c>
    </row>
    <row spans="1:5" r="15">
      <c t="s" s="4" r="A15">
        <v>646</v>
      </c>
      <c t="s" s="4" r="B15">
        <v>345</v>
      </c>
      <c t="s" s="4" r="C15">
        <v>345</v>
      </c>
      <c t="s" s="4" r="D15">
        <v>345</v>
      </c>
    </row>
    <row spans="1:5" r="16">
      <c t="s" s="4" r="A16">
        <v>639</v>
      </c>
      <c t="n" s="7" r="B16">
        <v>16100000</v>
      </c>
      <c t="n" s="7" r="C16">
        <v>16100000</v>
      </c>
      <c t="n" s="7" r="D16">
        <v>16100000</v>
      </c>
    </row>
    <row spans="1:5" r="17">
      <c t="s" s="4" r="A17">
        <v>647</v>
      </c>
      <c t="s" s="4" r="B17">
        <v>499</v>
      </c>
      <c t="s" s="4" r="C17">
        <v>499</v>
      </c>
      <c t="s" s="4" r="D17">
        <v>499</v>
      </c>
    </row>
    <row spans="1:5" r="18">
      <c t="s" s="4" r="A18">
        <v>648</v>
      </c>
      <c t="n" s="7" r="B18">
        <v>300000</v>
      </c>
      <c t="n" s="7" r="C18">
        <v>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5"/>
    <col customWidth="1" max="4" min="4" width="14"/>
  </cols>
  <sheetData>
    <row spans="1:4" r="1">
      <c t="s" s="1" r="A1">
        <v>649</v>
      </c>
      <c t="s" s="2" r="B1">
        <v>441</v>
      </c>
      <c t="s" s="2" r="C1">
        <v>1</v>
      </c>
    </row>
    <row spans="1:4" r="2">
      <c t="s" s="2" r="B2">
        <v>650</v>
      </c>
      <c t="s" s="2" r="C2">
        <v>2</v>
      </c>
      <c t="s" s="2" r="D2">
        <v>73</v>
      </c>
    </row>
    <row spans="1:4" r="3">
      <c t="s" s="3" r="A3">
        <v>651</v>
      </c>
    </row>
    <row spans="1:4" r="4">
      <c t="s" s="4" r="A4">
        <v>652</v>
      </c>
      <c t="n" s="7" r="C4">
        <v>100000000</v>
      </c>
      <c t="n" s="7" r="D4">
        <v>0</v>
      </c>
    </row>
    <row spans="1:4" r="5">
      <c t="s" s="4" r="A5">
        <v>653</v>
      </c>
    </row>
    <row spans="1:4" r="6">
      <c t="s" s="3" r="A6">
        <v>651</v>
      </c>
    </row>
    <row spans="1:4" r="7">
      <c t="s" s="4" r="A7">
        <v>654</v>
      </c>
      <c t="n" s="7" r="B7">
        <v>500000000</v>
      </c>
    </row>
    <row spans="1:4" r="8">
      <c t="s" s="4" r="A8">
        <v>655</v>
      </c>
      <c t="s" s="4" r="B8">
        <v>656</v>
      </c>
    </row>
    <row spans="1:4" r="9">
      <c t="s" s="4" r="A9">
        <v>657</v>
      </c>
    </row>
    <row spans="1:4" r="10">
      <c t="s" s="3" r="A10">
        <v>651</v>
      </c>
    </row>
    <row spans="1:4" r="11">
      <c t="s" s="4" r="A11">
        <v>658</v>
      </c>
      <c t="s" s="4" r="B11">
        <v>659</v>
      </c>
    </row>
    <row spans="1:4" r="12">
      <c t="s" s="4" r="A12">
        <v>660</v>
      </c>
    </row>
    <row spans="1:4" r="13">
      <c t="s" s="3" r="A13">
        <v>651</v>
      </c>
    </row>
    <row spans="1:4" r="14">
      <c t="s" s="4" r="A14">
        <v>652</v>
      </c>
      <c t="n" s="7" r="B14">
        <v>100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1</v>
      </c>
      <c t="s" s="2" r="B1">
        <v>72</v>
      </c>
      <c t="s" s="2" r="D1">
        <v>1</v>
      </c>
    </row>
    <row spans="1:6" r="2">
      <c t="s" s="2" r="B2">
        <v>2</v>
      </c>
      <c t="s" s="2" r="C2">
        <v>73</v>
      </c>
      <c t="s" s="2" r="D2">
        <v>2</v>
      </c>
      <c t="s" s="2" r="E2">
        <v>73</v>
      </c>
      <c t="s" s="2" r="F2">
        <v>25</v>
      </c>
    </row>
    <row spans="1:6" r="3">
      <c t="s" s="3" r="A3">
        <v>294</v>
      </c>
    </row>
    <row spans="1:6" r="4">
      <c t="s" s="4" r="A4">
        <v>38</v>
      </c>
      <c t="n" s="7" r="B4">
        <v>0</v>
      </c>
      <c t="n" s="7" r="D4">
        <v>0</v>
      </c>
      <c t="n" s="7" r="F4">
        <v>100000000</v>
      </c>
    </row>
    <row spans="1:6" r="5">
      <c t="s" s="4" r="A5">
        <v>662</v>
      </c>
    </row>
    <row spans="1:6" r="6">
      <c t="s" s="3" r="A6">
        <v>294</v>
      </c>
    </row>
    <row spans="1:6" r="7">
      <c t="s" s="4" r="A7">
        <v>663</v>
      </c>
      <c t="n" s="6" r="B7">
        <v>0</v>
      </c>
      <c t="n" s="7" r="C7">
        <v>800000</v>
      </c>
      <c t="n" s="6" r="D7">
        <v>500000</v>
      </c>
      <c t="n" s="7" r="E7">
        <v>3500000</v>
      </c>
    </row>
    <row spans="1:6" r="8">
      <c t="s" s="4" r="A8">
        <v>664</v>
      </c>
      <c t="n" s="6" r="D8">
        <v>52200000</v>
      </c>
    </row>
    <row spans="1:6" r="9">
      <c t="s" s="4" r="A9">
        <v>665</v>
      </c>
      <c t="n" s="6" r="B9">
        <v>5100000</v>
      </c>
      <c t="n" s="6" r="D9">
        <v>-10100000</v>
      </c>
    </row>
    <row spans="1:6" r="10">
      <c t="s" s="4" r="A10">
        <v>666</v>
      </c>
      <c t="n" s="6" r="B10">
        <v>1100000</v>
      </c>
      <c t="n" s="7" r="D10">
        <v>3300000</v>
      </c>
    </row>
    <row spans="1:6" r="11">
      <c t="s" s="4" r="A11">
        <v>667</v>
      </c>
    </row>
    <row spans="1:6" r="12">
      <c t="s" s="3" r="A12">
        <v>294</v>
      </c>
    </row>
    <row spans="1:6" r="13">
      <c t="s" s="4" r="A13">
        <v>668</v>
      </c>
      <c t="n" s="10" r="D13">
        <v>2.7</v>
      </c>
    </row>
    <row spans="1:6" r="14">
      <c t="s" s="4" r="A14">
        <v>669</v>
      </c>
    </row>
    <row spans="1:6" r="15">
      <c t="s" s="3" r="A15">
        <v>294</v>
      </c>
    </row>
    <row spans="1:6" r="16">
      <c t="s" s="4" r="A16">
        <v>670</v>
      </c>
      <c t="n" s="6" r="B16">
        <v>250000000</v>
      </c>
      <c t="n" s="7" r="D16">
        <v>250000000</v>
      </c>
    </row>
    <row spans="1:6" r="17">
      <c t="s" s="4" r="A17">
        <v>671</v>
      </c>
      <c t="n" s="6" r="D17">
        <v>100000000</v>
      </c>
    </row>
    <row spans="1:6" r="18">
      <c t="s" s="4" r="A18">
        <v>38</v>
      </c>
      <c t="n" s="6" r="B18">
        <v>0</v>
      </c>
      <c t="n" s="7" r="D18">
        <v>0</v>
      </c>
    </row>
    <row spans="1:6" r="19">
      <c t="s" s="4" r="A19">
        <v>672</v>
      </c>
    </row>
    <row spans="1:6" r="20">
      <c t="s" s="3" r="A20">
        <v>294</v>
      </c>
    </row>
    <row spans="1:6" r="21">
      <c t="s" s="4" r="A21">
        <v>658</v>
      </c>
      <c t="s" s="4" r="D21">
        <v>673</v>
      </c>
    </row>
    <row spans="1:6" r="22">
      <c t="s" s="4" r="A22">
        <v>674</v>
      </c>
    </row>
    <row spans="1:6" r="23">
      <c t="s" s="3" r="A23">
        <v>294</v>
      </c>
    </row>
    <row spans="1:6" r="24">
      <c t="s" s="4" r="A24">
        <v>663</v>
      </c>
      <c t="n" s="7" r="B24">
        <v>400000</v>
      </c>
      <c t="n" s="7" r="D24">
        <v>800000</v>
      </c>
    </row>
    <row spans="1:6" r="25">
      <c t="s" s="4" r="A25">
        <v>675</v>
      </c>
    </row>
    <row spans="1:6" r="26">
      <c t="s" s="3" r="A26">
        <v>294</v>
      </c>
    </row>
    <row spans="1:6" r="27">
      <c t="s" s="4" r="A27">
        <v>668</v>
      </c>
      <c t="n" s="10" r="D27">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6</v>
      </c>
      <c t="s" s="2" r="B1">
        <v>677</v>
      </c>
      <c t="s" s="2" r="C1">
        <v>678</v>
      </c>
      <c t="s" s="2" r="D1">
        <v>679</v>
      </c>
      <c t="s" s="2" r="E1">
        <v>2</v>
      </c>
    </row>
    <row spans="1:5" r="2">
      <c t="s" s="4" r="A2">
        <v>680</v>
      </c>
    </row>
    <row spans="1:5" r="3">
      <c t="s" s="3" r="A3">
        <v>294</v>
      </c>
    </row>
    <row spans="1:5" r="4">
      <c t="s" s="4" r="A4">
        <v>438</v>
      </c>
      <c t="s" s="4" r="E4">
        <v>452</v>
      </c>
    </row>
    <row spans="1:5" r="5">
      <c t="s" s="4" r="A5">
        <v>681</v>
      </c>
    </row>
    <row spans="1:5" r="6">
      <c t="s" s="3" r="A6">
        <v>294</v>
      </c>
    </row>
    <row spans="1:5" r="7">
      <c t="s" s="4" r="A7">
        <v>438</v>
      </c>
      <c t="s" s="4" r="E7">
        <v>473</v>
      </c>
    </row>
    <row spans="1:5" r="8">
      <c t="s" s="4" r="A8">
        <v>682</v>
      </c>
    </row>
    <row spans="1:5" r="9">
      <c t="s" s="3" r="A9">
        <v>294</v>
      </c>
    </row>
    <row spans="1:5" r="10">
      <c t="s" s="4" r="A10">
        <v>683</v>
      </c>
      <c t="n" s="6" r="B10">
        <v>527</v>
      </c>
      <c t="n" s="6" r="C10">
        <v>139473</v>
      </c>
      <c t="n" s="6" r="D10">
        <v>203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684</v>
      </c>
      <c t="s" s="2" r="B1">
        <v>441</v>
      </c>
      <c t="s" s="2" r="C1">
        <v>72</v>
      </c>
      <c t="s" s="2" r="E1">
        <v>1</v>
      </c>
    </row>
    <row spans="1:6" r="2">
      <c t="s" s="2" r="B2">
        <v>685</v>
      </c>
      <c t="s" s="2" r="C2">
        <v>2</v>
      </c>
      <c t="s" s="2" r="D2">
        <v>73</v>
      </c>
      <c t="s" s="2" r="E2">
        <v>2</v>
      </c>
      <c t="s" s="2" r="F2">
        <v>73</v>
      </c>
    </row>
    <row spans="1:6" r="3">
      <c t="s" s="3" r="A3">
        <v>294</v>
      </c>
    </row>
    <row spans="1:6" r="4">
      <c t="s" s="4" r="A4">
        <v>686</v>
      </c>
      <c t="n" s="7" r="C4">
        <v>7500000000</v>
      </c>
      <c t="n" s="7" r="E4">
        <v>7500000000</v>
      </c>
    </row>
    <row spans="1:6" r="5">
      <c t="s" s="4" r="A5">
        <v>687</v>
      </c>
      <c t="n" s="6" r="C5">
        <v>1000000</v>
      </c>
      <c t="n" s="6" r="E5">
        <v>1800000</v>
      </c>
    </row>
    <row spans="1:6" r="6">
      <c t="s" s="4" r="A6">
        <v>688</v>
      </c>
    </row>
    <row spans="1:6" r="7">
      <c t="s" s="3" r="A7">
        <v>294</v>
      </c>
    </row>
    <row spans="1:6" r="8">
      <c t="s" s="4" r="A8">
        <v>663</v>
      </c>
      <c t="n" s="6" r="C8">
        <v>400000</v>
      </c>
      <c t="n" s="7" r="D8">
        <v>400000</v>
      </c>
      <c t="n" s="6" r="E8">
        <v>1300000</v>
      </c>
      <c t="n" s="7" r="F8">
        <v>1300000</v>
      </c>
    </row>
    <row spans="1:6" r="9">
      <c t="s" s="4" r="A9">
        <v>689</v>
      </c>
    </row>
    <row spans="1:6" r="10">
      <c t="s" s="3" r="A10">
        <v>294</v>
      </c>
    </row>
    <row spans="1:6" r="11">
      <c t="s" s="4" r="A11">
        <v>686</v>
      </c>
      <c t="n" s="7" r="C11">
        <v>5500000000</v>
      </c>
      <c t="n" s="6" r="E11">
        <v>5500000000</v>
      </c>
    </row>
    <row spans="1:6" r="12">
      <c t="s" s="4" r="A12">
        <v>690</v>
      </c>
    </row>
    <row spans="1:6" r="13">
      <c t="s" s="3" r="A13">
        <v>294</v>
      </c>
    </row>
    <row spans="1:6" r="14">
      <c t="s" s="4" r="A14">
        <v>687</v>
      </c>
      <c t="n" s="7" r="E14">
        <v>1600000</v>
      </c>
    </row>
    <row spans="1:6" r="15">
      <c t="s" s="4" r="A15">
        <v>646</v>
      </c>
      <c t="s" s="4" r="C15">
        <v>691</v>
      </c>
      <c t="s" s="4" r="E15">
        <v>691</v>
      </c>
    </row>
    <row spans="1:6" r="16">
      <c t="s" s="4" r="A16">
        <v>692</v>
      </c>
    </row>
    <row spans="1:6" r="17">
      <c t="s" s="3" r="A17">
        <v>294</v>
      </c>
    </row>
    <row spans="1:6" r="18">
      <c t="s" s="4" r="A18">
        <v>646</v>
      </c>
      <c t="s" s="4" r="C18">
        <v>693</v>
      </c>
      <c t="s" s="4" r="E18">
        <v>693</v>
      </c>
    </row>
    <row spans="1:6" r="19">
      <c t="s" s="4" r="A19">
        <v>694</v>
      </c>
    </row>
    <row spans="1:6" r="20">
      <c t="s" s="3" r="A20">
        <v>294</v>
      </c>
    </row>
    <row spans="1:6" r="21">
      <c t="s" s="4" r="A21">
        <v>695</v>
      </c>
      <c t="n" s="10" r="B21">
        <v>0.2</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spans="1:5" r="1">
      <c t="s" s="1" r="A1">
        <v>696</v>
      </c>
      <c t="s" s="2" r="B1">
        <v>72</v>
      </c>
      <c t="s" s="2" r="D1">
        <v>1</v>
      </c>
    </row>
    <row spans="1:5" r="2">
      <c t="s" s="2" r="B2">
        <v>697</v>
      </c>
      <c t="s" s="2" r="C2">
        <v>553</v>
      </c>
      <c t="s" s="2" r="D2">
        <v>697</v>
      </c>
      <c t="s" s="2" r="E2">
        <v>553</v>
      </c>
    </row>
    <row spans="1:5" r="3">
      <c t="s" s="3" r="A3">
        <v>294</v>
      </c>
    </row>
    <row spans="1:5" r="4">
      <c t="s" s="4" r="A4">
        <v>698</v>
      </c>
      <c t="n" s="6" r="B4">
        <v>164</v>
      </c>
      <c t="n" s="6" r="D4">
        <v>164</v>
      </c>
    </row>
    <row spans="1:5" r="5">
      <c t="s" s="4" r="A5">
        <v>699</v>
      </c>
      <c t="n" s="7" r="B5">
        <v>3800</v>
      </c>
      <c t="n" s="7" r="D5">
        <v>3800</v>
      </c>
    </row>
    <row spans="1:5" r="6">
      <c t="s" s="4" r="A6">
        <v>459</v>
      </c>
    </row>
    <row spans="1:5" r="7">
      <c t="s" s="3" r="A7">
        <v>294</v>
      </c>
    </row>
    <row spans="1:5" r="8">
      <c t="s" s="4" r="A8">
        <v>698</v>
      </c>
      <c t="n" s="6" r="B8">
        <v>110</v>
      </c>
      <c t="n" s="6" r="D8">
        <v>110</v>
      </c>
    </row>
    <row spans="1:5" r="9">
      <c t="s" s="4" r="A9">
        <v>699</v>
      </c>
      <c t="n" s="7" r="B9">
        <v>2000</v>
      </c>
      <c t="n" s="7" r="D9">
        <v>2000</v>
      </c>
    </row>
    <row spans="1:5" r="10">
      <c t="s" s="4" r="A10">
        <v>687</v>
      </c>
      <c t="n" s="11" r="B10">
        <v>4.7</v>
      </c>
      <c t="n" s="11" r="C10">
        <v>4.7</v>
      </c>
      <c t="n" s="11" r="D10">
        <v>13.5</v>
      </c>
      <c t="n" s="11" r="E10">
        <v>11.1</v>
      </c>
    </row>
    <row spans="1:5" r="11">
      <c t="s" s="4" r="A11">
        <v>700</v>
      </c>
    </row>
    <row spans="1:5" r="12">
      <c t="s" s="3" r="A12">
        <v>294</v>
      </c>
    </row>
    <row spans="1:5" r="13">
      <c t="s" s="4" r="A13">
        <v>701</v>
      </c>
      <c t="s" s="4" r="D13">
        <v>702</v>
      </c>
    </row>
    <row spans="1:5" r="14">
      <c t="s" s="4" r="A14">
        <v>703</v>
      </c>
    </row>
    <row spans="1:5" r="15">
      <c t="s" s="3" r="A15">
        <v>294</v>
      </c>
    </row>
    <row spans="1:5" r="16">
      <c t="s" s="4" r="A16">
        <v>701</v>
      </c>
      <c t="s" s="4" r="D16">
        <v>5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04</v>
      </c>
      <c t="s" s="2" r="B1">
        <v>1</v>
      </c>
    </row>
    <row spans="1:3" r="2">
      <c t="s" s="2" r="B2">
        <v>2</v>
      </c>
      <c t="s" s="2" r="C2">
        <v>705</v>
      </c>
    </row>
    <row spans="1:3" r="3">
      <c t="s" s="3" r="A3">
        <v>294</v>
      </c>
    </row>
    <row spans="1:3" r="4">
      <c t="s" s="4" r="A4">
        <v>463</v>
      </c>
      <c t="n" s="7" r="B4">
        <v>10000000</v>
      </c>
    </row>
    <row spans="1:3" r="5">
      <c t="s" s="4" r="A5">
        <v>706</v>
      </c>
    </row>
    <row spans="1:3" r="6">
      <c t="s" s="3" r="A6">
        <v>294</v>
      </c>
    </row>
    <row spans="1:3" r="7">
      <c t="s" s="4" r="A7">
        <v>646</v>
      </c>
      <c t="s" s="4" r="C7">
        <v>707</v>
      </c>
    </row>
    <row spans="1:3" r="8">
      <c t="s" s="4" r="A8">
        <v>463</v>
      </c>
      <c t="n" s="7" r="B8">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13"/>
    <col customWidth="1" max="5" min="5" width="37"/>
    <col customWidth="1" max="6" min="6" width="27"/>
    <col customWidth="1" max="7" min="7" width="46"/>
    <col customWidth="1" max="8" min="8" width="40"/>
    <col customWidth="1" max="9" min="9" width="26"/>
  </cols>
  <sheetData>
    <row spans="1:9" r="1">
      <c t="s" s="1" r="A1">
        <v>119</v>
      </c>
      <c t="s" s="2" r="B1">
        <v>120</v>
      </c>
      <c t="s" s="2" r="C1">
        <v>121</v>
      </c>
      <c t="s" s="2" r="D1">
        <v>122</v>
      </c>
      <c t="s" s="2" r="E1">
        <v>123</v>
      </c>
      <c t="s" s="2" r="F1">
        <v>124</v>
      </c>
      <c t="s" s="2" r="G1">
        <v>125</v>
      </c>
      <c t="s" s="2" r="H1">
        <v>126</v>
      </c>
      <c t="s" s="2" r="I1">
        <v>127</v>
      </c>
    </row>
    <row spans="1:9" r="2">
      <c t="s" s="4" r="A2">
        <v>128</v>
      </c>
      <c t="n" s="6" r="D2">
        <v>192948</v>
      </c>
      <c t="n" s="6" r="E2">
        <v>3738</v>
      </c>
    </row>
    <row spans="1:9" r="3">
      <c t="s" s="4" r="A3">
        <v>129</v>
      </c>
      <c t="n" s="7" r="B3">
        <v>201748</v>
      </c>
      <c t="n" s="7" r="C3">
        <v>201748</v>
      </c>
      <c t="n" s="7" r="D3">
        <v>1930</v>
      </c>
      <c t="n" s="7" r="E3">
        <v>37</v>
      </c>
      <c t="n" s="7" r="F3">
        <v>276874</v>
      </c>
      <c t="n" s="7" r="G3">
        <v>0</v>
      </c>
      <c t="n" s="7" r="H3">
        <v>-77093</v>
      </c>
      <c t="n" s="7" r="I3">
        <v>0</v>
      </c>
    </row>
    <row spans="1:9" r="4">
      <c t="s" s="3" r="A4">
        <v>130</v>
      </c>
    </row>
    <row spans="1:9" r="5">
      <c t="s" s="4" r="A5">
        <v>131</v>
      </c>
      <c t="n" s="6" r="B5">
        <v>58366</v>
      </c>
      <c t="n" s="6" r="C5">
        <v>53416</v>
      </c>
      <c t="n" s="6" r="F5">
        <v>53416</v>
      </c>
      <c t="n" s="6" r="I5">
        <v>4950</v>
      </c>
    </row>
    <row spans="1:9" r="6">
      <c t="s" s="4" r="A6">
        <v>132</v>
      </c>
      <c t="n" s="6" r="D6">
        <v>208</v>
      </c>
    </row>
    <row spans="1:9" r="7">
      <c t="s" s="4" r="A7">
        <v>133</v>
      </c>
      <c t="n" s="6" r="B7">
        <v>4507</v>
      </c>
      <c t="n" s="6" r="C7">
        <v>4507</v>
      </c>
      <c t="n" s="7" r="D7">
        <v>2</v>
      </c>
      <c t="n" s="6" r="F7">
        <v>4505</v>
      </c>
    </row>
    <row spans="1:9" r="8">
      <c t="s" s="4" r="A8">
        <v>134</v>
      </c>
      <c t="n" s="6" r="D8">
        <v>275</v>
      </c>
    </row>
    <row spans="1:9" r="9">
      <c t="s" s="4" r="A9">
        <v>135</v>
      </c>
      <c t="n" s="6" r="B9">
        <v>0</v>
      </c>
      <c t="n" s="7" r="D9">
        <v>3</v>
      </c>
      <c t="n" s="6" r="F9">
        <v>-3</v>
      </c>
    </row>
    <row spans="1:9" r="10">
      <c t="s" s="4" r="A10">
        <v>136</v>
      </c>
      <c t="n" s="6" r="D10">
        <v>4</v>
      </c>
    </row>
    <row spans="1:9" r="11">
      <c t="s" s="4" r="A11">
        <v>137</v>
      </c>
      <c t="n" s="6" r="B11">
        <v>0</v>
      </c>
      <c t="n" s="6" r="C11">
        <v>-4400</v>
      </c>
      <c t="n" s="6" r="F11">
        <v>-4400</v>
      </c>
      <c t="n" s="6" r="I11">
        <v>4400</v>
      </c>
    </row>
    <row spans="1:9" r="12">
      <c t="s" s="4" r="A12">
        <v>138</v>
      </c>
      <c t="n" s="6" r="D12">
        <v>-7799</v>
      </c>
    </row>
    <row spans="1:9" r="13">
      <c t="s" s="4" r="A13">
        <v>139</v>
      </c>
      <c t="n" s="6" r="B13">
        <v>-105156</v>
      </c>
      <c t="n" s="6" r="C13">
        <v>-105156</v>
      </c>
      <c t="n" s="7" r="D13">
        <v>-78</v>
      </c>
      <c t="n" s="6" r="F13">
        <v>105078</v>
      </c>
    </row>
    <row spans="1:9" r="14">
      <c t="s" s="4" r="A14">
        <v>140</v>
      </c>
      <c t="n" s="6" r="E14">
        <v>475</v>
      </c>
    </row>
    <row spans="1:9" r="15">
      <c t="s" s="4" r="A15">
        <v>141</v>
      </c>
      <c t="n" s="6" r="B15">
        <v>0</v>
      </c>
      <c t="n" s="7" r="E15">
        <v>5</v>
      </c>
      <c t="n" s="6" r="F15">
        <v>-5</v>
      </c>
    </row>
    <row spans="1:9" r="16">
      <c t="s" s="4" r="A16">
        <v>142</v>
      </c>
      <c t="n" s="6" r="D16">
        <v>49</v>
      </c>
    </row>
    <row spans="1:9" r="17">
      <c t="s" s="4" r="A17">
        <v>143</v>
      </c>
      <c t="n" s="6" r="B17">
        <v>-7227</v>
      </c>
      <c t="n" s="6" r="C17">
        <v>-7227</v>
      </c>
      <c t="n" s="6" r="F17">
        <v>-7227</v>
      </c>
    </row>
    <row spans="1:9" r="18">
      <c t="s" s="4" r="A18">
        <v>144</v>
      </c>
      <c t="n" s="6" r="B18">
        <v>-78391</v>
      </c>
      <c t="n" s="6" r="C18">
        <v>-77853</v>
      </c>
      <c t="n" s="6" r="H18">
        <v>-77853</v>
      </c>
      <c t="n" s="6" r="I18">
        <v>-538</v>
      </c>
    </row>
    <row spans="1:9" r="19">
      <c t="s" s="4" r="A19">
        <v>145</v>
      </c>
      <c t="n" s="6" r="B19">
        <v>-1068</v>
      </c>
      <c t="n" s="6" r="C19">
        <v>-1068</v>
      </c>
      <c t="n" s="6" r="F19">
        <v>-1068</v>
      </c>
    </row>
    <row spans="1:9" r="20">
      <c t="s" s="4" r="A20">
        <v>146</v>
      </c>
      <c t="n" s="6" r="B20">
        <v>-16783</v>
      </c>
      <c t="n" s="6" r="C20">
        <v>-16783</v>
      </c>
      <c t="n" s="6" r="F20">
        <v>-16783</v>
      </c>
    </row>
    <row spans="1:9" r="21">
      <c t="s" s="4" r="A21">
        <v>147</v>
      </c>
      <c t="n" s="6" r="B21">
        <v>0</v>
      </c>
      <c t="n" s="6" r="C21">
        <v>8087</v>
      </c>
      <c t="n" s="6" r="F21">
        <v>8087</v>
      </c>
      <c t="n" s="6" r="I21">
        <v>-8087</v>
      </c>
    </row>
    <row spans="1:9" r="22">
      <c t="s" s="4" r="A22">
        <v>97</v>
      </c>
      <c t="n" s="6" r="B22">
        <v>120747</v>
      </c>
      <c t="n" s="6" r="C22">
        <v>119794</v>
      </c>
      <c t="n" s="6" r="H22">
        <v>119794</v>
      </c>
      <c t="n" s="6" r="I22">
        <v>953</v>
      </c>
    </row>
    <row spans="1:9" r="23">
      <c t="s" s="4" r="A23">
        <v>148</v>
      </c>
      <c t="n" s="6" r="D23">
        <v>185685</v>
      </c>
      <c t="n" s="6" r="E23">
        <v>4213</v>
      </c>
    </row>
    <row spans="1:9" r="24">
      <c t="s" s="4" r="A24">
        <v>149</v>
      </c>
      <c t="n" s="6" r="B24">
        <v>176743</v>
      </c>
      <c t="n" s="6" r="C24">
        <v>175065</v>
      </c>
      <c t="n" s="7" r="D24">
        <v>1857</v>
      </c>
      <c t="n" s="7" r="E24">
        <v>42</v>
      </c>
      <c t="n" s="6" r="F24">
        <v>208318</v>
      </c>
      <c t="n" s="6" r="G24">
        <v>0</v>
      </c>
      <c t="n" s="6" r="H24">
        <v>-35152</v>
      </c>
      <c t="n" s="6" r="I24">
        <v>1678</v>
      </c>
    </row>
    <row spans="1:9" r="25">
      <c t="s" s="3" r="A25">
        <v>130</v>
      </c>
    </row>
    <row spans="1:9" r="26">
      <c t="s" s="4" r="A26">
        <v>131</v>
      </c>
      <c t="n" s="6" r="B26">
        <v>46416</v>
      </c>
      <c t="n" s="6" r="C26">
        <v>43558</v>
      </c>
      <c t="n" s="6" r="F26">
        <v>43558</v>
      </c>
      <c t="n" s="6" r="I26">
        <v>2858</v>
      </c>
    </row>
    <row spans="1:9" r="27">
      <c t="s" s="4" r="A27">
        <v>132</v>
      </c>
      <c t="n" s="6" r="D27">
        <v>94</v>
      </c>
    </row>
    <row spans="1:9" r="28">
      <c t="s" s="4" r="A28">
        <v>133</v>
      </c>
      <c t="n" s="6" r="B28">
        <v>1010</v>
      </c>
      <c t="n" s="6" r="C28">
        <v>1010</v>
      </c>
      <c t="n" s="7" r="D28">
        <v>1</v>
      </c>
      <c t="n" s="6" r="F28">
        <v>1009</v>
      </c>
    </row>
    <row spans="1:9" r="29">
      <c t="s" s="4" r="A29">
        <v>134</v>
      </c>
      <c t="n" s="6" r="D29">
        <v>2184</v>
      </c>
    </row>
    <row spans="1:9" r="30">
      <c t="s" s="4" r="A30">
        <v>135</v>
      </c>
      <c t="n" s="6" r="B30">
        <v>-5067</v>
      </c>
      <c t="n" s="6" r="C30">
        <v>-5067</v>
      </c>
      <c t="n" s="7" r="D30">
        <v>22</v>
      </c>
      <c t="n" s="6" r="F30">
        <v>-5089</v>
      </c>
    </row>
    <row spans="1:9" r="31">
      <c t="s" s="4" r="A31">
        <v>150</v>
      </c>
      <c t="n" s="6" r="D31">
        <v>658</v>
      </c>
    </row>
    <row spans="1:9" r="32">
      <c t="s" s="4" r="A32">
        <v>151</v>
      </c>
      <c t="n" s="6" r="B32">
        <v>0</v>
      </c>
      <c t="n" s="7" r="D32">
        <v>6</v>
      </c>
      <c t="n" s="6" r="F32">
        <v>-6</v>
      </c>
    </row>
    <row spans="1:9" r="33">
      <c t="s" s="4" r="A33">
        <v>140</v>
      </c>
      <c t="n" s="6" r="E33">
        <v>997</v>
      </c>
    </row>
    <row spans="1:9" r="34">
      <c t="s" s="4" r="A34">
        <v>141</v>
      </c>
      <c t="n" s="6" r="B34">
        <v>0</v>
      </c>
      <c t="n" s="7" r="E34">
        <v>10</v>
      </c>
      <c t="n" s="6" r="F34">
        <v>-10</v>
      </c>
    </row>
    <row spans="1:9" r="35">
      <c t="s" s="4" r="A35">
        <v>142</v>
      </c>
      <c t="n" s="6" r="D35">
        <v>362</v>
      </c>
    </row>
    <row spans="1:9" r="36">
      <c t="s" s="4" r="A36">
        <v>143</v>
      </c>
      <c t="n" s="6" r="B36">
        <v>-3152</v>
      </c>
      <c t="n" s="6" r="C36">
        <v>-3152</v>
      </c>
      <c t="n" s="7" r="D36">
        <v>4</v>
      </c>
      <c t="n" s="6" r="F36">
        <v>-3156</v>
      </c>
    </row>
    <row spans="1:9" r="37">
      <c t="s" s="4" r="A37">
        <v>144</v>
      </c>
      <c t="n" s="6" r="B37">
        <v>-57280</v>
      </c>
      <c t="n" s="6" r="C37">
        <v>-56742</v>
      </c>
      <c t="n" s="6" r="H37">
        <v>-56742</v>
      </c>
      <c t="n" s="6" r="I37">
        <v>-538</v>
      </c>
    </row>
    <row spans="1:9" r="38">
      <c t="s" s="4" r="A38">
        <v>145</v>
      </c>
      <c t="n" s="6" r="B38">
        <v>-325</v>
      </c>
      <c t="n" s="6" r="C38">
        <v>-325</v>
      </c>
      <c t="n" s="6" r="F38">
        <v>-325</v>
      </c>
    </row>
    <row spans="1:9" r="39">
      <c t="s" s="4" r="A39">
        <v>147</v>
      </c>
      <c t="n" s="6" r="B39">
        <v>0</v>
      </c>
      <c t="n" s="6" r="C39">
        <v>2533</v>
      </c>
      <c t="n" s="6" r="F39">
        <v>2533</v>
      </c>
      <c t="n" s="6" r="I39">
        <v>-2533</v>
      </c>
    </row>
    <row spans="1:9" r="40">
      <c t="s" s="4" r="A40">
        <v>152</v>
      </c>
      <c t="n" s="6" r="B40">
        <v>-661</v>
      </c>
      <c t="n" s="6" r="C40">
        <v>-661</v>
      </c>
      <c t="n" s="6" r="F40">
        <v>-661</v>
      </c>
    </row>
    <row spans="1:9" r="41">
      <c t="s" s="4" r="A41">
        <v>153</v>
      </c>
      <c t="n" s="6" r="B41">
        <v>-210</v>
      </c>
      <c t="n" s="6" r="C41">
        <v>-210</v>
      </c>
      <c t="n" s="6" r="G41">
        <v>-210</v>
      </c>
    </row>
    <row spans="1:9" r="42">
      <c t="s" s="4" r="A42">
        <v>97</v>
      </c>
      <c t="n" s="6" r="B42">
        <v>53873</v>
      </c>
      <c t="n" s="6" r="C42">
        <v>53340</v>
      </c>
      <c t="n" s="6" r="H42">
        <v>53340</v>
      </c>
      <c t="n" s="6" r="I42">
        <v>533</v>
      </c>
    </row>
    <row spans="1:9" r="43">
      <c t="s" s="4" r="A43">
        <v>154</v>
      </c>
      <c t="n" s="6" r="D43">
        <v>188983</v>
      </c>
      <c t="n" s="6" r="E43">
        <v>5210</v>
      </c>
    </row>
    <row spans="1:9" r="44">
      <c t="s" s="4" r="A44">
        <v>155</v>
      </c>
      <c t="n" s="7" r="B44">
        <v>211347</v>
      </c>
      <c t="n" s="7" r="C44">
        <v>209349</v>
      </c>
      <c t="n" s="7" r="D44">
        <v>1890</v>
      </c>
      <c t="n" s="7" r="E44">
        <v>52</v>
      </c>
      <c t="n" s="7" r="F44">
        <v>246171</v>
      </c>
      <c t="n" s="7" r="G44">
        <v>-210</v>
      </c>
      <c t="n" s="7" r="H44">
        <v>-38554</v>
      </c>
      <c t="n" s="7" r="I44">
        <v>19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5</v>
      </c>
    </row>
    <row spans="1:3" r="2">
      <c t="s" s="3" r="A2">
        <v>709</v>
      </c>
    </row>
    <row spans="1:3" r="3">
      <c t="s" s="4" r="A3">
        <v>710</v>
      </c>
      <c t="n" s="7" r="B3">
        <v>38438000</v>
      </c>
      <c t="n" s="7" r="C3">
        <v>46215000</v>
      </c>
    </row>
    <row spans="1:3" r="4">
      <c t="s" s="4" r="A4">
        <v>366</v>
      </c>
      <c t="n" s="6" r="B4">
        <v>21400000</v>
      </c>
      <c t="n" s="6" r="C4">
        <v>0</v>
      </c>
    </row>
    <row spans="1:3" r="5">
      <c t="s" s="4" r="A5">
        <v>711</v>
      </c>
      <c t="n" s="6" r="B5">
        <v>781000</v>
      </c>
      <c t="n" s="6" r="C5">
        <v>0</v>
      </c>
    </row>
    <row spans="1:3" r="6">
      <c t="s" s="4" r="A6">
        <v>712</v>
      </c>
    </row>
    <row spans="1:3" r="7">
      <c t="s" s="3" r="A7">
        <v>709</v>
      </c>
    </row>
    <row spans="1:3" r="8">
      <c t="s" s="4" r="A8">
        <v>713</v>
      </c>
      <c t="n" s="6" r="B8">
        <v>468700000</v>
      </c>
    </row>
    <row spans="1:3" r="9">
      <c t="s" s="4" r="A9">
        <v>714</v>
      </c>
    </row>
    <row spans="1:3" r="10">
      <c t="s" s="3" r="A10">
        <v>709</v>
      </c>
    </row>
    <row spans="1:3" r="11">
      <c t="s" s="4" r="A11">
        <v>711</v>
      </c>
      <c t="n" s="6" r="B11">
        <v>800000</v>
      </c>
    </row>
    <row spans="1:3" r="12">
      <c t="s" s="4" r="A12">
        <v>715</v>
      </c>
    </row>
    <row spans="1:3" r="13">
      <c t="s" s="3" r="A13">
        <v>709</v>
      </c>
    </row>
    <row spans="1:3" r="14">
      <c t="s" s="4" r="A14">
        <v>710</v>
      </c>
      <c t="n" s="7" r="B14">
        <v>38400000</v>
      </c>
      <c t="n" s="7" r="C14">
        <v>46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716</v>
      </c>
      <c t="s" s="2" r="B1">
        <v>441</v>
      </c>
      <c t="s" s="2" r="C1">
        <v>72</v>
      </c>
      <c t="s" s="2" r="D1">
        <v>717</v>
      </c>
    </row>
    <row spans="1:4" r="2">
      <c t="s" s="2" r="B2">
        <v>335</v>
      </c>
      <c t="s" s="2" r="C2">
        <v>2</v>
      </c>
      <c t="s" s="2" r="D2">
        <v>2</v>
      </c>
    </row>
    <row spans="1:4" r="3">
      <c t="s" s="3" r="A3">
        <v>378</v>
      </c>
    </row>
    <row spans="1:4" r="4">
      <c t="s" s="4" r="A4">
        <v>82</v>
      </c>
      <c t="n" s="11" r="C4">
        <v>6.7</v>
      </c>
      <c t="n" s="11" r="D4">
        <v>24.4</v>
      </c>
    </row>
    <row spans="1:4" r="5">
      <c t="s" s="4" r="A5">
        <v>718</v>
      </c>
    </row>
    <row spans="1:4" r="6">
      <c t="s" s="3" r="A6">
        <v>378</v>
      </c>
    </row>
    <row spans="1:4" r="7">
      <c t="s" s="4" r="A7">
        <v>719</v>
      </c>
      <c t="n" s="7" r="B7">
        <v>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20</v>
      </c>
      <c t="s" s="2" r="C1">
        <v>72</v>
      </c>
      <c t="s" s="2" r="E1">
        <v>1</v>
      </c>
    </row>
    <row spans="1:6" r="2">
      <c t="s" s="2" r="C2">
        <v>2</v>
      </c>
      <c t="s" s="2" r="D2">
        <v>73</v>
      </c>
      <c t="s" s="2" r="E2">
        <v>2</v>
      </c>
      <c t="s" s="2" r="F2">
        <v>73</v>
      </c>
    </row>
    <row spans="1:6" r="3">
      <c t="s" s="3" r="A3">
        <v>721</v>
      </c>
    </row>
    <row spans="1:6" r="4">
      <c t="s" s="4" r="A4">
        <v>722</v>
      </c>
      <c t="n" s="7" r="C4">
        <v>21651</v>
      </c>
      <c t="n" s="7" r="D4">
        <v>18848</v>
      </c>
      <c t="n" s="7" r="E4">
        <v>62009</v>
      </c>
      <c t="n" s="7" r="F4">
        <v>48698</v>
      </c>
    </row>
    <row spans="1:6" r="5">
      <c t="s" s="4" r="A5">
        <v>108</v>
      </c>
      <c t="n" s="6" r="C5">
        <v>14767</v>
      </c>
      <c t="n" s="6" r="D5">
        <v>14558</v>
      </c>
      <c t="n" s="6" r="E5">
        <v>45538</v>
      </c>
      <c t="n" s="6" r="F5">
        <v>43178</v>
      </c>
    </row>
    <row spans="1:6" r="6">
      <c t="s" s="4" r="A6">
        <v>120</v>
      </c>
      <c t="s" s="4" r="B6">
        <v>86</v>
      </c>
      <c t="n" s="7" r="C6">
        <v>36418</v>
      </c>
      <c t="n" s="7" r="D6">
        <v>33406</v>
      </c>
      <c t="n" s="7" r="E6">
        <v>107547</v>
      </c>
      <c t="n" s="7" r="F6">
        <v>91876</v>
      </c>
    </row>
    <row spans="1:6" r="7">
      <c t="n" r="A7"/>
    </row>
    <row spans="1:6" r="8">
      <c t="s" s="4" r="A8">
        <v>86</v>
      </c>
      <c t="s" s="4" r="B8">
        <v>109</v>
      </c>
    </row>
  </sheetData>
  <mergeCells count="5">
    <mergeCell ref="A1:B2"/>
    <mergeCell ref="C1:D1"/>
    <mergeCell ref="E1:F1"/>
    <mergeCell ref="A7:E7"/>
    <mergeCell ref="B8:E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0"/>
    <col customWidth="1" max="7" min="7" width="30"/>
    <col customWidth="1" max="8" min="8" width="30"/>
    <col customWidth="1" max="9" min="9" width="29"/>
    <col customWidth="1" max="10" min="10" width="14"/>
    <col customWidth="1" max="11" min="11" width="40"/>
    <col customWidth="1" max="12" min="12" width="14"/>
  </cols>
  <sheetData>
    <row spans="1:12" r="1">
      <c t="s" s="1" r="A1">
        <v>723</v>
      </c>
      <c t="s" s="2" r="B1">
        <v>724</v>
      </c>
      <c t="s" s="2" r="C1">
        <v>725</v>
      </c>
      <c t="s" s="2" r="D1">
        <v>726</v>
      </c>
      <c t="s" s="2" r="E1">
        <v>727</v>
      </c>
      <c t="s" s="2" r="F1">
        <v>728</v>
      </c>
      <c t="s" s="2" r="G1">
        <v>729</v>
      </c>
      <c t="s" s="2" r="H1">
        <v>730</v>
      </c>
      <c t="s" s="2" r="I1">
        <v>731</v>
      </c>
      <c t="s" s="2" r="J1">
        <v>732</v>
      </c>
      <c t="s" s="2" r="K1">
        <v>733</v>
      </c>
      <c t="s" s="2" r="L1">
        <v>613</v>
      </c>
    </row>
    <row spans="1:12" r="2">
      <c t="s" s="3" r="A2">
        <v>734</v>
      </c>
    </row>
    <row spans="1:12" r="3">
      <c t="s" s="4" r="A3">
        <v>735</v>
      </c>
      <c t="n" s="6" r="K3">
        <v>2577000</v>
      </c>
    </row>
    <row spans="1:12" r="4">
      <c t="s" s="4" r="A4">
        <v>736</v>
      </c>
      <c t="n" s="8" r="K4">
        <v>10.85</v>
      </c>
    </row>
    <row spans="1:12" r="5">
      <c t="s" s="4" r="A5">
        <v>122</v>
      </c>
    </row>
    <row spans="1:12" r="6">
      <c t="s" s="3" r="A6">
        <v>734</v>
      </c>
    </row>
    <row spans="1:12" r="7">
      <c t="s" s="4" r="A7">
        <v>683</v>
      </c>
      <c t="n" s="6" r="B7">
        <v>362006</v>
      </c>
    </row>
    <row spans="1:12" r="8">
      <c t="s" s="4" r="A8">
        <v>737</v>
      </c>
    </row>
    <row spans="1:12" r="9">
      <c t="s" s="3" r="A9">
        <v>734</v>
      </c>
    </row>
    <row spans="1:12" r="10">
      <c t="s" s="4" r="A10">
        <v>735</v>
      </c>
      <c t="n" s="6" r="K10">
        <v>2577000</v>
      </c>
    </row>
    <row spans="1:12" r="11">
      <c t="s" s="4" r="A11">
        <v>738</v>
      </c>
    </row>
    <row spans="1:12" r="12">
      <c t="s" s="3" r="A12">
        <v>734</v>
      </c>
    </row>
    <row spans="1:12" r="13">
      <c t="s" s="4" r="A13">
        <v>735</v>
      </c>
      <c t="n" s="6" r="F13">
        <v>6230529</v>
      </c>
    </row>
    <row spans="1:12" r="14">
      <c t="s" s="4" r="A14">
        <v>739</v>
      </c>
      <c t="s" s="4" r="F14">
        <v>740</v>
      </c>
    </row>
    <row spans="1:12" r="15">
      <c t="s" s="4" r="A15">
        <v>741</v>
      </c>
      <c t="s" s="4" r="F15">
        <v>742</v>
      </c>
    </row>
    <row spans="1:12" r="16">
      <c t="s" s="4" r="A16">
        <v>743</v>
      </c>
      <c t="s" s="4" r="F16">
        <v>744</v>
      </c>
    </row>
    <row spans="1:12" r="17">
      <c t="s" s="4" r="A17">
        <v>745</v>
      </c>
      <c t="s" s="4" r="F17">
        <v>740</v>
      </c>
    </row>
    <row spans="1:12" r="18">
      <c t="s" s="4" r="A18">
        <v>746</v>
      </c>
      <c t="s" s="4" r="F18">
        <v>744</v>
      </c>
    </row>
    <row spans="1:12" r="19">
      <c t="s" s="4" r="A19">
        <v>747</v>
      </c>
      <c t="s" s="4" r="F19">
        <v>748</v>
      </c>
    </row>
    <row spans="1:12" r="20">
      <c t="s" s="4" r="A20">
        <v>749</v>
      </c>
      <c t="n" s="6" r="C20">
        <v>370943</v>
      </c>
      <c t="n" s="6" r="E20">
        <v>392157</v>
      </c>
    </row>
    <row spans="1:12" r="21">
      <c t="s" s="4" r="A21">
        <v>750</v>
      </c>
    </row>
    <row spans="1:12" r="22">
      <c t="s" s="3" r="A22">
        <v>734</v>
      </c>
    </row>
    <row spans="1:12" r="23">
      <c t="s" s="4" r="A23">
        <v>735</v>
      </c>
      <c t="n" s="6" r="E23">
        <v>762898</v>
      </c>
      <c t="n" s="6" r="K23">
        <v>500371</v>
      </c>
    </row>
    <row spans="1:12" r="24">
      <c t="s" s="4" r="A24">
        <v>751</v>
      </c>
    </row>
    <row spans="1:12" r="25">
      <c t="s" s="3" r="A25">
        <v>734</v>
      </c>
    </row>
    <row spans="1:12" r="26">
      <c t="s" s="4" r="A26">
        <v>752</v>
      </c>
      <c t="s" s="4" r="E26">
        <v>473</v>
      </c>
    </row>
    <row spans="1:12" r="27">
      <c t="s" s="4" r="A27">
        <v>753</v>
      </c>
    </row>
    <row spans="1:12" r="28">
      <c t="s" s="3" r="A28">
        <v>734</v>
      </c>
    </row>
    <row spans="1:12" r="29">
      <c t="s" s="4" r="A29">
        <v>752</v>
      </c>
      <c t="s" s="4" r="E29">
        <v>473</v>
      </c>
    </row>
    <row spans="1:12" r="30">
      <c t="s" s="4" r="A30">
        <v>754</v>
      </c>
    </row>
    <row spans="1:12" r="31">
      <c t="s" s="3" r="A31">
        <v>734</v>
      </c>
    </row>
    <row spans="1:12" r="32">
      <c t="s" s="4" r="A32">
        <v>752</v>
      </c>
      <c t="s" s="4" r="E32">
        <v>473</v>
      </c>
    </row>
    <row spans="1:12" r="33">
      <c t="s" s="4" r="A33">
        <v>755</v>
      </c>
    </row>
    <row spans="1:12" r="34">
      <c t="s" s="3" r="A34">
        <v>734</v>
      </c>
    </row>
    <row spans="1:12" r="35">
      <c t="s" s="4" r="A35">
        <v>752</v>
      </c>
      <c t="s" s="4" r="E35">
        <v>473</v>
      </c>
    </row>
    <row spans="1:12" r="36">
      <c t="s" s="4" r="A36">
        <v>756</v>
      </c>
    </row>
    <row spans="1:12" r="37">
      <c t="s" s="3" r="A37">
        <v>734</v>
      </c>
    </row>
    <row spans="1:12" r="38">
      <c t="s" s="4" r="A38">
        <v>736</v>
      </c>
      <c t="n" s="8" r="F38">
        <v>17.01</v>
      </c>
      <c t="n" s="8" r="I38">
        <v>16.8</v>
      </c>
    </row>
    <row spans="1:12" r="39">
      <c t="s" s="4" r="A39">
        <v>757</v>
      </c>
    </row>
    <row spans="1:12" r="40">
      <c t="s" s="3" r="A40">
        <v>734</v>
      </c>
    </row>
    <row spans="1:12" r="41">
      <c t="s" s="4" r="A41">
        <v>736</v>
      </c>
      <c t="n" s="9" r="F41">
        <v>10.22</v>
      </c>
      <c t="n" s="9" r="I41">
        <v>9.949999999999999</v>
      </c>
    </row>
    <row spans="1:12" r="42">
      <c t="s" s="4" r="A42">
        <v>758</v>
      </c>
    </row>
    <row spans="1:12" r="43">
      <c t="s" s="3" r="A43">
        <v>734</v>
      </c>
    </row>
    <row spans="1:12" r="44">
      <c t="s" s="4" r="A44">
        <v>736</v>
      </c>
      <c t="n" s="8" r="F44">
        <v>16.21</v>
      </c>
      <c t="n" s="8" r="I44">
        <v>16.29</v>
      </c>
    </row>
    <row spans="1:12" r="45">
      <c t="s" s="4" r="A45">
        <v>759</v>
      </c>
    </row>
    <row spans="1:12" r="46">
      <c t="s" s="3" r="A46">
        <v>734</v>
      </c>
    </row>
    <row spans="1:12" r="47">
      <c t="s" s="4" r="A47">
        <v>735</v>
      </c>
      <c t="n" s="6" r="I47">
        <v>1280257</v>
      </c>
    </row>
    <row spans="1:12" r="48">
      <c t="s" s="4" r="A48">
        <v>747</v>
      </c>
      <c t="s" s="4" r="I48">
        <v>760</v>
      </c>
    </row>
    <row spans="1:12" r="49">
      <c t="s" s="4" r="A49">
        <v>761</v>
      </c>
    </row>
    <row spans="1:12" r="50">
      <c t="s" s="3" r="A50">
        <v>734</v>
      </c>
    </row>
    <row spans="1:12" r="51">
      <c t="s" s="4" r="A51">
        <v>683</v>
      </c>
      <c t="n" s="6" r="D51">
        <v>49149</v>
      </c>
    </row>
    <row spans="1:12" r="52">
      <c t="s" s="4" r="A52">
        <v>762</v>
      </c>
    </row>
    <row spans="1:12" r="53">
      <c t="s" s="3" r="A53">
        <v>734</v>
      </c>
    </row>
    <row spans="1:12" r="54">
      <c t="s" s="4" r="A54">
        <v>739</v>
      </c>
      <c t="s" s="4" r="J54">
        <v>740</v>
      </c>
      <c t="s" s="4" r="K54">
        <v>740</v>
      </c>
    </row>
    <row spans="1:12" r="55">
      <c t="s" s="4" r="A55">
        <v>741</v>
      </c>
      <c t="s" s="4" r="G55">
        <v>763</v>
      </c>
      <c t="s" s="4" r="L55">
        <v>764</v>
      </c>
    </row>
    <row spans="1:12" r="56">
      <c t="s" s="4" r="A56">
        <v>765</v>
      </c>
    </row>
    <row spans="1:12" r="57">
      <c t="s" s="3" r="A57">
        <v>734</v>
      </c>
    </row>
    <row spans="1:12" r="58">
      <c t="s" s="4" r="A58">
        <v>766</v>
      </c>
      <c t="n" s="6" r="K58">
        <v>2</v>
      </c>
    </row>
    <row spans="1:12" r="59">
      <c t="s" s="4" r="A59">
        <v>767</v>
      </c>
      <c t="s" s="4" r="K59">
        <v>439</v>
      </c>
    </row>
    <row spans="1:12" r="60">
      <c t="s" s="4" r="A60">
        <v>768</v>
      </c>
    </row>
    <row spans="1:12" r="61">
      <c t="s" s="3" r="A61">
        <v>734</v>
      </c>
    </row>
    <row spans="1:12" r="62">
      <c t="s" s="4" r="A62">
        <v>767</v>
      </c>
      <c t="s" s="4" r="G62">
        <v>439</v>
      </c>
    </row>
    <row spans="1:12" r="63">
      <c t="s" s="4" r="A63">
        <v>769</v>
      </c>
    </row>
    <row spans="1:12" r="64">
      <c t="s" s="3" r="A64">
        <v>734</v>
      </c>
    </row>
    <row spans="1:12" r="65">
      <c t="s" s="4" r="A65">
        <v>739</v>
      </c>
      <c t="s" s="4" r="H65">
        <v>740</v>
      </c>
    </row>
    <row spans="1:12" r="66">
      <c t="s" s="4" r="A66">
        <v>741</v>
      </c>
      <c t="s" s="4" r="G66">
        <v>764</v>
      </c>
      <c t="s" s="4" r="K66">
        <v>764</v>
      </c>
    </row>
    <row spans="1:12" r="67">
      <c t="s" s="4" r="A67">
        <v>736</v>
      </c>
      <c t="n" s="8" r="H67">
        <v>21.16</v>
      </c>
    </row>
    <row spans="1:12" r="68">
      <c t="s" s="4" r="A68">
        <v>747</v>
      </c>
      <c t="s" s="4" r="H68">
        <v>499</v>
      </c>
    </row>
    <row spans="1:12" r="69">
      <c t="s" s="4" r="A69">
        <v>749</v>
      </c>
      <c t="n" s="6" r="C69">
        <v>100455</v>
      </c>
      <c t="n" s="6" r="E69">
        <v>108198</v>
      </c>
      <c t="n" s="6" r="G69">
        <v>226745</v>
      </c>
    </row>
    <row spans="1:12" r="70">
      <c t="s" s="4" r="A70">
        <v>683</v>
      </c>
      <c t="n" s="6" r="E70">
        <v>795107</v>
      </c>
      <c t="n" s="6" r="H70">
        <v>605144</v>
      </c>
    </row>
    <row spans="1:12" r="71">
      <c t="s" s="4" r="A71">
        <v>770</v>
      </c>
    </row>
    <row spans="1:12" r="72">
      <c t="s" s="3" r="A72">
        <v>734</v>
      </c>
    </row>
    <row spans="1:12" r="73">
      <c t="s" s="4" r="A73">
        <v>771</v>
      </c>
      <c t="s" s="4" r="E73">
        <v>473</v>
      </c>
      <c t="s" s="4" r="G73">
        <v>473</v>
      </c>
    </row>
    <row spans="1:12" r="74">
      <c t="s" s="4" r="A74">
        <v>772</v>
      </c>
    </row>
    <row spans="1:12" r="75">
      <c t="s" s="3" r="A75">
        <v>734</v>
      </c>
    </row>
    <row spans="1:12" r="76">
      <c t="s" s="4" r="A76">
        <v>771</v>
      </c>
      <c t="s" s="4" r="K76">
        <v>473</v>
      </c>
    </row>
    <row spans="1:12" r="77">
      <c t="s" s="4" r="A77">
        <v>773</v>
      </c>
    </row>
    <row spans="1:12" r="78">
      <c t="s" s="3" r="A78">
        <v>734</v>
      </c>
    </row>
    <row spans="1:12" r="79">
      <c t="s" s="4" r="A79">
        <v>771</v>
      </c>
      <c t="s" s="4" r="K79">
        <v>473</v>
      </c>
    </row>
    <row spans="1:12" r="80">
      <c t="s" s="4" r="A80">
        <v>774</v>
      </c>
    </row>
    <row spans="1:12" r="81">
      <c t="s" s="3" r="A81">
        <v>734</v>
      </c>
    </row>
    <row spans="1:12" r="82">
      <c t="s" s="4" r="A82">
        <v>771</v>
      </c>
      <c t="s" s="4" r="K82">
        <v>473</v>
      </c>
    </row>
    <row spans="1:12" r="83">
      <c t="s" s="4" r="A83">
        <v>775</v>
      </c>
    </row>
    <row spans="1:12" r="84">
      <c t="s" s="3" r="A84">
        <v>734</v>
      </c>
    </row>
    <row spans="1:12" r="85">
      <c t="s" s="4" r="A85">
        <v>741</v>
      </c>
      <c t="s" s="4" r="K85">
        <v>763</v>
      </c>
    </row>
    <row spans="1:12" r="86">
      <c t="s" s="4" r="A86">
        <v>745</v>
      </c>
      <c t="s" s="4" r="K86">
        <v>740</v>
      </c>
    </row>
    <row spans="1:12" r="87">
      <c t="s" s="4" r="A87">
        <v>776</v>
      </c>
    </row>
    <row spans="1:12" r="88">
      <c t="s" s="3" r="A88">
        <v>734</v>
      </c>
    </row>
    <row spans="1:12" r="89">
      <c t="s" s="4" r="A89">
        <v>683</v>
      </c>
      <c t="n" s="6" r="H89">
        <v>474842</v>
      </c>
    </row>
    <row spans="1:12" r="90">
      <c t="s" s="4" r="A90">
        <v>777</v>
      </c>
    </row>
    <row spans="1:12" r="91">
      <c t="s" s="3" r="A91">
        <v>734</v>
      </c>
    </row>
    <row spans="1:12" r="92">
      <c t="s" s="4" r="A92">
        <v>735</v>
      </c>
      <c t="n" s="6" r="G92">
        <v>824497</v>
      </c>
    </row>
    <row spans="1:12" r="93">
      <c t="s" s="4" r="A93">
        <v>778</v>
      </c>
    </row>
    <row spans="1:12" r="94">
      <c t="s" s="3" r="A94">
        <v>734</v>
      </c>
    </row>
    <row spans="1:12" r="95">
      <c t="s" s="4" r="A95">
        <v>683</v>
      </c>
      <c t="n" s="6" r="G95">
        <v>1719545</v>
      </c>
    </row>
    <row spans="1:12" r="96">
      <c t="s" s="4" r="A96">
        <v>779</v>
      </c>
    </row>
    <row spans="1:12" r="97">
      <c t="s" s="3" r="A97">
        <v>734</v>
      </c>
    </row>
    <row spans="1:12" r="98">
      <c t="s" s="4" r="A98">
        <v>745</v>
      </c>
      <c t="s" s="4" r="G98">
        <v>740</v>
      </c>
    </row>
    <row spans="1:12" r="99">
      <c t="s" s="4" r="A99">
        <v>736</v>
      </c>
      <c t="n" s="8" r="G99">
        <v>3.43</v>
      </c>
    </row>
    <row spans="1:12" r="100">
      <c t="s" s="4" r="A100">
        <v>747</v>
      </c>
      <c t="s" s="4" r="G100">
        <v>780</v>
      </c>
    </row>
    <row spans="1:12" r="101">
      <c t="s" s="4" r="A101">
        <v>683</v>
      </c>
      <c t="n" s="6" r="G101">
        <v>9969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81</v>
      </c>
      <c t="s" s="2" r="B1">
        <v>782</v>
      </c>
      <c t="s" s="2" r="C1">
        <v>25</v>
      </c>
      <c t="s" s="2" r="D1">
        <v>783</v>
      </c>
      <c t="s" s="2" r="E1">
        <v>613</v>
      </c>
      <c t="s" s="2" r="F1">
        <v>784</v>
      </c>
      <c t="s" s="2" r="G1">
        <v>785</v>
      </c>
      <c t="s" s="2" r="H1">
        <v>786</v>
      </c>
      <c t="s" s="2" r="I1">
        <v>2</v>
      </c>
    </row>
    <row spans="1:9" r="2">
      <c t="s" s="3" r="A2">
        <v>734</v>
      </c>
    </row>
    <row spans="1:9" r="3">
      <c t="s" s="4" r="A3">
        <v>735</v>
      </c>
      <c t="n" s="6" r="I3">
        <v>2577000</v>
      </c>
    </row>
    <row spans="1:9" r="4">
      <c t="s" s="4" r="A4">
        <v>787</v>
      </c>
      <c t="n" s="6" r="I4">
        <v>896000</v>
      </c>
    </row>
    <row spans="1:9" r="5">
      <c t="s" s="4" r="A5">
        <v>788</v>
      </c>
    </row>
    <row spans="1:9" r="6">
      <c t="s" s="3" r="A6">
        <v>734</v>
      </c>
    </row>
    <row spans="1:9" r="7">
      <c t="s" s="4" r="A7">
        <v>787</v>
      </c>
      <c t="n" s="6" r="C7">
        <v>704839</v>
      </c>
    </row>
    <row spans="1:9" r="8">
      <c t="s" s="4" r="A8">
        <v>789</v>
      </c>
    </row>
    <row spans="1:9" r="9">
      <c t="s" s="3" r="A9">
        <v>734</v>
      </c>
    </row>
    <row spans="1:9" r="10">
      <c t="s" s="4" r="A10">
        <v>735</v>
      </c>
      <c t="n" s="6" r="I10">
        <v>2577000</v>
      </c>
    </row>
    <row spans="1:9" r="11">
      <c t="s" s="4" r="A11">
        <v>787</v>
      </c>
      <c t="n" s="6" r="I11">
        <v>896000</v>
      </c>
    </row>
    <row spans="1:9" r="12">
      <c t="s" s="4" r="A12">
        <v>122</v>
      </c>
    </row>
    <row spans="1:9" r="13">
      <c t="s" s="3" r="A13">
        <v>734</v>
      </c>
    </row>
    <row spans="1:9" r="14">
      <c t="s" s="4" r="A14">
        <v>683</v>
      </c>
      <c t="n" s="6" r="B14">
        <v>362006</v>
      </c>
    </row>
    <row spans="1:9" r="15">
      <c t="s" s="4" r="A15">
        <v>790</v>
      </c>
    </row>
    <row spans="1:9" r="16">
      <c t="s" s="3" r="A16">
        <v>734</v>
      </c>
    </row>
    <row spans="1:9" r="17">
      <c t="s" s="4" r="A17">
        <v>735</v>
      </c>
      <c t="n" s="6" r="G17">
        <v>824497</v>
      </c>
    </row>
    <row spans="1:9" r="18">
      <c t="s" s="4" r="A18">
        <v>791</v>
      </c>
    </row>
    <row spans="1:9" r="19">
      <c t="s" s="3" r="A19">
        <v>734</v>
      </c>
    </row>
    <row spans="1:9" r="20">
      <c t="s" s="4" r="A20">
        <v>683</v>
      </c>
      <c t="n" s="6" r="G20">
        <v>1719545</v>
      </c>
    </row>
    <row spans="1:9" r="21">
      <c t="s" s="4" r="A21">
        <v>769</v>
      </c>
    </row>
    <row spans="1:9" r="22">
      <c t="s" s="3" r="A22">
        <v>734</v>
      </c>
    </row>
    <row spans="1:9" r="23">
      <c t="s" s="4" r="A23">
        <v>683</v>
      </c>
      <c t="n" s="6" r="E23">
        <v>795107</v>
      </c>
      <c t="n" s="6" r="H23">
        <v>605144</v>
      </c>
    </row>
    <row spans="1:9" r="24">
      <c t="s" s="4" r="A24">
        <v>792</v>
      </c>
    </row>
    <row spans="1:9" r="25">
      <c t="s" s="3" r="A25">
        <v>734</v>
      </c>
    </row>
    <row spans="1:9" r="26">
      <c t="s" s="4" r="A26">
        <v>793</v>
      </c>
      <c t="n" s="6" r="I26">
        <v>1124301</v>
      </c>
    </row>
    <row spans="1:9" r="27">
      <c t="s" s="4" r="A27">
        <v>794</v>
      </c>
      <c t="n" s="6" r="I27">
        <v>259491</v>
      </c>
    </row>
    <row spans="1:9" r="28">
      <c t="s" s="4" r="A28">
        <v>738</v>
      </c>
    </row>
    <row spans="1:9" r="29">
      <c t="s" s="3" r="A29">
        <v>734</v>
      </c>
    </row>
    <row spans="1:9" r="30">
      <c t="s" s="4" r="A30">
        <v>735</v>
      </c>
      <c t="n" s="6" r="F30">
        <v>6230529</v>
      </c>
    </row>
    <row spans="1:9" r="31">
      <c t="s" s="4" r="A31">
        <v>795</v>
      </c>
    </row>
    <row spans="1:9" r="32">
      <c t="s" s="3" r="A32">
        <v>734</v>
      </c>
    </row>
    <row spans="1:9" r="33">
      <c t="s" s="4" r="A33">
        <v>796</v>
      </c>
      <c t="n" s="6" r="D33">
        <v>665747</v>
      </c>
    </row>
    <row spans="1:9" r="34">
      <c t="s" s="4" r="A34">
        <v>797</v>
      </c>
    </row>
    <row spans="1:9" r="35">
      <c t="s" s="3" r="A35">
        <v>734</v>
      </c>
    </row>
    <row spans="1:9" r="36">
      <c t="s" s="4" r="A36">
        <v>735</v>
      </c>
      <c t="n" s="6" r="E36">
        <v>762898</v>
      </c>
      <c t="n" s="6" r="I36">
        <v>500371</v>
      </c>
    </row>
    <row spans="1:9" r="37">
      <c t="s" s="4" r="A37">
        <v>798</v>
      </c>
    </row>
    <row spans="1:9" r="38">
      <c t="s" s="3" r="A38">
        <v>734</v>
      </c>
    </row>
    <row spans="1:9" r="39">
      <c t="s" s="4" r="A39">
        <v>683</v>
      </c>
      <c t="n" s="6" r="D39">
        <v>491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6"/>
    <col customWidth="1" max="5" min="5" width="20"/>
    <col customWidth="1" max="6" min="6" width="21"/>
    <col customWidth="1" max="7" min="7" width="27"/>
    <col customWidth="1" max="8" min="8" width="20"/>
    <col customWidth="1" max="9" min="9" width="20"/>
    <col customWidth="1" max="10" min="10" width="20"/>
    <col customWidth="1" max="11" min="11" width="20"/>
  </cols>
  <sheetData>
    <row spans="1:11" r="1">
      <c t="s" s="1" r="A1">
        <v>799</v>
      </c>
      <c t="s" s="2" r="B1">
        <v>800</v>
      </c>
      <c t="s" s="2" r="C1">
        <v>801</v>
      </c>
      <c t="s" s="2" r="D1">
        <v>802</v>
      </c>
      <c t="s" s="2" r="E1">
        <v>803</v>
      </c>
      <c t="s" s="2" r="F1">
        <v>804</v>
      </c>
      <c t="s" s="2" r="G1">
        <v>489</v>
      </c>
      <c t="s" s="2" r="H1">
        <v>805</v>
      </c>
      <c t="s" s="2" r="I1">
        <v>806</v>
      </c>
      <c t="s" s="2" r="J1">
        <v>807</v>
      </c>
      <c t="s" s="2" r="K1">
        <v>807</v>
      </c>
    </row>
    <row spans="1:11" r="2">
      <c t="s" s="3" r="A2">
        <v>734</v>
      </c>
    </row>
    <row spans="1:11" r="3">
      <c t="s" s="4" r="A3">
        <v>735</v>
      </c>
      <c t="n" s="6" r="K3">
        <v>2577000</v>
      </c>
    </row>
    <row spans="1:11" r="4">
      <c t="s" s="4" r="A4">
        <v>347</v>
      </c>
    </row>
    <row spans="1:11" r="5">
      <c t="s" s="3" r="A5">
        <v>734</v>
      </c>
    </row>
    <row spans="1:11" r="6">
      <c t="s" s="4" r="A6">
        <v>735</v>
      </c>
      <c t="n" s="6" r="G6">
        <v>94000</v>
      </c>
    </row>
    <row spans="1:11" r="7">
      <c t="s" s="4" r="A7">
        <v>808</v>
      </c>
      <c t="n" s="11" r="D7">
        <v>37.5</v>
      </c>
    </row>
    <row spans="1:11" r="8">
      <c t="s" s="4" r="A8">
        <v>809</v>
      </c>
      <c t="n" s="7" r="D8">
        <v>20</v>
      </c>
    </row>
    <row spans="1:11" r="9">
      <c t="s" s="4" r="A9">
        <v>810</v>
      </c>
      <c t="n" s="6" r="D9">
        <v>956462</v>
      </c>
    </row>
    <row spans="1:11" r="10">
      <c t="s" s="4" r="A10">
        <v>811</v>
      </c>
      <c t="n" s="6" r="D10">
        <v>3</v>
      </c>
    </row>
    <row spans="1:11" r="11">
      <c t="s" s="4" r="A11">
        <v>812</v>
      </c>
      <c t="s" s="4" r="D11">
        <v>439</v>
      </c>
    </row>
    <row spans="1:11" r="12">
      <c t="s" s="4" r="A12">
        <v>813</v>
      </c>
      <c t="s" s="4" r="D12">
        <v>397</v>
      </c>
    </row>
    <row spans="1:11" r="13">
      <c t="s" s="4" r="A13">
        <v>814</v>
      </c>
      <c t="s" s="4" r="D13">
        <v>815</v>
      </c>
    </row>
    <row spans="1:11" r="14">
      <c t="s" s="4" r="A14">
        <v>816</v>
      </c>
      <c t="n" s="7" r="G14">
        <v>1</v>
      </c>
    </row>
    <row spans="1:11" r="15">
      <c t="s" s="4" r="A15">
        <v>817</v>
      </c>
    </row>
    <row spans="1:11" r="16">
      <c t="s" s="3" r="A16">
        <v>734</v>
      </c>
    </row>
    <row spans="1:11" r="17">
      <c t="s" s="4" r="A17">
        <v>735</v>
      </c>
      <c t="n" s="6" r="J17">
        <v>0</v>
      </c>
      <c t="n" s="6" r="K17">
        <v>0</v>
      </c>
    </row>
    <row spans="1:11" r="18">
      <c t="s" s="4" r="A18">
        <v>809</v>
      </c>
      <c t="n" s="7" r="D18">
        <v>10</v>
      </c>
    </row>
    <row spans="1:11" r="19">
      <c t="s" s="4" r="A19">
        <v>810</v>
      </c>
      <c t="n" s="6" r="D19">
        <v>478231</v>
      </c>
    </row>
    <row spans="1:11" r="20">
      <c t="s" s="4" r="A20">
        <v>343</v>
      </c>
    </row>
    <row spans="1:11" r="21">
      <c t="s" s="3" r="A21">
        <v>734</v>
      </c>
    </row>
    <row spans="1:11" r="22">
      <c t="s" s="4" r="A22">
        <v>735</v>
      </c>
      <c t="n" s="6" r="K22">
        <v>658000</v>
      </c>
    </row>
    <row spans="1:11" r="23">
      <c t="s" s="4" r="A23">
        <v>808</v>
      </c>
      <c t="n" s="7" r="B23">
        <v>383</v>
      </c>
    </row>
    <row spans="1:11" r="24">
      <c t="s" s="4" r="A24">
        <v>818</v>
      </c>
    </row>
    <row spans="1:11" r="25">
      <c t="s" s="3" r="A25">
        <v>734</v>
      </c>
    </row>
    <row spans="1:11" r="26">
      <c t="s" s="4" r="A26">
        <v>735</v>
      </c>
      <c t="n" s="6" r="C26">
        <v>20305</v>
      </c>
      <c t="n" s="6" r="E26">
        <v>500000</v>
      </c>
      <c t="n" s="6" r="I26">
        <v>140000</v>
      </c>
    </row>
    <row spans="1:11" r="27">
      <c t="s" s="4" r="A27">
        <v>819</v>
      </c>
    </row>
    <row spans="1:11" r="28">
      <c t="s" s="3" r="A28">
        <v>734</v>
      </c>
    </row>
    <row spans="1:11" r="29">
      <c t="s" s="4" r="A29">
        <v>735</v>
      </c>
      <c t="n" s="6" r="I29">
        <v>139473</v>
      </c>
    </row>
    <row spans="1:11" r="30">
      <c t="s" s="4" r="A30">
        <v>820</v>
      </c>
    </row>
    <row spans="1:11" r="31">
      <c t="s" s="3" r="A31">
        <v>734</v>
      </c>
    </row>
    <row spans="1:11" r="32">
      <c t="s" s="4" r="A32">
        <v>735</v>
      </c>
      <c t="n" s="6" r="I32">
        <v>527</v>
      </c>
    </row>
    <row spans="1:11" r="33">
      <c t="s" s="4" r="A33">
        <v>821</v>
      </c>
    </row>
    <row spans="1:11" r="34">
      <c t="s" s="3" r="A34">
        <v>734</v>
      </c>
    </row>
    <row spans="1:11" r="35">
      <c t="s" s="4" r="A35">
        <v>735</v>
      </c>
      <c t="n" s="6" r="H35">
        <v>658330</v>
      </c>
    </row>
    <row spans="1:11" r="36">
      <c t="s" s="4" r="A36">
        <v>822</v>
      </c>
    </row>
    <row spans="1:11" r="37">
      <c t="s" s="3" r="A37">
        <v>734</v>
      </c>
    </row>
    <row spans="1:11" r="38">
      <c t="s" s="4" r="A38">
        <v>816</v>
      </c>
      <c t="n" s="7" r="F38">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783</v>
      </c>
      <c t="s" s="2" r="C1">
        <v>2</v>
      </c>
    </row>
    <row spans="1:3" r="2">
      <c t="s" s="3" r="A2">
        <v>734</v>
      </c>
    </row>
    <row spans="1:3" r="3">
      <c t="s" s="4" r="A3">
        <v>824</v>
      </c>
      <c t="n" s="11" r="C3">
        <v>83.90000000000001</v>
      </c>
    </row>
    <row spans="1:3" r="4">
      <c t="s" s="4" r="A4">
        <v>825</v>
      </c>
    </row>
    <row spans="1:3" r="5">
      <c t="s" s="3" r="A5">
        <v>734</v>
      </c>
    </row>
    <row spans="1:3" r="6">
      <c t="s" s="4" r="A6">
        <v>826</v>
      </c>
      <c t="n" s="6" r="C6">
        <v>30072659</v>
      </c>
    </row>
    <row spans="1:3" r="7">
      <c t="s" s="4" r="A7">
        <v>827</v>
      </c>
      <c t="s" s="4" r="B7">
        <v>5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8</v>
      </c>
      <c t="s" s="2" r="B1">
        <v>72</v>
      </c>
      <c t="s" s="2" r="D1">
        <v>1</v>
      </c>
    </row>
    <row spans="1:5" r="2">
      <c t="s" s="2" r="B2">
        <v>2</v>
      </c>
      <c t="s" s="2" r="C2">
        <v>73</v>
      </c>
      <c t="s" s="2" r="D2">
        <v>2</v>
      </c>
      <c t="s" s="2" r="E2">
        <v>73</v>
      </c>
    </row>
    <row spans="1:5" r="3">
      <c t="s" s="3" r="A3">
        <v>734</v>
      </c>
    </row>
    <row spans="1:5" r="4">
      <c t="s" s="4" r="A4">
        <v>108</v>
      </c>
      <c t="n" s="7" r="B4">
        <v>14767</v>
      </c>
      <c t="n" s="7" r="C4">
        <v>14558</v>
      </c>
      <c t="n" s="7" r="D4">
        <v>45538</v>
      </c>
      <c t="n" s="7" r="E4">
        <v>43178</v>
      </c>
    </row>
    <row spans="1:5" r="5">
      <c t="s" s="4" r="A5">
        <v>829</v>
      </c>
    </row>
    <row spans="1:5" r="6">
      <c t="s" s="3" r="A6">
        <v>734</v>
      </c>
    </row>
    <row spans="1:5" r="7">
      <c t="s" s="4" r="A7">
        <v>108</v>
      </c>
      <c t="n" s="6" r="B7">
        <v>109</v>
      </c>
      <c t="n" s="6" r="C7">
        <v>100</v>
      </c>
      <c t="n" s="6" r="D7">
        <v>342</v>
      </c>
      <c t="n" s="6" r="E7">
        <v>331</v>
      </c>
    </row>
    <row spans="1:5" r="8">
      <c t="s" s="4" r="A8">
        <v>830</v>
      </c>
    </row>
    <row spans="1:5" r="9">
      <c t="s" s="3" r="A9">
        <v>734</v>
      </c>
    </row>
    <row spans="1:5" r="10">
      <c t="s" s="4" r="A10">
        <v>108</v>
      </c>
      <c t="n" s="6" r="C10">
        <v>0</v>
      </c>
      <c t="n" s="6" r="E10">
        <v>0</v>
      </c>
    </row>
    <row spans="1:5" r="11">
      <c t="s" s="4" r="A11">
        <v>831</v>
      </c>
    </row>
    <row spans="1:5" r="12">
      <c t="s" s="3" r="A12">
        <v>734</v>
      </c>
    </row>
    <row spans="1:5" r="13">
      <c t="s" s="4" r="A13">
        <v>108</v>
      </c>
      <c t="n" s="6" r="B13">
        <v>5719</v>
      </c>
      <c t="n" s="6" r="C13">
        <v>7645</v>
      </c>
      <c t="n" s="6" r="D13">
        <v>17108</v>
      </c>
      <c t="n" s="6" r="E13">
        <v>22736</v>
      </c>
    </row>
    <row spans="1:5" r="14">
      <c t="s" s="4" r="A14">
        <v>454</v>
      </c>
    </row>
    <row spans="1:5" r="15">
      <c t="s" s="3" r="A15">
        <v>734</v>
      </c>
    </row>
    <row spans="1:5" r="16">
      <c t="s" s="4" r="A16">
        <v>108</v>
      </c>
      <c t="n" s="6" r="B16">
        <v>6066</v>
      </c>
      <c t="n" s="6" r="C16">
        <v>3590</v>
      </c>
      <c t="n" s="6" r="D16">
        <v>21136</v>
      </c>
      <c t="n" s="6" r="E16">
        <v>9835</v>
      </c>
    </row>
    <row spans="1:5" r="17">
      <c t="s" s="4" r="A17">
        <v>832</v>
      </c>
    </row>
    <row spans="1:5" r="18">
      <c t="s" s="3" r="A18">
        <v>734</v>
      </c>
    </row>
    <row spans="1:5" r="19">
      <c t="s" s="4" r="A19">
        <v>108</v>
      </c>
      <c t="n" s="6" r="B19">
        <v>2502</v>
      </c>
      <c t="n" s="6" r="C19">
        <v>3223</v>
      </c>
      <c t="n" s="6" r="D19">
        <v>5979</v>
      </c>
      <c t="n" s="6" r="E19">
        <v>10276</v>
      </c>
    </row>
    <row spans="1:5" r="20">
      <c t="s" s="4" r="A20">
        <v>833</v>
      </c>
    </row>
    <row spans="1:5" r="21">
      <c t="s" s="3" r="A21">
        <v>734</v>
      </c>
    </row>
    <row spans="1:5" r="22">
      <c t="s" s="4" r="A22">
        <v>108</v>
      </c>
      <c t="n" s="6" r="B22">
        <v>9268</v>
      </c>
      <c t="n" s="6" r="C22">
        <v>8937</v>
      </c>
      <c t="n" s="6" r="D22">
        <v>29313</v>
      </c>
      <c t="n" s="6" r="E22">
        <v>27002</v>
      </c>
    </row>
    <row spans="1:5" r="23">
      <c t="s" s="4" r="A23">
        <v>834</v>
      </c>
    </row>
    <row spans="1:5" r="24">
      <c t="s" s="3" r="A24">
        <v>734</v>
      </c>
    </row>
    <row spans="1:5" r="25">
      <c t="s" s="4" r="A25">
        <v>108</v>
      </c>
      <c t="n" s="6" r="B25">
        <v>109</v>
      </c>
      <c t="n" s="6" r="C25">
        <v>100</v>
      </c>
      <c t="n" s="6" r="D25">
        <v>342</v>
      </c>
      <c t="n" s="6" r="E25">
        <v>331</v>
      </c>
    </row>
    <row spans="1:5" r="26">
      <c t="s" s="4" r="A26">
        <v>835</v>
      </c>
    </row>
    <row spans="1:5" r="27">
      <c t="s" s="3" r="A27">
        <v>734</v>
      </c>
    </row>
    <row spans="1:5" r="28">
      <c t="s" s="4" r="A28">
        <v>108</v>
      </c>
      <c t="n" s="6" r="B28">
        <v>371</v>
      </c>
      <c t="n" s="6" r="C28">
        <v>0</v>
      </c>
      <c t="n" s="6" r="D28">
        <v>973</v>
      </c>
      <c t="n" s="6" r="E28">
        <v>0</v>
      </c>
    </row>
    <row spans="1:5" r="29">
      <c t="s" s="4" r="A29">
        <v>836</v>
      </c>
    </row>
    <row spans="1:5" r="30">
      <c t="s" s="3" r="A30">
        <v>734</v>
      </c>
    </row>
    <row spans="1:5" r="31">
      <c t="s" s="4" r="A31">
        <v>108</v>
      </c>
      <c t="n" s="6" r="B31">
        <v>2008</v>
      </c>
      <c t="n" s="6" r="C31">
        <v>3889</v>
      </c>
      <c t="n" s="6" r="D31">
        <v>6030</v>
      </c>
      <c t="n" s="6" r="E31">
        <v>11565</v>
      </c>
    </row>
    <row spans="1:5" r="32">
      <c t="s" s="4" r="A32">
        <v>837</v>
      </c>
    </row>
    <row spans="1:5" r="33">
      <c t="s" s="3" r="A33">
        <v>734</v>
      </c>
    </row>
    <row spans="1:5" r="34">
      <c t="s" s="4" r="A34">
        <v>108</v>
      </c>
      <c t="n" s="6" r="B34">
        <v>4876</v>
      </c>
      <c t="n" s="6" r="C34">
        <v>2702</v>
      </c>
      <c t="n" s="6" r="D34">
        <v>17769</v>
      </c>
      <c t="n" s="6" r="E34">
        <v>7731</v>
      </c>
    </row>
    <row spans="1:5" r="35">
      <c t="s" s="4" r="A35">
        <v>838</v>
      </c>
    </row>
    <row spans="1:5" r="36">
      <c t="s" s="3" r="A36">
        <v>734</v>
      </c>
    </row>
    <row spans="1:5" r="37">
      <c t="s" s="4" r="A37">
        <v>108</v>
      </c>
      <c t="n" s="6" r="B37">
        <v>1904</v>
      </c>
      <c t="n" s="6" r="C37">
        <v>2246</v>
      </c>
      <c t="n" s="6" r="D37">
        <v>4199</v>
      </c>
      <c t="n" s="6" r="E37">
        <v>7375</v>
      </c>
    </row>
    <row spans="1:5" r="38">
      <c t="s" s="4" r="A38">
        <v>839</v>
      </c>
    </row>
    <row spans="1:5" r="39">
      <c t="s" s="3" r="A39">
        <v>734</v>
      </c>
    </row>
    <row spans="1:5" r="40">
      <c t="s" s="4" r="A40">
        <v>108</v>
      </c>
      <c t="n" s="6" r="B40">
        <v>5499</v>
      </c>
      <c t="n" s="6" r="C40">
        <v>5621</v>
      </c>
      <c t="n" s="6" r="D40">
        <v>16225</v>
      </c>
      <c t="n" s="6" r="E40">
        <v>16176</v>
      </c>
    </row>
    <row spans="1:5" r="41">
      <c t="s" s="4" r="A41">
        <v>840</v>
      </c>
    </row>
    <row spans="1:5" r="42">
      <c t="s" s="3" r="A42">
        <v>734</v>
      </c>
    </row>
    <row spans="1:5" r="43">
      <c t="s" s="4" r="A43">
        <v>108</v>
      </c>
      <c t="n" s="6" r="B43">
        <v>0</v>
      </c>
      <c t="n" s="6" r="C43">
        <v>0</v>
      </c>
      <c t="n" s="6" r="D43">
        <v>0</v>
      </c>
      <c t="n" s="6" r="E43">
        <v>0</v>
      </c>
    </row>
    <row spans="1:5" r="44">
      <c t="s" s="4" r="A44">
        <v>841</v>
      </c>
    </row>
    <row spans="1:5" r="45">
      <c t="s" s="3" r="A45">
        <v>734</v>
      </c>
    </row>
    <row spans="1:5" r="46">
      <c t="s" s="4" r="A46">
        <v>108</v>
      </c>
      <c t="n" s="6" r="B46">
        <v>0</v>
      </c>
      <c t="n" s="6" r="C46">
        <v>0</v>
      </c>
      <c t="n" s="6" r="D46">
        <v>0</v>
      </c>
      <c t="n" s="6" r="E46">
        <v>0</v>
      </c>
    </row>
    <row spans="1:5" r="47">
      <c t="s" s="4" r="A47">
        <v>842</v>
      </c>
    </row>
    <row spans="1:5" r="48">
      <c t="s" s="3" r="A48">
        <v>734</v>
      </c>
    </row>
    <row spans="1:5" r="49">
      <c t="s" s="4" r="A49">
        <v>108</v>
      </c>
      <c t="n" s="6" r="B49">
        <v>3711</v>
      </c>
      <c t="n" s="6" r="C49">
        <v>3756</v>
      </c>
      <c t="n" s="6" r="D49">
        <v>11078</v>
      </c>
      <c t="n" s="6" r="E49">
        <v>11171</v>
      </c>
    </row>
    <row spans="1:5" r="50">
      <c t="s" s="4" r="A50">
        <v>843</v>
      </c>
    </row>
    <row spans="1:5" r="51">
      <c t="s" s="3" r="A51">
        <v>734</v>
      </c>
    </row>
    <row spans="1:5" r="52">
      <c t="s" s="4" r="A52">
        <v>108</v>
      </c>
      <c t="n" s="6" r="B52">
        <v>1190</v>
      </c>
      <c t="n" s="6" r="C52">
        <v>888</v>
      </c>
      <c t="n" s="6" r="D52">
        <v>3367</v>
      </c>
      <c t="n" s="6" r="E52">
        <v>2104</v>
      </c>
    </row>
    <row spans="1:5" r="53">
      <c t="s" s="4" r="A53">
        <v>844</v>
      </c>
    </row>
    <row spans="1:5" r="54">
      <c t="s" s="3" r="A54">
        <v>734</v>
      </c>
    </row>
    <row spans="1:5" r="55">
      <c t="s" s="4" r="A55">
        <v>108</v>
      </c>
      <c t="n" s="7" r="B55">
        <v>598</v>
      </c>
      <c t="n" s="7" r="C55">
        <v>977</v>
      </c>
      <c t="n" s="7" r="D55">
        <v>1780</v>
      </c>
      <c t="n" s="7" r="E55">
        <v>29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845</v>
      </c>
      <c t="s" s="2" r="B1">
        <v>1</v>
      </c>
    </row>
    <row spans="1:2" r="2">
      <c t="s" s="2" r="B2">
        <v>846</v>
      </c>
    </row>
    <row spans="1:2" r="3">
      <c t="s" s="3" r="A3">
        <v>847</v>
      </c>
    </row>
    <row spans="1:2" r="4">
      <c t="s" s="4" r="A4">
        <v>848</v>
      </c>
      <c t="n" s="6" r="B4">
        <v>5060</v>
      </c>
    </row>
    <row spans="1:2" r="5">
      <c t="s" s="4" r="A5">
        <v>849</v>
      </c>
      <c t="n" s="6" r="B5">
        <v>2577</v>
      </c>
    </row>
    <row spans="1:2" r="6">
      <c t="s" s="4" r="A6">
        <v>850</v>
      </c>
      <c t="n" s="6" r="B6">
        <v>-896</v>
      </c>
    </row>
    <row spans="1:2" r="7">
      <c t="s" s="4" r="A7">
        <v>851</v>
      </c>
      <c t="n" s="6" r="B7">
        <v>-46</v>
      </c>
    </row>
    <row spans="1:2" r="8">
      <c t="s" s="4" r="A8">
        <v>852</v>
      </c>
      <c t="n" s="6" r="B8">
        <v>7353</v>
      </c>
    </row>
    <row spans="1:2" r="9">
      <c t="s" s="3" r="A9">
        <v>853</v>
      </c>
    </row>
    <row spans="1:2" r="10">
      <c t="s" s="4" r="A10">
        <v>854</v>
      </c>
      <c t="n" s="8" r="B10">
        <v>22.02</v>
      </c>
    </row>
    <row spans="1:2" r="11">
      <c t="s" s="4" r="A11">
        <v>855</v>
      </c>
      <c t="n" s="9" r="B11">
        <v>10.85</v>
      </c>
    </row>
    <row spans="1:2" r="12">
      <c t="s" s="4" r="A12">
        <v>856</v>
      </c>
      <c t="n" s="9" r="B12">
        <v>14.14</v>
      </c>
    </row>
    <row spans="1:2" r="13">
      <c t="s" s="4" r="A13">
        <v>857</v>
      </c>
      <c t="n" s="9" r="B13">
        <v>17.92</v>
      </c>
    </row>
    <row spans="1:2" r="14">
      <c t="s" s="4" r="A14">
        <v>858</v>
      </c>
      <c t="n" s="8" r="B14">
        <v>18.1</v>
      </c>
    </row>
    <row spans="1:2" r="15">
      <c t="s" s="4" r="A15">
        <v>830</v>
      </c>
    </row>
    <row spans="1:2" r="16">
      <c t="s" s="3" r="A16">
        <v>847</v>
      </c>
    </row>
    <row spans="1:2" r="17">
      <c t="s" s="4" r="A17">
        <v>849</v>
      </c>
      <c t="n" s="6" r="B17">
        <v>658</v>
      </c>
    </row>
    <row spans="1:2" r="18">
      <c t="s" s="3" r="A18">
        <v>853</v>
      </c>
    </row>
    <row spans="1:2" r="19">
      <c t="s" s="4" r="A19">
        <v>855</v>
      </c>
      <c t="n" s="7" r="B19">
        <v>11</v>
      </c>
    </row>
    <row spans="1:2" r="20">
      <c t="s" s="4" r="A20">
        <v>737</v>
      </c>
    </row>
    <row spans="1:2" r="21">
      <c t="s" s="3" r="A21">
        <v>847</v>
      </c>
    </row>
    <row spans="1:2" r="22">
      <c t="s" s="4" r="A22">
        <v>848</v>
      </c>
      <c t="n" s="6" r="B22">
        <v>3268</v>
      </c>
    </row>
    <row spans="1:2" r="23">
      <c t="s" s="4" r="A23">
        <v>849</v>
      </c>
      <c t="n" s="6" r="B23">
        <v>2577</v>
      </c>
    </row>
    <row spans="1:2" r="24">
      <c t="s" s="4" r="A24">
        <v>850</v>
      </c>
      <c t="n" s="6" r="B24">
        <v>-896</v>
      </c>
    </row>
    <row spans="1:2" r="25">
      <c t="s" s="4" r="A25">
        <v>851</v>
      </c>
      <c t="n" s="6" r="B25">
        <v>-44</v>
      </c>
    </row>
    <row spans="1:2" r="26">
      <c t="s" s="4" r="A26">
        <v>852</v>
      </c>
      <c t="n" s="6" r="B26">
        <v>5563</v>
      </c>
    </row>
    <row spans="1:2" r="27">
      <c t="s" s="3" r="A27">
        <v>853</v>
      </c>
    </row>
    <row spans="1:2" r="28">
      <c t="s" s="4" r="A28">
        <v>859</v>
      </c>
      <c t="n" s="6" r="B28">
        <v>500</v>
      </c>
    </row>
    <row spans="1:2" r="29">
      <c t="s" s="4" r="A29">
        <v>860</v>
      </c>
      <c t="n" s="6" r="B29">
        <v>300</v>
      </c>
    </row>
    <row spans="1:2" r="30">
      <c t="s" s="4" r="A30">
        <v>861</v>
      </c>
    </row>
    <row spans="1:2" r="31">
      <c t="s" s="3" r="A31">
        <v>847</v>
      </c>
    </row>
    <row spans="1:2" r="32">
      <c t="s" s="4" r="A32">
        <v>849</v>
      </c>
      <c t="n" s="6" r="B32">
        <v>658</v>
      </c>
    </row>
    <row spans="1:2" r="33">
      <c t="s" s="4" r="A33">
        <v>862</v>
      </c>
    </row>
    <row spans="1:2" r="34">
      <c t="s" s="3" r="A34">
        <v>847</v>
      </c>
    </row>
    <row spans="1:2" r="35">
      <c t="s" s="4" r="A35">
        <v>848</v>
      </c>
      <c t="n" s="6" r="B35">
        <v>1792</v>
      </c>
    </row>
    <row spans="1:2" r="36">
      <c t="s" s="4" r="A36">
        <v>849</v>
      </c>
      <c t="n" s="6" r="B36">
        <v>0</v>
      </c>
    </row>
    <row spans="1:2" r="37">
      <c t="s" s="4" r="A37">
        <v>850</v>
      </c>
      <c t="n" s="6" r="B37">
        <v>0</v>
      </c>
    </row>
    <row spans="1:2" r="38">
      <c t="s" s="4" r="A38">
        <v>851</v>
      </c>
      <c t="n" s="6" r="B38">
        <v>-2</v>
      </c>
    </row>
    <row spans="1:2" r="39">
      <c t="s" s="4" r="A39">
        <v>852</v>
      </c>
      <c t="n" s="6" r="B39">
        <v>1790</v>
      </c>
    </row>
    <row spans="1:2" r="40">
      <c t="s" s="4" r="A40">
        <v>863</v>
      </c>
    </row>
    <row spans="1:2" r="41">
      <c t="s" s="3" r="A41">
        <v>847</v>
      </c>
    </row>
    <row spans="1:2" r="42">
      <c t="s" s="4" r="A42">
        <v>849</v>
      </c>
      <c t="n" s="6" r="B42">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64</v>
      </c>
      <c t="s" s="2" r="B1">
        <v>1</v>
      </c>
    </row>
    <row spans="1:4" r="2">
      <c t="s" s="2" r="B2">
        <v>2</v>
      </c>
      <c t="s" s="2" r="C2">
        <v>25</v>
      </c>
      <c t="s" s="2" r="D2">
        <v>685</v>
      </c>
    </row>
    <row spans="1:4" r="3">
      <c t="s" s="3" r="A3">
        <v>228</v>
      </c>
    </row>
    <row spans="1:4" r="4">
      <c t="s" s="4" r="A4">
        <v>865</v>
      </c>
      <c t="n" s="7" r="D4">
        <v>400000000</v>
      </c>
    </row>
    <row spans="1:4" r="5">
      <c t="s" s="4" r="A5">
        <v>866</v>
      </c>
      <c t="n" s="6" r="B5">
        <v>0</v>
      </c>
      <c t="n" s="6" r="C5">
        <v>7800000</v>
      </c>
    </row>
    <row spans="1:4" r="6">
      <c t="s" s="4" r="A6">
        <v>867</v>
      </c>
      <c t="n" s="7" r="C6">
        <v>105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73</v>
      </c>
    </row>
    <row spans="1:3" r="3">
      <c t="s" s="3" r="A3">
        <v>157</v>
      </c>
    </row>
    <row spans="1:3" r="4">
      <c t="s" s="4" r="A4">
        <v>97</v>
      </c>
      <c t="n" s="7" r="B4">
        <v>56864</v>
      </c>
      <c t="n" s="7" r="C4">
        <v>101736</v>
      </c>
    </row>
    <row spans="1:3" r="5">
      <c t="s" s="3" r="A5">
        <v>158</v>
      </c>
    </row>
    <row spans="1:3" r="6">
      <c t="s" s="4" r="A6">
        <v>159</v>
      </c>
      <c t="n" s="6" r="B6">
        <v>5094</v>
      </c>
      <c t="n" s="6" r="C6">
        <v>836</v>
      </c>
    </row>
    <row spans="1:3" r="7">
      <c t="s" s="4" r="A7">
        <v>160</v>
      </c>
      <c t="n" s="6" r="B7">
        <v>270</v>
      </c>
      <c t="n" s="6" r="C7">
        <v>0</v>
      </c>
    </row>
    <row spans="1:3" r="8">
      <c t="s" s="4" r="A8">
        <v>161</v>
      </c>
      <c t="n" s="6" r="B8">
        <v>140</v>
      </c>
      <c t="n" s="6" r="C8">
        <v>0</v>
      </c>
    </row>
    <row spans="1:3" r="9">
      <c t="s" s="4" r="A9">
        <v>89</v>
      </c>
      <c t="n" s="6" r="B9">
        <v>7355</v>
      </c>
    </row>
    <row spans="1:3" r="10">
      <c t="s" s="4" r="A10">
        <v>162</v>
      </c>
      <c t="n" s="6" r="B10">
        <v>2908</v>
      </c>
      <c t="n" s="6" r="C10">
        <v>0</v>
      </c>
    </row>
    <row spans="1:3" r="11">
      <c t="s" s="4" r="A11">
        <v>131</v>
      </c>
      <c t="n" s="6" r="B11">
        <v>45196</v>
      </c>
      <c t="n" s="6" r="C11">
        <v>42842</v>
      </c>
    </row>
    <row spans="1:3" r="12">
      <c t="s" s="4" r="A12">
        <v>163</v>
      </c>
      <c t="n" s="6" r="B12">
        <v>10197</v>
      </c>
      <c t="n" s="6" r="C12">
        <v>422</v>
      </c>
    </row>
    <row spans="1:3" r="13">
      <c t="s" s="4" r="A13">
        <v>164</v>
      </c>
      <c t="n" s="6" r="B13">
        <v>874</v>
      </c>
      <c t="n" s="6" r="C13">
        <v>0</v>
      </c>
    </row>
    <row spans="1:3" r="14">
      <c t="s" s="4" r="A14">
        <v>165</v>
      </c>
      <c t="n" s="6" r="B14">
        <v>-1398</v>
      </c>
      <c t="n" s="6" r="C14">
        <v>4487</v>
      </c>
    </row>
    <row spans="1:3" r="15">
      <c t="s" s="4" r="A15">
        <v>77</v>
      </c>
      <c t="n" s="6" r="B15">
        <v>-1838</v>
      </c>
      <c t="n" s="6" r="C15">
        <v>0</v>
      </c>
    </row>
    <row spans="1:3" r="16">
      <c t="s" s="4" r="A16">
        <v>166</v>
      </c>
      <c t="n" s="6" r="B16">
        <v>884</v>
      </c>
      <c t="n" s="6" r="C16">
        <v>4042</v>
      </c>
    </row>
    <row spans="1:3" r="17">
      <c t="s" s="4" r="A17">
        <v>167</v>
      </c>
      <c t="n" s="6" r="B17">
        <v>-452</v>
      </c>
      <c t="n" s="6" r="C17">
        <v>462</v>
      </c>
    </row>
    <row spans="1:3" r="18">
      <c t="s" s="3" r="A18">
        <v>168</v>
      </c>
    </row>
    <row spans="1:3" r="19">
      <c t="s" s="4" r="A19">
        <v>28</v>
      </c>
      <c t="n" s="6" r="B19">
        <v>12611</v>
      </c>
      <c t="n" s="6" r="C19">
        <v>-17116</v>
      </c>
    </row>
    <row spans="1:3" r="20">
      <c t="s" s="4" r="A20">
        <v>169</v>
      </c>
      <c t="n" s="6" r="B20">
        <v>5288</v>
      </c>
      <c t="n" s="6" r="C20">
        <v>-12289</v>
      </c>
    </row>
    <row spans="1:3" r="21">
      <c t="s" s="4" r="A21">
        <v>34</v>
      </c>
      <c t="n" s="6" r="B21">
        <v>3114</v>
      </c>
      <c t="n" s="6" r="C21">
        <v>-8531</v>
      </c>
    </row>
    <row spans="1:3" r="22">
      <c t="s" s="4" r="A22">
        <v>41</v>
      </c>
      <c t="n" s="6" r="B22">
        <v>2956</v>
      </c>
      <c t="n" s="6" r="C22">
        <v>466</v>
      </c>
    </row>
    <row spans="1:3" r="23">
      <c t="s" s="4" r="A23">
        <v>39</v>
      </c>
      <c t="n" s="6" r="B23">
        <v>-60136</v>
      </c>
      <c t="n" s="6" r="C23">
        <v>14664</v>
      </c>
    </row>
    <row spans="1:3" r="24">
      <c t="s" s="4" r="A24">
        <v>40</v>
      </c>
      <c t="n" s="6" r="B24">
        <v>-5834</v>
      </c>
      <c t="n" s="6" r="C24">
        <v>-5645</v>
      </c>
    </row>
    <row spans="1:3" r="25">
      <c t="s" s="4" r="A25">
        <v>170</v>
      </c>
      <c t="n" s="6" r="B25">
        <v>84093</v>
      </c>
      <c t="n" s="6" r="C25">
        <v>127738</v>
      </c>
    </row>
    <row spans="1:3" r="26">
      <c t="s" s="3" r="A26">
        <v>171</v>
      </c>
    </row>
    <row spans="1:3" r="27">
      <c t="s" s="4" r="A27">
        <v>172</v>
      </c>
      <c t="n" s="6" r="B27">
        <v>-377355</v>
      </c>
      <c t="n" s="6" r="C27">
        <v>0</v>
      </c>
    </row>
    <row spans="1:3" r="28">
      <c t="s" s="4" r="A28">
        <v>173</v>
      </c>
      <c t="n" s="6" r="B28">
        <v>-1092</v>
      </c>
      <c t="n" s="6" r="C28">
        <v>0</v>
      </c>
    </row>
    <row spans="1:3" r="29">
      <c t="s" s="4" r="A29">
        <v>174</v>
      </c>
      <c t="n" s="6" r="B29">
        <v>-5367</v>
      </c>
      <c t="n" s="6" r="C29">
        <v>-35631</v>
      </c>
    </row>
    <row spans="1:3" r="30">
      <c t="s" s="4" r="A30">
        <v>166</v>
      </c>
      <c t="n" s="6" r="B30">
        <v>11216</v>
      </c>
      <c t="n" s="6" r="C30">
        <v>4653</v>
      </c>
    </row>
    <row spans="1:3" r="31">
      <c t="s" s="4" r="A31">
        <v>175</v>
      </c>
      <c t="n" s="6" r="B31">
        <v>-7612</v>
      </c>
      <c t="n" s="6" r="C31">
        <v>0</v>
      </c>
    </row>
    <row spans="1:3" r="32">
      <c t="s" s="4" r="A32">
        <v>176</v>
      </c>
      <c t="n" s="6" r="B32">
        <v>-380210</v>
      </c>
      <c t="n" s="6" r="C32">
        <v>-30978</v>
      </c>
    </row>
    <row spans="1:3" r="33">
      <c t="s" s="3" r="A33">
        <v>177</v>
      </c>
    </row>
    <row spans="1:3" r="34">
      <c t="s" s="4" r="A34">
        <v>178</v>
      </c>
      <c t="n" s="6" r="B34">
        <v>500000</v>
      </c>
      <c t="n" s="6" r="C34">
        <v>0</v>
      </c>
    </row>
    <row spans="1:3" r="35">
      <c t="s" s="4" r="A35">
        <v>179</v>
      </c>
      <c t="n" s="6" r="B35">
        <v>-2500</v>
      </c>
      <c t="n" s="6" r="C35">
        <v>0</v>
      </c>
    </row>
    <row spans="1:3" r="36">
      <c t="s" s="4" r="A36">
        <v>180</v>
      </c>
      <c t="n" s="6" r="B36">
        <v>-100000</v>
      </c>
      <c t="n" s="6" r="C36">
        <v>0</v>
      </c>
    </row>
    <row spans="1:3" r="37">
      <c t="s" s="4" r="A37">
        <v>181</v>
      </c>
      <c t="n" s="6" r="B37">
        <v>-31421</v>
      </c>
      <c t="n" s="6" r="C37">
        <v>0</v>
      </c>
    </row>
    <row spans="1:3" r="38">
      <c t="s" s="4" r="A38">
        <v>182</v>
      </c>
      <c t="n" s="6" r="B38">
        <v>-8400</v>
      </c>
      <c t="n" s="6" r="C38">
        <v>-12966</v>
      </c>
    </row>
    <row spans="1:3" r="39">
      <c t="s" s="4" r="A39">
        <v>145</v>
      </c>
      <c t="n" s="6" r="B39">
        <v>-325</v>
      </c>
      <c t="n" s="6" r="C39">
        <v>0</v>
      </c>
    </row>
    <row spans="1:3" r="40">
      <c t="s" s="4" r="A40">
        <v>183</v>
      </c>
      <c t="n" s="6" r="B40">
        <v>-56883</v>
      </c>
      <c t="n" s="6" r="C40">
        <v>-58550</v>
      </c>
    </row>
    <row spans="1:3" r="41">
      <c t="s" s="4" r="A41">
        <v>184</v>
      </c>
      <c t="n" s="6" r="B41">
        <v>500</v>
      </c>
      <c t="n" s="6" r="C41">
        <v>0</v>
      </c>
    </row>
    <row spans="1:3" r="42">
      <c t="s" s="4" r="A42">
        <v>185</v>
      </c>
      <c t="n" s="6" r="B42">
        <v>-3582</v>
      </c>
      <c t="n" s="6" r="C42">
        <v>0</v>
      </c>
    </row>
    <row spans="1:3" r="43">
      <c t="s" s="4" r="A43">
        <v>186</v>
      </c>
      <c t="n" s="6" r="B43">
        <v>0</v>
      </c>
      <c t="n" s="6" r="C43">
        <v>-425</v>
      </c>
    </row>
    <row spans="1:3" r="44">
      <c t="s" s="4" r="A44">
        <v>139</v>
      </c>
      <c t="n" s="6" r="B44">
        <v>0</v>
      </c>
      <c t="n" s="6" r="C44">
        <v>-4999</v>
      </c>
    </row>
    <row spans="1:3" r="45">
      <c t="s" s="4" r="A45">
        <v>187</v>
      </c>
      <c t="n" s="6" r="B45">
        <v>297389</v>
      </c>
      <c t="n" s="6" r="C45">
        <v>-76940</v>
      </c>
    </row>
    <row spans="1:3" r="46">
      <c t="s" s="4" r="A46">
        <v>188</v>
      </c>
      <c t="n" s="6" r="B46">
        <v>-386</v>
      </c>
      <c t="n" s="6" r="C46">
        <v>-422</v>
      </c>
    </row>
    <row spans="1:3" r="47">
      <c t="s" s="4" r="A47">
        <v>189</v>
      </c>
      <c t="n" s="6" r="B47">
        <v>886</v>
      </c>
      <c t="n" s="6" r="C47">
        <v>19398</v>
      </c>
    </row>
    <row spans="1:3" r="48">
      <c t="s" s="4" r="A48">
        <v>190</v>
      </c>
      <c t="n" s="6" r="B48">
        <v>84707</v>
      </c>
      <c t="n" s="6" r="C48">
        <v>109199</v>
      </c>
    </row>
    <row spans="1:3" r="49">
      <c t="s" s="4" r="A49">
        <v>191</v>
      </c>
      <c t="n" s="6" r="B49">
        <v>85593</v>
      </c>
      <c t="n" s="6" r="C49">
        <v>128597</v>
      </c>
    </row>
    <row spans="1:3" r="50">
      <c t="s" s="3" r="A50">
        <v>192</v>
      </c>
    </row>
    <row spans="1:3" r="51">
      <c t="s" s="4" r="A51">
        <v>184</v>
      </c>
      <c t="n" s="6" r="B51">
        <v>74759</v>
      </c>
      <c t="n" s="6" r="C51">
        <v>0</v>
      </c>
    </row>
    <row spans="1:3" r="52">
      <c t="s" s="4" r="A52">
        <v>193</v>
      </c>
      <c t="n" s="6" r="B52">
        <v>5928</v>
      </c>
      <c t="n" s="6" r="C52">
        <v>0</v>
      </c>
    </row>
    <row spans="1:3" r="53">
      <c t="s" s="4" r="A53">
        <v>194</v>
      </c>
      <c t="n" s="6" r="B53">
        <v>2850</v>
      </c>
      <c t="n" s="6" r="C53">
        <v>0</v>
      </c>
    </row>
    <row spans="1:3" r="54">
      <c t="s" s="4" r="A54">
        <v>195</v>
      </c>
      <c t="n" s="6" r="B54">
        <v>2533</v>
      </c>
      <c t="n" s="6" r="C54">
        <v>5770</v>
      </c>
    </row>
    <row spans="1:3" r="55">
      <c t="s" s="4" r="A55">
        <v>196</v>
      </c>
      <c t="n" s="6" r="B55">
        <v>1010</v>
      </c>
      <c t="n" s="6" r="C55">
        <v>0</v>
      </c>
    </row>
    <row spans="1:3" r="56">
      <c t="s" s="4" r="A56">
        <v>197</v>
      </c>
      <c t="n" s="6" r="B56">
        <v>661</v>
      </c>
      <c t="n" s="6" r="C56">
        <v>0</v>
      </c>
    </row>
    <row spans="1:3" r="57">
      <c t="s" s="4" r="A57">
        <v>198</v>
      </c>
      <c t="n" s="6" r="B57">
        <v>400</v>
      </c>
      <c t="n" s="6" r="C57">
        <v>352</v>
      </c>
    </row>
    <row spans="1:3" r="58">
      <c t="s" s="4" r="A58">
        <v>133</v>
      </c>
      <c t="n" s="6" r="B58">
        <v>0</v>
      </c>
      <c t="n" s="6" r="C58">
        <v>4507</v>
      </c>
    </row>
    <row spans="1:3" r="59">
      <c t="s" s="4" r="A59">
        <v>199</v>
      </c>
      <c t="n" s="6" r="B59">
        <v>0</v>
      </c>
      <c t="n" s="6" r="C59">
        <v>4400</v>
      </c>
    </row>
    <row spans="1:3" r="60">
      <c t="s" s="4" r="A60">
        <v>146</v>
      </c>
      <c t="n" s="6" r="B60">
        <v>0</v>
      </c>
      <c t="n" s="6" r="C60">
        <v>16303</v>
      </c>
    </row>
    <row spans="1:3" r="61">
      <c t="s" s="4" r="A61">
        <v>166</v>
      </c>
      <c t="n" s="7" r="B61">
        <v>0</v>
      </c>
      <c t="n" s="7" r="C61">
        <v>2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68</v>
      </c>
      <c t="s" s="2" r="B1">
        <v>441</v>
      </c>
    </row>
    <row spans="1:3" r="2">
      <c t="s" s="2" r="B2">
        <v>869</v>
      </c>
      <c t="s" s="2" r="C2">
        <v>73</v>
      </c>
    </row>
    <row spans="1:3" r="3">
      <c t="s" s="3" r="A3">
        <v>870</v>
      </c>
    </row>
    <row spans="1:3" r="4">
      <c t="s" s="4" r="A4">
        <v>871</v>
      </c>
      <c t="n" s="7" r="C4">
        <v>100000000</v>
      </c>
    </row>
    <row spans="1:3" r="5">
      <c t="s" s="4" r="A5">
        <v>872</v>
      </c>
      <c t="n" s="7" r="B5">
        <v>16000000</v>
      </c>
    </row>
    <row spans="1:3" r="6">
      <c t="s" s="4" r="A6">
        <v>873</v>
      </c>
    </row>
    <row spans="1:3" r="7">
      <c t="s" s="3" r="A7">
        <v>870</v>
      </c>
    </row>
    <row spans="1:3" r="8">
      <c t="s" s="4" r="A8">
        <v>874</v>
      </c>
      <c t="n" s="6" r="C8">
        <v>0</v>
      </c>
    </row>
    <row spans="1:3" r="9">
      <c t="s" s="4" r="A9">
        <v>875</v>
      </c>
    </row>
    <row spans="1:3" r="10">
      <c t="s" s="3" r="A10">
        <v>870</v>
      </c>
    </row>
    <row spans="1:3" r="11">
      <c t="s" s="4" r="A11">
        <v>874</v>
      </c>
      <c t="n" s="7" r="C11">
        <v>4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6</v>
      </c>
      <c t="s" s="2" r="B1">
        <v>72</v>
      </c>
      <c t="s" s="2" r="D1">
        <v>1</v>
      </c>
    </row>
    <row spans="1:5" r="2">
      <c t="s" s="2" r="B2">
        <v>2</v>
      </c>
      <c t="s" s="2" r="C2">
        <v>73</v>
      </c>
      <c t="s" s="2" r="D2">
        <v>2</v>
      </c>
      <c t="s" s="2" r="E2">
        <v>73</v>
      </c>
    </row>
    <row spans="1:5" r="3">
      <c t="s" s="3" r="A3">
        <v>877</v>
      </c>
    </row>
    <row spans="1:5" r="4">
      <c t="s" s="4" r="A4">
        <v>100</v>
      </c>
      <c t="n" s="7" r="B4">
        <v>24842</v>
      </c>
      <c t="n" s="7" r="C4">
        <v>41173</v>
      </c>
      <c t="n" s="7" r="D4">
        <v>53340</v>
      </c>
      <c t="n" s="7" r="E4">
        <v>100965</v>
      </c>
    </row>
    <row spans="1:5" r="5">
      <c t="s" s="4" r="A5">
        <v>878</v>
      </c>
      <c t="n" s="6" r="B5">
        <v>-1051</v>
      </c>
      <c t="n" s="6" r="C5">
        <v>-1440</v>
      </c>
      <c t="n" s="6" r="D5">
        <v>-2647</v>
      </c>
      <c t="n" s="6" r="E5">
        <v>-3383</v>
      </c>
    </row>
    <row spans="1:5" r="6">
      <c t="s" s="4" r="A6">
        <v>879</v>
      </c>
      <c t="n" s="6" r="B6">
        <v>23791</v>
      </c>
      <c t="n" s="6" r="C6">
        <v>39733</v>
      </c>
      <c t="n" s="6" r="D6">
        <v>50693</v>
      </c>
      <c t="n" s="6" r="E6">
        <v>97582</v>
      </c>
    </row>
    <row spans="1:5" r="7">
      <c t="s" s="4" r="A7">
        <v>880</v>
      </c>
      <c t="n" s="6" r="B7">
        <v>265</v>
      </c>
      <c t="n" s="6" r="C7">
        <v>804</v>
      </c>
      <c t="n" s="6" r="D7">
        <v>0</v>
      </c>
      <c t="n" s="6" r="E7">
        <v>1530</v>
      </c>
    </row>
    <row spans="1:5" r="8">
      <c t="s" s="4" r="A8">
        <v>881</v>
      </c>
      <c t="n" s="6" r="B8">
        <v>-261</v>
      </c>
      <c t="n" s="6" r="C8">
        <v>-522</v>
      </c>
      <c t="n" s="6" r="D8">
        <v>0</v>
      </c>
      <c t="n" s="6" r="E8">
        <v>-1352</v>
      </c>
    </row>
    <row spans="1:5" r="9">
      <c t="s" s="4" r="A9">
        <v>882</v>
      </c>
      <c t="n" s="6" r="B9">
        <v>246</v>
      </c>
      <c t="n" s="6" r="C9">
        <v>381</v>
      </c>
      <c t="n" s="6" r="D9">
        <v>533</v>
      </c>
      <c t="n" s="6" r="E9">
        <v>771</v>
      </c>
    </row>
    <row spans="1:5" r="10">
      <c t="s" s="4" r="A10">
        <v>883</v>
      </c>
      <c t="n" s="7" r="B10">
        <v>24041</v>
      </c>
      <c t="n" s="7" r="C10">
        <v>40396</v>
      </c>
      <c t="n" s="7" r="D10">
        <v>51226</v>
      </c>
      <c t="n" s="7" r="E10">
        <v>98531</v>
      </c>
    </row>
    <row spans="1:5" r="11">
      <c t="s" s="3" r="A11">
        <v>884</v>
      </c>
    </row>
    <row spans="1:5" r="12">
      <c t="s" s="4" r="A12">
        <v>885</v>
      </c>
      <c t="n" s="6" r="B12">
        <v>183399200</v>
      </c>
      <c t="n" s="6" r="C12">
        <v>189423278</v>
      </c>
      <c t="n" s="6" r="D12">
        <v>183251441</v>
      </c>
      <c t="n" s="6" r="E12">
        <v>189523907</v>
      </c>
    </row>
    <row spans="1:5" r="13">
      <c t="s" s="4" r="A13">
        <v>886</v>
      </c>
      <c t="n" s="6" r="B13">
        <v>1926000</v>
      </c>
      <c t="n" s="6" r="C13">
        <v>4378000</v>
      </c>
      <c t="n" s="6" r="D13">
        <v>1832000</v>
      </c>
      <c t="n" s="6" r="E13">
        <v>4296000</v>
      </c>
    </row>
    <row spans="1:5" r="14">
      <c t="s" s="4" r="A14">
        <v>887</v>
      </c>
      <c t="n" s="6" r="B14">
        <v>185325343</v>
      </c>
      <c t="n" s="6" r="C14">
        <v>193800569</v>
      </c>
      <c t="n" s="6" r="D14">
        <v>185082639</v>
      </c>
      <c t="n" s="6" r="E14">
        <v>193820435</v>
      </c>
    </row>
    <row spans="1:5" r="15">
      <c t="s" s="3" r="A15">
        <v>101</v>
      </c>
    </row>
    <row spans="1:5" r="16">
      <c t="s" s="4" r="A16">
        <v>102</v>
      </c>
      <c t="n" s="8" r="B16">
        <v>0.13</v>
      </c>
      <c t="n" s="8" r="C16">
        <v>0.21</v>
      </c>
      <c t="n" s="8" r="D16">
        <v>0.28</v>
      </c>
      <c t="n" s="8" r="E16">
        <v>0.51</v>
      </c>
    </row>
    <row spans="1:5" r="17">
      <c t="s" s="4" r="A17">
        <v>103</v>
      </c>
      <c t="n" s="8" r="B17">
        <v>0.13</v>
      </c>
      <c t="n" s="8" r="C17">
        <v>0.21</v>
      </c>
      <c t="n" s="8" r="D17">
        <v>0.28</v>
      </c>
      <c t="n" s="8" r="E17">
        <v>0.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8</v>
      </c>
      <c t="s" s="2" r="B1">
        <v>72</v>
      </c>
      <c t="s" s="2" r="D1">
        <v>1</v>
      </c>
    </row>
    <row spans="1:5" r="2">
      <c t="s" s="2" r="B2">
        <v>2</v>
      </c>
      <c t="s" s="2" r="C2">
        <v>73</v>
      </c>
      <c t="s" s="2" r="D2">
        <v>2</v>
      </c>
      <c t="s" s="2" r="E2">
        <v>73</v>
      </c>
    </row>
    <row spans="1:5" r="3">
      <c t="s" s="3" r="A3">
        <v>889</v>
      </c>
    </row>
    <row spans="1:5" r="4">
      <c t="s" s="4" r="A4">
        <v>890</v>
      </c>
      <c t="n" s="7" r="B4">
        <v>4400</v>
      </c>
      <c t="n" s="7" r="D4">
        <v>4400</v>
      </c>
    </row>
    <row spans="1:5" r="5">
      <c t="s" s="4" r="A5">
        <v>891</v>
      </c>
      <c t="s" s="4" r="B5">
        <v>499</v>
      </c>
      <c t="s" s="4" r="D5">
        <v>499</v>
      </c>
    </row>
    <row spans="1:5" r="6">
      <c t="s" s="4" r="A6">
        <v>892</v>
      </c>
      <c t="n" s="7" r="B6">
        <v>246</v>
      </c>
      <c t="n" s="7" r="C6">
        <v>381</v>
      </c>
      <c t="n" s="7" r="D6">
        <v>533</v>
      </c>
      <c t="n" s="7" r="E6">
        <v>771</v>
      </c>
    </row>
    <row spans="1:5" r="7">
      <c t="s" s="4" r="A7">
        <v>893</v>
      </c>
    </row>
    <row spans="1:5" r="8">
      <c t="s" s="3" r="A8">
        <v>889</v>
      </c>
    </row>
    <row spans="1:5" r="9">
      <c t="s" s="4" r="A9">
        <v>894</v>
      </c>
      <c t="n" s="6" r="B9">
        <v>1790048</v>
      </c>
      <c t="n" s="6" r="D9">
        <v>17900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895</v>
      </c>
      <c t="s" s="2" r="B1">
        <v>72</v>
      </c>
      <c t="s" s="2" r="D1">
        <v>579</v>
      </c>
      <c t="s" s="2" r="E1">
        <v>1</v>
      </c>
    </row>
    <row spans="1:6" r="2">
      <c t="s" s="2" r="B2">
        <v>2</v>
      </c>
      <c t="s" s="2" r="C2">
        <v>73</v>
      </c>
      <c t="s" s="2" r="D2">
        <v>2</v>
      </c>
      <c t="s" s="2" r="E2">
        <v>2</v>
      </c>
      <c t="s" s="2" r="F2">
        <v>73</v>
      </c>
    </row>
    <row spans="1:6" r="3">
      <c t="s" s="3" r="A3">
        <v>896</v>
      </c>
    </row>
    <row spans="1:6" r="4">
      <c t="s" s="4" r="A4">
        <v>897</v>
      </c>
      <c t="n" s="7" r="E4">
        <v>0</v>
      </c>
    </row>
    <row spans="1:6" r="5">
      <c t="s" s="4" r="A5">
        <v>97</v>
      </c>
      <c t="n" s="7" r="B5">
        <v>855</v>
      </c>
      <c t="n" s="7" r="C5">
        <v>0</v>
      </c>
      <c t="n" s="6" r="E5">
        <v>2991</v>
      </c>
      <c t="n" s="7" r="F5">
        <v>0</v>
      </c>
    </row>
    <row spans="1:6" r="6">
      <c t="s" s="4" r="A6">
        <v>898</v>
      </c>
      <c t="n" s="6" r="E6">
        <v>661</v>
      </c>
    </row>
    <row spans="1:6" r="7">
      <c t="s" s="4" r="A7">
        <v>899</v>
      </c>
      <c t="n" s="6" r="B7">
        <v>75149</v>
      </c>
      <c t="n" s="7" r="D7">
        <v>75149</v>
      </c>
      <c t="n" s="6" r="E7">
        <v>75149</v>
      </c>
    </row>
    <row spans="1:6" r="8">
      <c t="s" s="4" r="A8">
        <v>343</v>
      </c>
    </row>
    <row spans="1:6" r="9">
      <c t="s" s="3" r="A9">
        <v>896</v>
      </c>
    </row>
    <row spans="1:6" r="10">
      <c t="s" s="4" r="A10">
        <v>897</v>
      </c>
      <c t="n" s="6" r="D10">
        <v>0</v>
      </c>
    </row>
    <row spans="1:6" r="11">
      <c t="s" s="4" r="A11">
        <v>643</v>
      </c>
      <c t="n" s="6" r="D11">
        <v>75259</v>
      </c>
    </row>
    <row spans="1:6" r="12">
      <c t="s" s="4" r="A12">
        <v>617</v>
      </c>
      <c t="n" s="6" r="D12">
        <v>-3582</v>
      </c>
    </row>
    <row spans="1:6" r="13">
      <c t="s" s="4" r="A13">
        <v>97</v>
      </c>
      <c t="n" s="6" r="D13">
        <v>2991</v>
      </c>
    </row>
    <row spans="1:6" r="14">
      <c t="s" s="4" r="A14">
        <v>898</v>
      </c>
      <c t="n" s="6" r="E14">
        <v>661</v>
      </c>
    </row>
    <row spans="1:6" r="15">
      <c t="s" s="4" r="A15">
        <v>900</v>
      </c>
      <c t="n" s="6" r="D15">
        <v>-180</v>
      </c>
    </row>
    <row spans="1:6" r="16">
      <c t="s" s="4" r="A16">
        <v>899</v>
      </c>
      <c t="n" s="7" r="B16">
        <v>75149</v>
      </c>
      <c t="n" s="7" r="D16">
        <v>75149</v>
      </c>
      <c t="n" s="7" r="E16">
        <v>75149</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901</v>
      </c>
      <c t="s" s="2" r="B1">
        <v>72</v>
      </c>
      <c t="s" s="2" r="D1">
        <v>1</v>
      </c>
    </row>
    <row spans="1:5" r="2">
      <c t="s" s="2" r="B2">
        <v>2</v>
      </c>
      <c t="s" s="2" r="C2">
        <v>73</v>
      </c>
      <c t="s" s="2" r="D2">
        <v>2</v>
      </c>
      <c t="s" s="2" r="E2">
        <v>73</v>
      </c>
    </row>
    <row spans="1:5" r="3">
      <c t="s" s="3" r="A3">
        <v>233</v>
      </c>
    </row>
    <row spans="1:5" r="4">
      <c t="s" s="4" r="A4">
        <v>902</v>
      </c>
      <c t="n" s="7" r="B4">
        <v>5708</v>
      </c>
      <c t="n" s="7" r="C4">
        <v>-3825</v>
      </c>
      <c t="n" s="7" r="D4">
        <v>9331</v>
      </c>
      <c t="n" s="7" r="E4">
        <v>16168</v>
      </c>
    </row>
    <row spans="1:5" r="5">
      <c t="s" s="4" r="A5">
        <v>903</v>
      </c>
      <c t="s" s="4" r="D5">
        <v>904</v>
      </c>
      <c t="s" s="4" r="E5">
        <v>9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21"/>
    <col customWidth="1" max="6" min="6" width="28"/>
    <col customWidth="1" max="7" min="7" width="21"/>
    <col customWidth="1" max="8" min="8" width="21"/>
  </cols>
  <sheetData>
    <row spans="1:8" r="1">
      <c t="s" s="1" r="A1">
        <v>906</v>
      </c>
      <c t="s" s="2" r="C1">
        <v>441</v>
      </c>
      <c t="s" s="2" r="D1">
        <v>72</v>
      </c>
      <c t="s" s="2" r="F1">
        <v>1</v>
      </c>
    </row>
    <row spans="1:8" r="2">
      <c t="s" s="2" r="C2">
        <v>907</v>
      </c>
      <c t="s" s="2" r="D2">
        <v>337</v>
      </c>
      <c t="s" s="2" r="E2">
        <v>553</v>
      </c>
      <c t="s" s="2" r="F2">
        <v>908</v>
      </c>
      <c t="s" s="2" r="G2">
        <v>553</v>
      </c>
      <c t="s" s="2" r="H2">
        <v>638</v>
      </c>
    </row>
    <row spans="1:8" r="3">
      <c t="s" s="3" r="A3">
        <v>909</v>
      </c>
    </row>
    <row spans="1:8" r="4">
      <c t="s" s="4" r="A4">
        <v>910</v>
      </c>
      <c t="n" s="6" r="F4">
        <v>5</v>
      </c>
    </row>
    <row spans="1:8" r="5">
      <c t="s" s="4" r="A5">
        <v>911</v>
      </c>
      <c t="n" s="7" r="D5">
        <v>89977</v>
      </c>
      <c t="n" s="7" r="E5">
        <v>78994</v>
      </c>
      <c t="n" s="7" r="F5">
        <v>276339</v>
      </c>
      <c t="n" s="7" r="G5">
        <v>230731</v>
      </c>
    </row>
    <row spans="1:8" r="6">
      <c t="s" s="4" r="A6">
        <v>76</v>
      </c>
      <c t="n" s="6" r="D6">
        <v>3856</v>
      </c>
      <c t="n" s="6" r="E6">
        <v>29104</v>
      </c>
      <c t="n" s="6" r="F6">
        <v>15115</v>
      </c>
      <c t="n" s="6" r="G6">
        <v>87364</v>
      </c>
    </row>
    <row spans="1:8" r="7">
      <c t="s" s="4" r="A7">
        <v>606</v>
      </c>
      <c t="n" s="6" r="D7">
        <v>3608</v>
      </c>
      <c t="n" s="6" r="E7">
        <v>26978</v>
      </c>
      <c t="n" s="6" r="F7">
        <v>14025</v>
      </c>
      <c t="n" s="6" r="G7">
        <v>81011</v>
      </c>
    </row>
    <row spans="1:8" r="8">
      <c t="s" s="4" r="A8">
        <v>81</v>
      </c>
      <c t="n" s="6" r="D8">
        <v>6882</v>
      </c>
      <c t="n" s="6" r="E8">
        <v>0</v>
      </c>
      <c t="n" s="6" r="F8">
        <v>18968</v>
      </c>
      <c t="n" s="6" r="G8">
        <v>0</v>
      </c>
    </row>
    <row spans="1:8" r="9">
      <c t="s" s="4" r="A9">
        <v>85</v>
      </c>
      <c t="s" s="4" r="B9">
        <v>86</v>
      </c>
      <c t="n" s="6" r="D9">
        <v>36418</v>
      </c>
      <c t="n" s="6" r="E9">
        <v>33406</v>
      </c>
      <c t="n" s="6" r="F9">
        <v>107547</v>
      </c>
      <c t="n" s="6" r="G9">
        <v>91876</v>
      </c>
    </row>
    <row spans="1:8" r="10">
      <c t="s" s="4" r="A10">
        <v>87</v>
      </c>
      <c t="n" s="6" r="D10">
        <v>10259</v>
      </c>
      <c t="n" s="6" r="E10">
        <v>7564</v>
      </c>
      <c t="n" s="6" r="F10">
        <v>31180</v>
      </c>
      <c t="n" s="6" r="G10">
        <v>22924</v>
      </c>
    </row>
    <row spans="1:8" r="11">
      <c t="s" s="4" r="A11">
        <v>94</v>
      </c>
      <c t="n" s="6" r="D11">
        <v>188</v>
      </c>
      <c t="n" s="6" r="E11">
        <v>-56</v>
      </c>
      <c t="n" s="6" r="F11">
        <v>-5094</v>
      </c>
      <c t="n" s="6" r="G11">
        <v>-836</v>
      </c>
    </row>
    <row spans="1:8" r="12">
      <c t="s" s="4" r="A12">
        <v>96</v>
      </c>
      <c t="n" s="6" r="D12">
        <v>-5708</v>
      </c>
      <c t="n" s="6" r="E12">
        <v>3825</v>
      </c>
      <c t="n" s="6" r="F12">
        <v>-9331</v>
      </c>
      <c t="n" s="6" r="G12">
        <v>-16168</v>
      </c>
    </row>
    <row spans="1:8" r="13">
      <c t="s" s="4" r="A13">
        <v>97</v>
      </c>
      <c t="n" s="6" r="D13">
        <v>25943</v>
      </c>
      <c t="n" s="6" r="E13">
        <v>41554</v>
      </c>
      <c t="n" s="6" r="F13">
        <v>56864</v>
      </c>
      <c t="n" s="6" r="G13">
        <v>101736</v>
      </c>
    </row>
    <row spans="1:8" r="14">
      <c t="s" s="4" r="A14">
        <v>108</v>
      </c>
      <c t="n" s="6" r="D14">
        <v>14767</v>
      </c>
      <c t="n" s="6" r="E14">
        <v>14558</v>
      </c>
      <c t="n" s="6" r="F14">
        <v>45538</v>
      </c>
      <c t="n" s="6" r="G14">
        <v>43178</v>
      </c>
    </row>
    <row spans="1:8" r="15">
      <c t="s" s="4" r="A15">
        <v>82</v>
      </c>
      <c t="n" s="6" r="D15">
        <v>7054</v>
      </c>
      <c t="n" s="6" r="E15">
        <v>492</v>
      </c>
      <c t="n" s="6" r="F15">
        <v>32127</v>
      </c>
      <c t="n" s="6" r="G15">
        <v>867</v>
      </c>
    </row>
    <row spans="1:8" r="16">
      <c t="s" s="4" r="A16">
        <v>912</v>
      </c>
      <c t="n" s="6" r="D16">
        <v>-5105</v>
      </c>
      <c t="n" s="6" r="E16">
        <v>137</v>
      </c>
      <c t="n" s="6" r="F16">
        <v>10197</v>
      </c>
      <c t="n" s="6" r="G16">
        <v>422</v>
      </c>
    </row>
    <row spans="1:8" r="17">
      <c t="s" s="4" r="A17">
        <v>913</v>
      </c>
      <c t="n" s="6" r="D17">
        <v>2910</v>
      </c>
      <c t="n" s="6" r="E17">
        <v>478</v>
      </c>
      <c t="n" s="6" r="F17">
        <v>7355</v>
      </c>
      <c t="n" s="6" r="G17">
        <v>1362</v>
      </c>
    </row>
    <row spans="1:8" r="18">
      <c t="s" s="3" r="A18">
        <v>914</v>
      </c>
    </row>
    <row spans="1:8" r="19">
      <c t="s" s="4" r="A19">
        <v>915</v>
      </c>
      <c t="n" s="6" r="D19">
        <v>846330</v>
      </c>
      <c t="n" s="6" r="F19">
        <v>846330</v>
      </c>
      <c t="n" s="7" r="H19">
        <v>374821</v>
      </c>
    </row>
    <row spans="1:8" r="20">
      <c t="s" s="4" r="A20">
        <v>916</v>
      </c>
    </row>
    <row spans="1:8" r="21">
      <c t="s" s="3" r="A21">
        <v>909</v>
      </c>
    </row>
    <row spans="1:8" r="22">
      <c t="s" s="4" r="A22">
        <v>589</v>
      </c>
      <c t="n" s="7" r="C22">
        <v>60000</v>
      </c>
    </row>
    <row spans="1:8" r="23">
      <c t="s" s="4" r="A23">
        <v>343</v>
      </c>
    </row>
    <row spans="1:8" r="24">
      <c t="s" s="3" r="A24">
        <v>909</v>
      </c>
    </row>
    <row spans="1:8" r="25">
      <c t="s" s="4" r="A25">
        <v>108</v>
      </c>
      <c t="n" s="6" r="E25">
        <v>0</v>
      </c>
      <c t="n" s="6" r="G25">
        <v>0</v>
      </c>
    </row>
    <row spans="1:8" r="26">
      <c t="s" s="4" r="A26">
        <v>456</v>
      </c>
    </row>
    <row spans="1:8" r="27">
      <c t="s" s="3" r="A27">
        <v>909</v>
      </c>
    </row>
    <row spans="1:8" r="28">
      <c t="s" s="4" r="A28">
        <v>911</v>
      </c>
      <c t="n" s="6" r="D28">
        <v>50319</v>
      </c>
      <c t="n" s="6" r="E28">
        <v>51284</v>
      </c>
      <c t="n" s="6" r="F28">
        <v>150503</v>
      </c>
      <c t="n" s="6" r="G28">
        <v>151280</v>
      </c>
    </row>
    <row spans="1:8" r="29">
      <c t="s" s="4" r="A29">
        <v>76</v>
      </c>
      <c t="n" s="6" r="D29">
        <v>0</v>
      </c>
      <c t="n" s="6" r="E29">
        <v>0</v>
      </c>
      <c t="n" s="6" r="F29">
        <v>0</v>
      </c>
      <c t="n" s="6" r="G29">
        <v>0</v>
      </c>
    </row>
    <row spans="1:8" r="30">
      <c t="s" s="4" r="A30">
        <v>606</v>
      </c>
      <c t="n" s="6" r="D30">
        <v>0</v>
      </c>
      <c t="n" s="6" r="E30">
        <v>0</v>
      </c>
      <c t="n" s="6" r="F30">
        <v>0</v>
      </c>
      <c t="n" s="6" r="G30">
        <v>0</v>
      </c>
    </row>
    <row spans="1:8" r="31">
      <c t="s" s="4" r="A31">
        <v>81</v>
      </c>
      <c t="n" s="6" r="D31">
        <v>0</v>
      </c>
      <c t="n" s="6" r="F31">
        <v>0</v>
      </c>
    </row>
    <row spans="1:8" r="32">
      <c t="s" s="4" r="A32">
        <v>85</v>
      </c>
      <c t="n" s="6" r="D32">
        <v>0</v>
      </c>
      <c t="n" s="6" r="E32">
        <v>0</v>
      </c>
      <c t="n" s="6" r="F32">
        <v>0</v>
      </c>
      <c t="n" s="6" r="G32">
        <v>0</v>
      </c>
    </row>
    <row spans="1:8" r="33">
      <c t="s" s="4" r="A33">
        <v>87</v>
      </c>
      <c t="n" s="6" r="D33">
        <v>0</v>
      </c>
      <c t="n" s="6" r="E33">
        <v>0</v>
      </c>
      <c t="n" s="6" r="F33">
        <v>0</v>
      </c>
      <c t="n" s="6" r="G33">
        <v>0</v>
      </c>
    </row>
    <row spans="1:8" r="34">
      <c t="s" s="4" r="A34">
        <v>94</v>
      </c>
      <c t="n" s="6" r="D34">
        <v>0</v>
      </c>
      <c t="n" s="6" r="E34">
        <v>0</v>
      </c>
      <c t="n" s="6" r="F34">
        <v>0</v>
      </c>
      <c t="n" s="6" r="G34">
        <v>0</v>
      </c>
    </row>
    <row spans="1:8" r="35">
      <c t="s" s="4" r="A35">
        <v>96</v>
      </c>
      <c t="n" s="6" r="D35">
        <v>0</v>
      </c>
      <c t="n" s="6" r="E35">
        <v>0</v>
      </c>
      <c t="n" s="6" r="F35">
        <v>0</v>
      </c>
      <c t="n" s="6" r="G35">
        <v>0</v>
      </c>
    </row>
    <row spans="1:8" r="36">
      <c t="s" s="4" r="A36">
        <v>97</v>
      </c>
      <c t="n" s="6" r="D36">
        <v>50319</v>
      </c>
      <c t="n" s="6" r="E36">
        <v>51284</v>
      </c>
      <c t="n" s="6" r="F36">
        <v>150503</v>
      </c>
      <c t="n" s="6" r="G36">
        <v>151280</v>
      </c>
    </row>
    <row spans="1:8" r="37">
      <c t="s" s="3" r="A37">
        <v>914</v>
      </c>
    </row>
    <row spans="1:8" r="38">
      <c t="s" s="4" r="A38">
        <v>915</v>
      </c>
      <c t="n" s="6" r="D38">
        <v>58963</v>
      </c>
      <c t="n" s="6" r="F38">
        <v>58963</v>
      </c>
      <c t="n" s="6" r="H38">
        <v>50924</v>
      </c>
    </row>
    <row spans="1:8" r="39">
      <c t="s" s="4" r="A39">
        <v>444</v>
      </c>
    </row>
    <row spans="1:8" r="40">
      <c t="s" s="3" r="A40">
        <v>909</v>
      </c>
    </row>
    <row spans="1:8" r="41">
      <c t="s" s="4" r="A41">
        <v>911</v>
      </c>
      <c t="n" s="6" r="D41">
        <v>22649</v>
      </c>
      <c t="n" s="6" r="E41">
        <v>27710</v>
      </c>
      <c t="n" s="6" r="F41">
        <v>78911</v>
      </c>
      <c t="n" s="6" r="G41">
        <v>79451</v>
      </c>
    </row>
    <row spans="1:8" r="42">
      <c t="s" s="4" r="A42">
        <v>76</v>
      </c>
      <c t="n" s="6" r="D42">
        <v>0</v>
      </c>
      <c t="n" s="6" r="E42">
        <v>0</v>
      </c>
      <c t="n" s="6" r="F42">
        <v>0</v>
      </c>
      <c t="n" s="6" r="G42">
        <v>0</v>
      </c>
    </row>
    <row spans="1:8" r="43">
      <c t="s" s="4" r="A43">
        <v>606</v>
      </c>
      <c t="n" s="6" r="D43">
        <v>0</v>
      </c>
      <c t="n" s="6" r="E43">
        <v>0</v>
      </c>
      <c t="n" s="6" r="F43">
        <v>0</v>
      </c>
      <c t="n" s="6" r="G43">
        <v>0</v>
      </c>
    </row>
    <row spans="1:8" r="44">
      <c t="s" s="4" r="A44">
        <v>81</v>
      </c>
      <c t="n" s="6" r="D44">
        <v>0</v>
      </c>
      <c t="n" s="6" r="F44">
        <v>0</v>
      </c>
    </row>
    <row spans="1:8" r="45">
      <c t="s" s="4" r="A45">
        <v>85</v>
      </c>
      <c t="n" s="6" r="D45">
        <v>0</v>
      </c>
      <c t="n" s="6" r="E45">
        <v>0</v>
      </c>
      <c t="n" s="6" r="F45">
        <v>0</v>
      </c>
      <c t="n" s="6" r="G45">
        <v>0</v>
      </c>
    </row>
    <row spans="1:8" r="46">
      <c t="s" s="4" r="A46">
        <v>87</v>
      </c>
      <c t="n" s="6" r="D46">
        <v>0</v>
      </c>
      <c t="n" s="6" r="E46">
        <v>0</v>
      </c>
      <c t="n" s="6" r="F46">
        <v>0</v>
      </c>
      <c t="n" s="6" r="G46">
        <v>0</v>
      </c>
    </row>
    <row spans="1:8" r="47">
      <c t="s" s="4" r="A47">
        <v>94</v>
      </c>
      <c t="n" s="6" r="D47">
        <v>0</v>
      </c>
      <c t="n" s="6" r="E47">
        <v>0</v>
      </c>
      <c t="n" s="6" r="F47">
        <v>0</v>
      </c>
      <c t="n" s="6" r="G47">
        <v>0</v>
      </c>
    </row>
    <row spans="1:8" r="48">
      <c t="s" s="4" r="A48">
        <v>96</v>
      </c>
      <c t="n" s="6" r="D48">
        <v>0</v>
      </c>
      <c t="n" s="6" r="E48">
        <v>0</v>
      </c>
      <c t="n" s="6" r="F48">
        <v>0</v>
      </c>
      <c t="n" s="6" r="G48">
        <v>0</v>
      </c>
    </row>
    <row spans="1:8" r="49">
      <c t="s" s="4" r="A49">
        <v>97</v>
      </c>
      <c t="n" s="6" r="D49">
        <v>22649</v>
      </c>
      <c t="n" s="6" r="E49">
        <v>27710</v>
      </c>
      <c t="n" s="6" r="F49">
        <v>78911</v>
      </c>
      <c t="n" s="6" r="G49">
        <v>79451</v>
      </c>
    </row>
    <row spans="1:8" r="50">
      <c t="s" s="3" r="A50">
        <v>914</v>
      </c>
    </row>
    <row spans="1:8" r="51">
      <c t="s" s="4" r="A51">
        <v>915</v>
      </c>
      <c t="n" s="6" r="D51">
        <v>65867</v>
      </c>
      <c t="n" s="6" r="F51">
        <v>65867</v>
      </c>
      <c t="n" s="6" r="H51">
        <v>66246</v>
      </c>
    </row>
    <row spans="1:8" r="52">
      <c t="s" s="4" r="A52">
        <v>917</v>
      </c>
    </row>
    <row spans="1:8" r="53">
      <c t="s" s="3" r="A53">
        <v>909</v>
      </c>
    </row>
    <row spans="1:8" r="54">
      <c t="s" s="4" r="A54">
        <v>911</v>
      </c>
      <c t="n" s="6" r="D54">
        <v>0</v>
      </c>
      <c t="n" s="6" r="E54">
        <v>0</v>
      </c>
      <c t="n" s="6" r="F54">
        <v>0</v>
      </c>
      <c t="n" s="6" r="G54">
        <v>0</v>
      </c>
    </row>
    <row spans="1:8" r="55">
      <c t="s" s="4" r="A55">
        <v>76</v>
      </c>
      <c t="n" s="6" r="D55">
        <v>3856</v>
      </c>
      <c t="n" s="6" r="E55">
        <v>29104</v>
      </c>
      <c t="n" s="6" r="F55">
        <v>15115</v>
      </c>
      <c t="n" s="6" r="G55">
        <v>87364</v>
      </c>
    </row>
    <row spans="1:8" r="56">
      <c t="s" s="4" r="A56">
        <v>606</v>
      </c>
      <c t="n" s="6" r="D56">
        <v>3608</v>
      </c>
      <c t="n" s="6" r="E56">
        <v>26978</v>
      </c>
      <c t="n" s="6" r="F56">
        <v>14025</v>
      </c>
      <c t="n" s="6" r="G56">
        <v>81011</v>
      </c>
    </row>
    <row spans="1:8" r="57">
      <c t="s" s="4" r="A57">
        <v>81</v>
      </c>
      <c t="n" s="6" r="D57">
        <v>0</v>
      </c>
      <c t="n" s="6" r="F57">
        <v>0</v>
      </c>
    </row>
    <row spans="1:8" r="58">
      <c t="s" s="4" r="A58">
        <v>85</v>
      </c>
      <c t="n" s="6" r="D58">
        <v>2376</v>
      </c>
      <c t="n" s="6" r="E58">
        <v>1785</v>
      </c>
      <c t="n" s="6" r="F58">
        <v>7271</v>
      </c>
      <c t="n" s="6" r="G58">
        <v>5725</v>
      </c>
    </row>
    <row spans="1:8" r="59">
      <c t="s" s="4" r="A59">
        <v>87</v>
      </c>
      <c t="n" s="6" r="D59">
        <v>2032</v>
      </c>
      <c t="n" s="6" r="E59">
        <v>2046</v>
      </c>
      <c t="n" s="6" r="F59">
        <v>6224</v>
      </c>
      <c t="n" s="6" r="G59">
        <v>6859</v>
      </c>
    </row>
    <row spans="1:8" r="60">
      <c t="s" s="4" r="A60">
        <v>94</v>
      </c>
      <c t="n" s="6" r="D60">
        <v>0</v>
      </c>
      <c t="n" s="6" r="E60">
        <v>0</v>
      </c>
      <c t="n" s="6" r="F60">
        <v>0</v>
      </c>
      <c t="n" s="6" r="G60">
        <v>0</v>
      </c>
    </row>
    <row spans="1:8" r="61">
      <c t="s" s="4" r="A61">
        <v>96</v>
      </c>
      <c t="n" s="6" r="D61">
        <v>0</v>
      </c>
      <c t="n" s="6" r="E61">
        <v>0</v>
      </c>
      <c t="n" s="6" r="F61">
        <v>0</v>
      </c>
      <c t="n" s="6" r="G61">
        <v>0</v>
      </c>
    </row>
    <row spans="1:8" r="62">
      <c t="s" s="4" r="A62">
        <v>97</v>
      </c>
      <c t="n" s="6" r="D62">
        <v>-4180</v>
      </c>
      <c t="n" s="6" r="E62">
        <v>-1684</v>
      </c>
      <c t="n" s="6" r="F62">
        <v>-12475</v>
      </c>
      <c t="n" s="6" r="G62">
        <v>-6234</v>
      </c>
    </row>
    <row spans="1:8" r="63">
      <c t="s" s="3" r="A63">
        <v>914</v>
      </c>
    </row>
    <row spans="1:8" r="64">
      <c t="s" s="4" r="A64">
        <v>915</v>
      </c>
      <c t="n" s="6" r="D64">
        <v>6444</v>
      </c>
      <c t="n" s="6" r="F64">
        <v>6444</v>
      </c>
      <c t="n" s="6" r="H64">
        <v>16470</v>
      </c>
    </row>
    <row spans="1:8" r="65">
      <c t="s" s="4" r="A65">
        <v>580</v>
      </c>
    </row>
    <row spans="1:8" r="66">
      <c t="s" s="3" r="A66">
        <v>909</v>
      </c>
    </row>
    <row spans="1:8" r="67">
      <c t="s" s="4" r="A67">
        <v>911</v>
      </c>
      <c t="n" s="6" r="D67">
        <v>17009</v>
      </c>
      <c t="n" s="6" r="E67">
        <v>0</v>
      </c>
      <c t="n" s="6" r="F67">
        <v>46925</v>
      </c>
      <c t="n" s="6" r="G67">
        <v>0</v>
      </c>
    </row>
    <row spans="1:8" r="68">
      <c t="s" s="4" r="A68">
        <v>76</v>
      </c>
      <c t="n" s="6" r="D68">
        <v>0</v>
      </c>
      <c t="n" s="6" r="E68">
        <v>0</v>
      </c>
      <c t="n" s="6" r="F68">
        <v>0</v>
      </c>
      <c t="n" s="6" r="G68">
        <v>0</v>
      </c>
    </row>
    <row spans="1:8" r="69">
      <c t="s" s="4" r="A69">
        <v>606</v>
      </c>
      <c t="n" s="6" r="D69">
        <v>0</v>
      </c>
      <c t="n" s="6" r="E69">
        <v>0</v>
      </c>
      <c t="n" s="6" r="F69">
        <v>0</v>
      </c>
      <c t="n" s="6" r="G69">
        <v>0</v>
      </c>
    </row>
    <row spans="1:8" r="70">
      <c t="s" s="4" r="A70">
        <v>81</v>
      </c>
      <c t="n" s="6" r="D70">
        <v>0</v>
      </c>
      <c t="n" s="6" r="F70">
        <v>0</v>
      </c>
    </row>
    <row spans="1:8" r="71">
      <c t="s" s="4" r="A71">
        <v>85</v>
      </c>
      <c t="n" s="6" r="D71">
        <v>7463</v>
      </c>
      <c t="n" s="6" r="E71">
        <v>0</v>
      </c>
      <c t="n" s="6" r="F71">
        <v>19881</v>
      </c>
      <c t="n" s="6" r="G71">
        <v>0</v>
      </c>
    </row>
    <row spans="1:8" r="72">
      <c t="s" s="4" r="A72">
        <v>87</v>
      </c>
      <c t="n" s="6" r="D72">
        <v>1627</v>
      </c>
      <c t="n" s="6" r="E72">
        <v>0</v>
      </c>
      <c t="n" s="6" r="F72">
        <v>4023</v>
      </c>
      <c t="n" s="6" r="G72">
        <v>0</v>
      </c>
    </row>
    <row spans="1:8" r="73">
      <c t="s" s="4" r="A73">
        <v>94</v>
      </c>
      <c t="n" s="6" r="D73">
        <v>188</v>
      </c>
      <c t="n" s="6" r="E73">
        <v>-56</v>
      </c>
      <c t="n" s="6" r="F73">
        <v>-5094</v>
      </c>
      <c t="n" s="6" r="G73">
        <v>-836</v>
      </c>
    </row>
    <row spans="1:8" r="74">
      <c t="s" s="4" r="A74">
        <v>96</v>
      </c>
      <c t="n" s="6" r="D74">
        <v>0</v>
      </c>
      <c t="n" s="6" r="E74">
        <v>0</v>
      </c>
      <c t="n" s="6" r="F74">
        <v>0</v>
      </c>
      <c t="n" s="6" r="G74">
        <v>0</v>
      </c>
    </row>
    <row spans="1:8" r="75">
      <c t="s" s="4" r="A75">
        <v>97</v>
      </c>
      <c t="n" s="6" r="D75">
        <v>5312</v>
      </c>
      <c t="n" s="6" r="E75">
        <v>-56</v>
      </c>
      <c t="n" s="6" r="F75">
        <v>13150</v>
      </c>
      <c t="n" s="6" r="G75">
        <v>-836</v>
      </c>
    </row>
    <row spans="1:8" r="76">
      <c t="s" s="4" r="A76">
        <v>918</v>
      </c>
      <c t="n" s="6" r="D76">
        <v>3600</v>
      </c>
      <c t="n" s="6" r="E76">
        <v>2400</v>
      </c>
      <c t="n" s="6" r="F76">
        <v>7300</v>
      </c>
      <c t="n" s="6" r="G76">
        <v>7800</v>
      </c>
    </row>
    <row spans="1:8" r="77">
      <c t="s" s="4" r="A77">
        <v>919</v>
      </c>
      <c t="n" s="6" r="F77">
        <v>2400</v>
      </c>
    </row>
    <row spans="1:8" r="78">
      <c t="s" s="4" r="A78">
        <v>920</v>
      </c>
      <c t="n" s="6" r="F78">
        <v>10400</v>
      </c>
      <c t="n" s="6" r="G78">
        <v>1800</v>
      </c>
    </row>
    <row spans="1:8" r="79">
      <c t="s" s="4" r="A79">
        <v>108</v>
      </c>
      <c t="n" s="6" r="E79">
        <v>200</v>
      </c>
    </row>
    <row spans="1:8" r="80">
      <c t="s" s="4" r="A80">
        <v>913</v>
      </c>
      <c t="n" s="6" r="E80">
        <v>2300</v>
      </c>
      <c t="n" s="6" r="G80">
        <v>6800</v>
      </c>
    </row>
    <row spans="1:8" r="81">
      <c t="s" s="3" r="A81">
        <v>914</v>
      </c>
    </row>
    <row spans="1:8" r="82">
      <c t="s" s="4" r="A82">
        <v>915</v>
      </c>
      <c t="n" s="6" r="D82">
        <v>575058</v>
      </c>
      <c t="n" s="6" r="F82">
        <v>575058</v>
      </c>
      <c t="n" s="6" r="H82">
        <v>88069</v>
      </c>
    </row>
    <row spans="1:8" r="83">
      <c t="s" s="4" r="A83">
        <v>921</v>
      </c>
    </row>
    <row spans="1:8" r="84">
      <c t="s" s="3" r="A84">
        <v>909</v>
      </c>
    </row>
    <row spans="1:8" r="85">
      <c t="s" s="4" r="A85">
        <v>94</v>
      </c>
      <c t="n" s="6" r="F85">
        <v>400</v>
      </c>
    </row>
    <row spans="1:8" r="86">
      <c t="s" s="4" r="A86">
        <v>108</v>
      </c>
      <c t="n" s="6" r="D86">
        <v>3700</v>
      </c>
    </row>
    <row spans="1:8" r="87">
      <c t="s" s="4" r="A87">
        <v>913</v>
      </c>
      <c t="n" s="6" r="D87">
        <v>300</v>
      </c>
    </row>
    <row spans="1:8" r="88">
      <c t="s" s="4" r="A88">
        <v>922</v>
      </c>
    </row>
    <row spans="1:8" r="89">
      <c t="s" s="3" r="A89">
        <v>909</v>
      </c>
    </row>
    <row spans="1:8" r="90">
      <c t="s" s="4" r="A90">
        <v>911</v>
      </c>
      <c t="n" s="6" r="D90">
        <v>0</v>
      </c>
      <c t="n" s="6" r="E90">
        <v>0</v>
      </c>
      <c t="n" s="6" r="F90">
        <v>0</v>
      </c>
      <c t="n" s="6" r="G90">
        <v>0</v>
      </c>
    </row>
    <row spans="1:8" r="91">
      <c t="s" s="4" r="A91">
        <v>76</v>
      </c>
      <c t="n" s="6" r="D91">
        <v>0</v>
      </c>
      <c t="n" s="6" r="E91">
        <v>0</v>
      </c>
      <c t="n" s="6" r="F91">
        <v>0</v>
      </c>
      <c t="n" s="6" r="G91">
        <v>0</v>
      </c>
    </row>
    <row spans="1:8" r="92">
      <c t="s" s="4" r="A92">
        <v>606</v>
      </c>
      <c t="n" s="6" r="D92">
        <v>0</v>
      </c>
      <c t="n" s="6" r="E92">
        <v>0</v>
      </c>
      <c t="n" s="6" r="F92">
        <v>0</v>
      </c>
      <c t="n" s="6" r="G92">
        <v>0</v>
      </c>
    </row>
    <row spans="1:8" r="93">
      <c t="s" s="4" r="A93">
        <v>81</v>
      </c>
      <c t="n" s="6" r="D93">
        <v>6882</v>
      </c>
      <c t="n" s="6" r="F93">
        <v>18968</v>
      </c>
    </row>
    <row spans="1:8" r="94">
      <c t="s" s="4" r="A94">
        <v>85</v>
      </c>
      <c t="n" s="6" r="D94">
        <v>26579</v>
      </c>
      <c t="n" s="6" r="E94">
        <v>31621</v>
      </c>
      <c t="n" s="6" r="F94">
        <v>80395</v>
      </c>
      <c t="n" s="6" r="G94">
        <v>86151</v>
      </c>
    </row>
    <row spans="1:8" r="95">
      <c t="s" s="4" r="A95">
        <v>87</v>
      </c>
      <c t="n" s="6" r="D95">
        <v>6600</v>
      </c>
      <c t="n" s="6" r="E95">
        <v>5518</v>
      </c>
      <c t="n" s="6" r="F95">
        <v>20933</v>
      </c>
      <c t="n" s="6" r="G95">
        <v>16065</v>
      </c>
    </row>
    <row spans="1:8" r="96">
      <c t="s" s="4" r="A96">
        <v>94</v>
      </c>
      <c t="n" s="6" r="D96">
        <v>0</v>
      </c>
      <c t="n" s="6" r="E96">
        <v>0</v>
      </c>
      <c t="n" s="6" r="F96">
        <v>0</v>
      </c>
      <c t="n" s="6" r="G96">
        <v>0</v>
      </c>
    </row>
    <row spans="1:8" r="97">
      <c t="s" s="4" r="A97">
        <v>96</v>
      </c>
      <c t="n" s="6" r="D97">
        <v>-5708</v>
      </c>
      <c t="n" s="6" r="E97">
        <v>3825</v>
      </c>
      <c t="n" s="6" r="F97">
        <v>-9331</v>
      </c>
      <c t="n" s="6" r="G97">
        <v>-16168</v>
      </c>
    </row>
    <row spans="1:8" r="98">
      <c t="s" s="4" r="A98">
        <v>97</v>
      </c>
      <c t="n" s="6" r="D98">
        <v>-48157</v>
      </c>
      <c t="n" s="7" r="E98">
        <v>-35700</v>
      </c>
      <c t="n" s="6" r="F98">
        <v>-173225</v>
      </c>
      <c t="n" s="7" r="G98">
        <v>-121925</v>
      </c>
    </row>
    <row spans="1:8" r="99">
      <c t="s" s="4" r="A99">
        <v>108</v>
      </c>
      <c t="n" s="6" r="D99">
        <v>14100</v>
      </c>
      <c t="n" s="6" r="F99">
        <v>43600</v>
      </c>
    </row>
    <row spans="1:8" r="100">
      <c t="s" s="4" r="A100">
        <v>82</v>
      </c>
      <c t="n" s="6" r="D100">
        <v>7100</v>
      </c>
      <c t="n" s="6" r="F100">
        <v>32100</v>
      </c>
    </row>
    <row spans="1:8" r="101">
      <c t="s" s="4" r="A101">
        <v>912</v>
      </c>
      <c t="n" s="6" r="D101">
        <v>-5100</v>
      </c>
      <c t="n" s="6" r="F101">
        <v>-10200</v>
      </c>
    </row>
    <row spans="1:8" r="102">
      <c t="s" s="3" r="A102">
        <v>914</v>
      </c>
    </row>
    <row spans="1:8" r="103">
      <c t="s" s="4" r="A103">
        <v>915</v>
      </c>
      <c t="n" s="6" r="D103">
        <v>139998</v>
      </c>
      <c t="n" s="6" r="F103">
        <v>139998</v>
      </c>
      <c t="n" s="7" r="H103">
        <v>153112</v>
      </c>
    </row>
    <row spans="1:8" r="104">
      <c t="s" s="4" r="A104">
        <v>923</v>
      </c>
    </row>
    <row spans="1:8" r="105">
      <c t="s" s="3" r="A105">
        <v>909</v>
      </c>
    </row>
    <row spans="1:8" r="106">
      <c t="s" s="4" r="A106">
        <v>108</v>
      </c>
      <c t="n" s="7" r="D106">
        <v>371</v>
      </c>
      <c t="n" s="7" r="F106">
        <v>973</v>
      </c>
    </row>
    <row spans="1:8" r="107">
      <c t="n" r="A107"/>
    </row>
    <row spans="1:8" r="108">
      <c t="s" s="4" r="A108">
        <v>86</v>
      </c>
      <c t="s" s="4" r="B108">
        <v>109</v>
      </c>
    </row>
  </sheetData>
  <mergeCells count="5">
    <mergeCell ref="A1:B2"/>
    <mergeCell ref="D1:E1"/>
    <mergeCell ref="F1:G1"/>
    <mergeCell ref="A107:G107"/>
    <mergeCell ref="B108:G10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24</v>
      </c>
      <c t="s" s="2" r="B1">
        <v>925</v>
      </c>
      <c t="s" s="2" r="C1">
        <v>926</v>
      </c>
      <c t="s" s="2" r="D1">
        <v>2</v>
      </c>
      <c t="s" s="2" r="E1">
        <v>73</v>
      </c>
      <c t="s" s="2" r="F1">
        <v>2</v>
      </c>
      <c t="s" s="2" r="G1">
        <v>73</v>
      </c>
    </row>
    <row spans="1:7" r="2">
      <c t="s" s="3" r="A2">
        <v>927</v>
      </c>
    </row>
    <row spans="1:7" r="3">
      <c t="s" s="4" r="A3">
        <v>928</v>
      </c>
      <c t="n" s="8" r="D3">
        <v>0.1</v>
      </c>
      <c t="n" s="8" r="E3">
        <v>0.1</v>
      </c>
      <c t="n" s="8" r="F3">
        <v>0.3</v>
      </c>
      <c t="n" s="8" r="G3">
        <v>0.3</v>
      </c>
    </row>
    <row spans="1:7" r="4">
      <c t="s" s="4" r="A4">
        <v>929</v>
      </c>
    </row>
    <row spans="1:7" r="5">
      <c t="s" s="3" r="A5">
        <v>927</v>
      </c>
    </row>
    <row spans="1:7" r="6">
      <c t="s" s="4" r="A6">
        <v>928</v>
      </c>
      <c t="n" s="8" r="B6">
        <v>0.1</v>
      </c>
    </row>
    <row spans="1:7" r="7">
      <c t="s" s="4" r="A7">
        <v>358</v>
      </c>
    </row>
    <row spans="1:7" r="8">
      <c t="s" s="3" r="A8">
        <v>927</v>
      </c>
    </row>
    <row spans="1:7" r="9">
      <c t="s" s="4" r="A9">
        <v>359</v>
      </c>
      <c t="n" s="7" r="C9">
        <v>228</v>
      </c>
    </row>
    <row spans="1:7" r="10">
      <c t="s" s="4" r="A10">
        <v>930</v>
      </c>
    </row>
    <row spans="1:7" r="11">
      <c t="s" s="3" r="A11">
        <v>927</v>
      </c>
    </row>
    <row spans="1:7" r="12">
      <c t="s" s="4" r="A12">
        <v>344</v>
      </c>
      <c t="s" s="4" r="C12">
        <v>3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usiness and Organization</vt:lpstr>
      <vt:lpstr>Summary of Significant Accounti</vt:lpstr>
      <vt:lpstr>Management Agreements</vt:lpstr>
      <vt:lpstr>Investments in Unconsolidated V</vt:lpstr>
      <vt:lpstr>Borrowings</vt:lpstr>
      <vt:lpstr>Related Party Arrangements</vt:lpstr>
      <vt:lpstr>Fair Value</vt:lpstr>
      <vt:lpstr>Commitments and Contingencies</vt:lpstr>
      <vt:lpstr>Compensation Expense</vt:lpstr>
      <vt:lpstr>Stockholders' Equity</vt:lpstr>
      <vt:lpstr>Non-controlling Interests</vt:lpstr>
      <vt:lpstr>Income Taxes</vt:lpstr>
      <vt:lpstr>Segment Reporting</vt:lpstr>
      <vt:lpstr>Subsequent Events</vt:lpstr>
      <vt:lpstr>Summary of Significant Accoun22</vt:lpstr>
      <vt:lpstr>Summary of Significant Accoun23</vt:lpstr>
      <vt:lpstr>Management Agreements (Tables)</vt:lpstr>
      <vt:lpstr>Investments in Unconsolidated25</vt:lpstr>
      <vt:lpstr>Compensation Expense (Tables)</vt:lpstr>
      <vt:lpstr>Stockholders' Equity (Tables)</vt:lpstr>
      <vt:lpstr>Non-controlling Interests (Tabl</vt:lpstr>
      <vt:lpstr>Segment Reporting (Tables)</vt:lpstr>
      <vt:lpstr>Business and Organization (Deta</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Management Agreements - Asset M</vt:lpstr>
      <vt:lpstr>Management Agreements - NorthSt</vt:lpstr>
      <vt:lpstr>Management Agreements - Base Ma</vt:lpstr>
      <vt:lpstr>Management Agreements - Summary</vt:lpstr>
      <vt:lpstr>Management Agreements - Asset43</vt:lpstr>
      <vt:lpstr>Management Agreements - Retail </vt:lpstr>
      <vt:lpstr>Management Agreements - Summa45</vt:lpstr>
      <vt:lpstr>Management Agreements - Townsen</vt:lpstr>
      <vt:lpstr>Management Agreements - Receiva</vt:lpstr>
      <vt:lpstr>Management Agreements - Selling</vt:lpstr>
      <vt:lpstr>Management Agreements - Selli49</vt:lpstr>
      <vt:lpstr>Management Agreements - Other (</vt:lpstr>
      <vt:lpstr>Investments in Unconsolidated51</vt:lpstr>
      <vt:lpstr>Investments in Unconsolidated52</vt:lpstr>
      <vt:lpstr>Investments in Unconsolidated53</vt:lpstr>
      <vt:lpstr>Borrowings (Details)</vt:lpstr>
      <vt:lpstr>Related Party Arrangements - No</vt:lpstr>
      <vt:lpstr>Related Party Arrangements - He</vt:lpstr>
      <vt:lpstr>Related Party Arrangements - AH</vt:lpstr>
      <vt:lpstr>Related Party Arrangements - Is</vt:lpstr>
      <vt:lpstr>Related Party Arrangements - RX</vt:lpstr>
      <vt:lpstr>Fair Value (Details)</vt:lpstr>
      <vt:lpstr>Commitments and Contingencies C</vt:lpstr>
      <vt:lpstr>Compensation Expense - Summary </vt:lpstr>
      <vt:lpstr>Compensation Expense - NorthSta</vt:lpstr>
      <vt:lpstr>Compensation Expense - NorthS64</vt:lpstr>
      <vt:lpstr>Compensation Expense - Other Is</vt:lpstr>
      <vt:lpstr>Compensation Expense - Equity-b</vt:lpstr>
      <vt:lpstr>Compensation Expense - Equity67</vt:lpstr>
      <vt:lpstr>Compensation Expense - Summar68</vt:lpstr>
      <vt:lpstr>Stockholders' Equity (Performan</vt:lpstr>
      <vt:lpstr>Stockholders' Equity (Call Spre</vt:lpstr>
      <vt:lpstr>Stockholders' Equity (Earnings </vt:lpstr>
      <vt:lpstr>Non-controlling Interests - Ope</vt:lpstr>
      <vt:lpstr>Non-controlling Interests - Red</vt:lpstr>
      <vt:lpstr>Income Taxes - Narrative (Detai</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6:47Z</dcterms:created>
  <dcterms:modified xmlns:dcterms="http://purl.org/dc/terms/" xmlns:xsi="http://www.w3.org/2001/XMLSchema-instance" xsi:type="dcterms:W3CDTF">2016-11-09T17:16:47Z</dcterms:modified>
  <dc:title xmlns:dc="http://purl.org/dc/elements/1.1/">Untitled</dc:title>
  <dc:description xmlns:dc="http://purl.org/dc/elements/1.1/"/>
  <dc:subject xmlns:dc="http://purl.org/dc/elements/1.1/"/>
  <cp:keywords/>
  <cp:category/>
</cp:coreProperties>
</file>